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S" sheetId="8" r:id="rId8"/>
    <s:sheet name="DISCONTINUED OPERATIONS AND THE" sheetId="9" r:id="rId9"/>
    <s:sheet name="RESTRUCTURING ACTIVITIES" sheetId="10" r:id="rId10"/>
    <s:sheet name="LONG-TERM DEBT AND REVOLVING CR" sheetId="11" r:id="rId11"/>
    <s:sheet name="VARIABLE INTEREST ENTITIES" sheetId="12" r:id="rId12"/>
    <s:sheet name="GOODWILL AND OTHER IDENTIFIABLE" sheetId="13" r:id="rId13"/>
    <s:sheet name="DERIVATIVE FINANCIAL INSTRUMENT" sheetId="14" r:id="rId14"/>
    <s:sheet name="SHARE-BASED PAYMENTS" sheetId="15" r:id="rId15"/>
    <s:sheet name="EARNINGS (LOSS) PER SHARE" sheetId="16" r:id="rId16"/>
    <s:sheet name="INVENTORIES" sheetId="17" r:id="rId17"/>
    <s:sheet name="INCOME TAXES" sheetId="18" r:id="rId18"/>
    <s:sheet name="CONTINGENCIES" sheetId="19" r:id="rId19"/>
    <s:sheet name="PENSION AND POSTRETIREMENT BENE" sheetId="20" r:id="rId20"/>
    <s:sheet name="STOCKHOLDERS' EQUITY" sheetId="21" r:id="rId21"/>
    <s:sheet name="FAIR VALUE MEASUREMENTS" sheetId="22" r:id="rId22"/>
    <s:sheet name="BUSINESS SEGMENTS AND RELATED I" sheetId="23" r:id="rId23"/>
    <s:sheet name="SUMMARY OF SIGNIFICANT ACCOUN24" sheetId="24" r:id="rId24"/>
    <s:sheet name="SUMMARY OF SIGNIFICANT ACCOUN25" sheetId="25" r:id="rId25"/>
    <s:sheet name="DISCONTINUED OPERATIONS AND T26" sheetId="26" r:id="rId26"/>
    <s:sheet name="RESTRUCTURING ACTIVITIES (Table" sheetId="27" r:id="rId27"/>
    <s:sheet name="LONG-TERM DEBT AND REVOLVING 28" sheetId="28" r:id="rId28"/>
    <s:sheet name="VARIABLE INTEREST ENTITIES (Tab" sheetId="29" r:id="rId29"/>
    <s:sheet name="GOODWILL AND OTHER IDENTIFIAB30" sheetId="30" r:id="rId30"/>
    <s:sheet name="DERIVATIVE FINANCIAL INSTRUME31" sheetId="31" r:id="rId31"/>
    <s:sheet name="SHARE-BASED PAYMENTS (Tables)" sheetId="32" r:id="rId32"/>
    <s:sheet name="EARNINGS (LOSS) PER SHARE (Tabl" sheetId="33" r:id="rId33"/>
    <s:sheet name="INVENTORIES (Tables)" sheetId="34" r:id="rId34"/>
    <s:sheet name="PENSION AND POSTRETIREMENT BE35" sheetId="35" r:id="rId35"/>
    <s:sheet name="STOCKHOLDERS' EQUITY (Tables)" sheetId="36" r:id="rId36"/>
    <s:sheet name="FAIR VALUE MEASUREMENTS (Tables" sheetId="37" r:id="rId37"/>
    <s:sheet name="BUSINESS SEGMENTS AND RELATED38" sheetId="38" r:id="rId38"/>
    <s:sheet name="SUMMARY OF SIGNIFICANT ACCOUN39" sheetId="39" r:id="rId39"/>
    <s:sheet name="ACQUISITIONS (Details)" sheetId="40" r:id="rId40"/>
    <s:sheet name="DISCONTINUED OPERATIONS AND T41" sheetId="41" r:id="rId41"/>
    <s:sheet name="DISCONTINUED OPERATIONS AND T42" sheetId="42" r:id="rId42"/>
    <s:sheet name="DISCONTINUED OPERATIONS AND T43" sheetId="43" r:id="rId43"/>
    <s:sheet name="DISCONTINUED OPERATIONS AND T44" sheetId="44" r:id="rId44"/>
    <s:sheet name="RESTRUCTURING ACTIVITIES (Narra" sheetId="45" r:id="rId45"/>
    <s:sheet name="RESTRUCTURING ACTIVITIES (Conso" sheetId="46" r:id="rId46"/>
    <s:sheet name="RESTRUCTURING ACTIVITIES (Liabi" sheetId="47" r:id="rId47"/>
    <s:sheet name="LONG-TERM DEBT AND REVOLVING 48" sheetId="48" r:id="rId48"/>
    <s:sheet name="LONG-TERM DEBT AND REVOLVING 49" sheetId="49" r:id="rId49"/>
    <s:sheet name="VARIABLE INTEREST ENTITIES (Nar" sheetId="50" r:id="rId50"/>
    <s:sheet name="VARIABLE INTEREST ENTITIES (Ref" sheetId="51" r:id="rId51"/>
    <s:sheet name="GOODWILL AND OTHER IDENTIFIAB52" sheetId="52" r:id="rId52"/>
    <s:sheet name="GOODWILL AND OTHER IDENTIFIAB53" sheetId="53" r:id="rId53"/>
    <s:sheet name="GOODWILL AND OTHER IDENTIFIAB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SHARE-BASED PAYMENTS (Narrative" sheetId="59" r:id="rId59"/>
    <s:sheet name="SHARE-BASED PAYMENTS (Weighted " sheetId="60" r:id="rId60"/>
    <s:sheet name="EARNINGS (LOSS) PER SHARE (Aver" sheetId="61" r:id="rId61"/>
    <s:sheet name="EARNINGS (LOSS) PER SHARE (Narr" sheetId="62" r:id="rId62"/>
    <s:sheet name="INVENTORIES (Details)" sheetId="63" r:id="rId63"/>
    <s:sheet name="INCOME TAXES (Details)" sheetId="64" r:id="rId64"/>
    <s:sheet name="CONTINGENCIES (Details)" sheetId="65" r:id="rId65"/>
    <s:sheet name="PENSION AND POSTRETIREMENT BE66" sheetId="66" r:id="rId66"/>
    <s:sheet name="PENSION AND POSTRETIREMENT BE67" sheetId="67" r:id="rId67"/>
    <s:sheet name="STOCKHOLDERS' EQUITY (Reconcili" sheetId="68" r:id="rId68"/>
    <s:sheet name="STOCKHOLDERS' EQUITY (Additiona" sheetId="69" r:id="rId69"/>
    <s:sheet name="FAIR VALUE MEASUREMENTS (Fair V" sheetId="70" r:id="rId70"/>
    <s:sheet name="FAIR VALUE MEASUREMENTS (Narrat" sheetId="71" r:id="rId71"/>
    <s:sheet name="BUSINESS SEGMENTS AND RELATED72" sheetId="72" r:id="rId72"/>
    <s:sheet name="BUSINESS SEGMENTS AND RELATED73" sheetId="73" r:id="rId73"/>
    <s:sheet name="BUSINESS SEGMENTS AND RELATED74" sheetId="74" r:id="rId74"/>
  </s:sheets>
  <s:definedNames/>
  <s:calcPr calcId="124519" calcMode="auto" fullCalcOnLoad="1"/>
</s:workbook>
</file>

<file path=xl/sharedStrings.xml><?xml version="1.0" encoding="utf-8"?>
<sst xmlns="http://schemas.openxmlformats.org/spreadsheetml/2006/main" uniqueCount="719">
  <si>
    <t>Document and Entity Information</t>
  </si>
  <si>
    <t>6 Months Ended</t>
  </si>
  <si>
    <t>Nov. 29, 2015shares</t>
  </si>
  <si>
    <t>Document and Entity Information [Abstract]</t>
  </si>
  <si>
    <t>Entity Registrant Name</t>
  </si>
  <si>
    <t>CONAGRA FOODS INC /DE/</t>
  </si>
  <si>
    <t>Entity Central Index Key</t>
  </si>
  <si>
    <t>Current Fiscal Year End Date</t>
  </si>
  <si>
    <t>--05-29</t>
  </si>
  <si>
    <t>Entity Filer Category</t>
  </si>
  <si>
    <t>Large Accelerated Filer</t>
  </si>
  <si>
    <t>Document Type</t>
  </si>
  <si>
    <t>10-Q</t>
  </si>
  <si>
    <t>Document Period End Date</t>
  </si>
  <si>
    <t>Nov. 29,
		2015</t>
  </si>
  <si>
    <t>Document Fiscal Year Focus</t>
  </si>
  <si>
    <t>Document Fiscal Period Focus</t>
  </si>
  <si>
    <t>Q2</t>
  </si>
  <si>
    <t>Amendment Flag</t>
  </si>
  <si>
    <t>false</t>
  </si>
  <si>
    <t>Entity Common Stock, Shares Outstanding</t>
  </si>
  <si>
    <t>Condensed Consolidated Statements of Operations - USD ($) $ in Millions</t>
  </si>
  <si>
    <t>3 Months Ended</t>
  </si>
  <si>
    <t>Nov. 29, 2015</t>
  </si>
  <si>
    <t>Nov. 23, 2014</t>
  </si>
  <si>
    <t>Income Statement [Abstract]</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 (loss)</t>
  </si>
  <si>
    <t>Less: Net income attributable to noncontrolling interests</t>
  </si>
  <si>
    <t>Net income (loss) attributable to ConAgra Foods, Inc.</t>
  </si>
  <si>
    <t>Earnings (loss) per share — basic</t>
  </si>
  <si>
    <t>Income from continuing operations attributable to ConAgra Foods, Inc. common stockholders (in dollars per share)</t>
  </si>
  <si>
    <t>Income (loss) from discontinued operations attributable to ConAgra Foods, Inc. common stockholders (in dollars per share)</t>
  </si>
  <si>
    <t>Net income (loss) attributable to ConAgra Foods, Inc. common stockholders (in dollars per share)</t>
  </si>
  <si>
    <t>Earnings (loss) per share — diluted</t>
  </si>
  <si>
    <t>Cash dividends declared per common share (in dollars per share)</t>
  </si>
  <si>
    <t>Condensed Consolidated Statements of Comprehensive Income (Loss) - USD ($) $ in Millions</t>
  </si>
  <si>
    <t>Statement of Comprehensive Income [Abstract]</t>
  </si>
  <si>
    <t>Net income (loss), pre-tax amount</t>
  </si>
  <si>
    <t>Net income (loss), tax (expense) benefit</t>
  </si>
  <si>
    <t>Net income (loss), after-tax amount</t>
  </si>
  <si>
    <t>Other comprehensive income (loss):</t>
  </si>
  <si>
    <t>Reclassification for derivative adjustments included in net income, pre-tax amount</t>
  </si>
  <si>
    <t>Reclassification for derivative adjustments included in net income, tax (expense) benefit</t>
  </si>
  <si>
    <t>Reclassification for derivative adjustments included in net income, after-tax amount</t>
  </si>
  <si>
    <t>Unrealized gains on available-for-sale securities, pre-tax amount</t>
  </si>
  <si>
    <t>Unrealized gains on available-for-sale securities, tax (expense) benefit</t>
  </si>
  <si>
    <t>Unrealized gains on available-for-sale securities, after-tax amount</t>
  </si>
  <si>
    <t>Unrealized currency translation losses, pre-tax amount</t>
  </si>
  <si>
    <t>Unrealized currency translation losses, tax (expense) benefit</t>
  </si>
  <si>
    <t>Unrealized currency translation losses, after-tax amount</t>
  </si>
  <si>
    <t>Pension and post-employment benefit obligations:</t>
  </si>
  <si>
    <t>Unrealized pension and post-employment benefit obligations, pre-tax amount</t>
  </si>
  <si>
    <t>Unrealized pension and post-employment benefit obligations, tax (expense) benefit</t>
  </si>
  <si>
    <t>Unrealized pension and post-employment benefit obligations, after-tax amount</t>
  </si>
  <si>
    <t>Reclassification for pension and post-employment benefit obligations included in net income, pre-tax amount</t>
  </si>
  <si>
    <t>Reclassification for pension and post-employment benefit obligations included in net income, tax (expense) benefit</t>
  </si>
  <si>
    <t>Reclassification for pension and post-employment benefit obligations included in net income, after-tax amount</t>
  </si>
  <si>
    <t>Comprehensive income (loss), pre-tax amount</t>
  </si>
  <si>
    <t>Comprehensive income (loss), tax (expense) benefit</t>
  </si>
  <si>
    <t>Comprehensive income (loss), after-tax amount</t>
  </si>
  <si>
    <t>Comprehensive income attributable to noncontrolling interests, pre-tax amount</t>
  </si>
  <si>
    <t>Comprehensive income attributable to noncontrolling interested, tax (expense) benefit</t>
  </si>
  <si>
    <t>Comprehensive income attributable to noncontrolling interests, after-tax amount</t>
  </si>
  <si>
    <t>Comprehensive income (loss) attributable to ConAgra Foods, Inc., pre-tax amount</t>
  </si>
  <si>
    <t>Comprehensive income (loss) attributable to ConAgra Foods, Inc., tax (expense) benefit</t>
  </si>
  <si>
    <t>Comprehensive income (loss) attributable to ConAgra Foods, Inc., after-tax amount</t>
  </si>
  <si>
    <t>Condensed Consolidated Balance Sheets - USD ($) $ in Millions</t>
  </si>
  <si>
    <t>May. 31, 2015</t>
  </si>
  <si>
    <t>Current assets</t>
  </si>
  <si>
    <t>Cash and cash equivalents</t>
  </si>
  <si>
    <t>Receivables, less allowance for doubtful accounts of $4.9 and $4.1</t>
  </si>
  <si>
    <t>Inventories</t>
  </si>
  <si>
    <t>Prepaid expenses and other current assets</t>
  </si>
  <si>
    <t>Current assets held for sale</t>
  </si>
  <si>
    <t>Total current asset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Current liabilities held for sale</t>
  </si>
  <si>
    <t>Total current liabilities</t>
  </si>
  <si>
    <t>Senior long-term debt, excluding current installments</t>
  </si>
  <si>
    <t>Subordinated debt</t>
  </si>
  <si>
    <t>Other noncurrent liabilities</t>
  </si>
  <si>
    <t>Noncurrent liabilities held for sale</t>
  </si>
  <si>
    <t>Total liabilities</t>
  </si>
  <si>
    <t>Commitments and contingencies (Note 13)</t>
  </si>
  <si>
    <t xml:space="preserve"> </t>
  </si>
  <si>
    <t>Common stockholders' equity</t>
  </si>
  <si>
    <t>Common stock of $5 par value, authorized 1,200,000,000 shares; issued 567,907,172</t>
  </si>
  <si>
    <t>Additional paid-in capital</t>
  </si>
  <si>
    <t>Retained earnings</t>
  </si>
  <si>
    <t>Accumulated other comprehensive loss</t>
  </si>
  <si>
    <t>Less treasury stock, at cost, 133,777,657 and 139,702,605 common shares</t>
  </si>
  <si>
    <t>Total ConAgra Foods, Inc. common stockholders' equity</t>
  </si>
  <si>
    <t>Noncontrolling interest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common shares (in shares)</t>
  </si>
  <si>
    <t>Condensed Consolidated Statements of Cash Flows - USD ($) $ in Millions</t>
  </si>
  <si>
    <t>Cash flows from operating activities:</t>
  </si>
  <si>
    <t>Income (loss) from discontinued operations</t>
  </si>
  <si>
    <t>Adjustments to reconcile income (loss) from continuing operations to net cash flows from operating activities:</t>
  </si>
  <si>
    <t>Depreciation and amortization</t>
  </si>
  <si>
    <t>Asset impairment charges</t>
  </si>
  <si>
    <t>Lease cancellation expense</t>
  </si>
  <si>
    <t>Earnings of affiliates in excess of distributions</t>
  </si>
  <si>
    <t>Share-based payments expense</t>
  </si>
  <si>
    <t>Contributions to pension plans</t>
  </si>
  <si>
    <t>Pension benefit</t>
  </si>
  <si>
    <t>Other items</t>
  </si>
  <si>
    <t>Change in operating assets and liabilities excluding effects of business acquisitions and dispositions:</t>
  </si>
  <si>
    <t>Accounts receivable</t>
  </si>
  <si>
    <t>Inventory</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urchase of business, net of cash acquired</t>
  </si>
  <si>
    <t>Purchase of intangible assets</t>
  </si>
  <si>
    <t>Return of investment in equity method investee</t>
  </si>
  <si>
    <t>Other</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Issuance of long-term debt</t>
  </si>
  <si>
    <t>Repayment of long-term debt</t>
  </si>
  <si>
    <t>Cash dividends paid</t>
  </si>
  <si>
    <t>Exercise of stock options and issuance of other stock award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Discontinued operations cash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SUMMARY OF SIGNIFICANT ACCOUNTING POLICIES</t>
  </si>
  <si>
    <t>Accounting Policies [Abstract]</t>
  </si>
  <si>
    <t>SUMMARY OF SIGNIFICANT ACCOUNTING POLICIE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Foods, Inc. (the "Company", "we", "us", or "our") Annual Report on Form 10-K for the fiscal year ended May 31, 2015 . The results of operations for any quarter or a partial fiscal year period are not necessarily indicative of the results to be expected for other periods or the full fiscal year. Basis of Consolidation — The condensed consolidated financial statements include the accounts of ConAgra Foo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 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he following tables summarize the reclassifications from accumulated other comprehensive loss into operations: Thirteen weeks ended Affected Line Item in the Condensed Consolidated Statement of Operations 1 November 29, 2015 November 23, 2014 Net derivative adjustment, net of tax: Cash flow hedges $ — $ — Interest expense, net — — Total before tax — — Income tax benefit $ — $ — Net of tax Amortization of pension and other postretirement benefits: Net prior service cost $ (1.3 ) $ (1.0 ) Selling, general and administrative expenses Net actuarial losses — 0.8 Selling, general and administrative expenses (1.3 ) (0.2 ) Total before tax 0.5 — Income tax expense $ (0.8 ) $ (0.2 ) Net of tax Twenty-six weeks ended Affected Line Item in the Condensed Consolidated Statement of Operations 1 November 29, 2015 November 23, 2014 Net derivative adjustment, net of tax: Cash flow hedges $ — $ (0.5 ) Interest expense, net — (0.5 ) Total before tax — 0.2 Income tax expense $ — $ (0.3 ) Net of tax Amortization of pension and postretirement healthcare liabilities: Net prior service benefit $ (2.6 ) $ (2.1 ) Selling, general and administrative expenses Net actuarial loss — 1.7 Selling, general and administrative expenses (2.6 ) (0.4 ) Total before tax 1.0 0.1 Income tax expense $ (1.6 ) $ (0.3 ) Net of tax 1 Amounts in parentheses indicate income recognized in the Condensed Consolidated Statement of Operations. Reclassifications and other changes — Certain prior year amounts have been reclassified to conform with current year presentation. 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 Recently Issued Accounting Standards —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do not expect ASU 2015-11 to have a material impact to our financial statements. The standard is to be applied prospectively.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effective date for the standard is for fiscal years beginning after December 15, 2016. Early adoption is permitted. The standard is to be applied prospectively or retrospectively.</t>
  </si>
  <si>
    <t>ACQUISITIONS</t>
  </si>
  <si>
    <t>Business Combinations [Abstract]</t>
  </si>
  <si>
    <t>ACQUISITIONS In May 2015, we acquired Blake's All Natural Foods, a family-owned company specializing in all natural and organic frozen meals, including pot pies, casseroles, pasta dishes, and other entrees, for $20.7 million in cash, net of cash acquired. Approximately $20.0 million of the purchase price has been classified as goodwill pending determination of the final purchase price allocation. The goodwill is deductible for income tax purposes. This business is included in the Consumer Foods segment. In July 2014, we acquired TaiMei Potato Industry Limited, a potato processor in China, for $92.2 million , consisting of $74.9 million in cash, net of cash acquired, plus assumed liabilities. The purchase included property and equipment associated with making frozen potato products. Approximately $23.8 million of the purchase price has been allocated to goodwill and $3.5 million to other intangible assets. The amount allocated to goodwill is not deductible for income tax purposes. This business is included in the Commercial Foods segment. Under the acquisition method of accounting, the assets acquired and liabilities assumed in these acquisitions were recorded at their respective estimated fair values at the date of acquisition.</t>
  </si>
  <si>
    <t>DISCONTINUED OPERATIONS AND THE FORMATION OF ARDENT MILLS</t>
  </si>
  <si>
    <t>Discontinued Operations and Disposal Groups [Abstract]</t>
  </si>
  <si>
    <t>DISCONTINUED OPERATIONS AND THE FORMATION OF ARDENT MILLS Private Brands Operations In the first quarter of fiscal 2016, we announced our intent to divest our Private Brands operations. On November 1, 2015, we entered into a stock purchase agreement with TreeHouse Foods, Inc. ("Treehouse") pursuant to which TreeHouse agreed to purchase our Private Brands operations for $2.7 billion in cash on a cash-free, debt-free basis, subject to working capital and other adjustments. The obligation of the parties to close the transaction is subject to customary closing conditions, including, among others, (i) the receipt of antitrust clearance in the United States and Canada; and (ii) the absence of legal restraints or prohibitions. The obligation of each party to close the transaction is also conditioned upon the other party’s representations and warranties being true and correct (subject to certain materiality exceptions) and the other party having performed in all material respects its obligations under the stock purchase agreement. We expect the sale to be complete in the first quarter of calendar year 2016. As a result of the expected purchase price, we concluded that the net assets held for sale were further impaired. We recognized a pre-tax impairment charge of $86.3 million ( $79.0 million after-tax) and $1.90 billion ( $1.42 billion after-tax) in the second quarter and first half of fiscal 2016, respectively, to write-down the goodwill and long-lived assets of the Private Brands business to the estimated sales price, less costs to sell. These amounts reflect management's current estimates. The consummation of the sale of these assets could result in further adjustments to this impairment. We reflected the results of these operations as discontinued operations for all periods presented. The assets and liabilities of the discontinued business have been reclassified as assets and liabilities held for sale within our Condensed Consolidated Balance Sheets for all periods presented. In connection with classifying the Private Brands operations as assets held for sale, we recognized, in the first half of fiscal 2016, a deferred tax asset of $1.65 billion on the outside basis difference of our investment in this business. A valuation allowance was created, as we have not met the accounting requirements for recognition of a benefit at this time. In the second quarter of fiscal 2016, we recognized an income tax benefit of $17 million due to a reduction of the valuation allowance, resulting from prior period capital gains. In the second quarter of fiscal 2015, we recorded a $210.9 million impairment of goodwill and $30.0 million of impairment charges to write-down three small brands, which are reflected in discontinued operations. Milling Operations On May 29, 2014, the Company, Cargill, Incorporated, and CHS, Inc. completed the formation of the Ardent Mills joint venture ("Ardent Mills"). In connection with the formation, we contributed all of the assets of ConAgra Mills, our milling operations, including $49.0 million of cash, to Ardent Mills, we received a 44% ownership interest in Ardent Mills, and Ardent Mills distributed $391.4 million in cash to us as a return of capital. The contribution of the assets of ConAgra Mills in exchange for a non-controlling interest in the joint venture was required to be accounted for at fair value, and accordingly, we recognized a gain of $625.6 million ( $375.9 million after-tax) in the first half of fiscal 2015 in income from discontinued operations to reflect the excess of the fair value of our interest over its carrying value at the time of the transfer. As part of the formation of Ardent Mills, in the fourth quarter of fiscal 2014, pursuant to an agreement with the U.S. Department of Justice, we sold three flour milling facilities to Miller Milling Company LLC for $163.0 million . We received the cash proceeds from the sale of these flour milling facilities in the first quarter of fiscal 2015. In the first quarter of fiscal 2015, we used the net cash proceeds from the Ardent Mills transaction to repay debt. The operating results of our legacy milling business, including the disposition of three mills aforementioned, are included as discontinued operations within our Condensed Consolidated Statements of Operations. We recognized the 44% ownership interest in Ardent Mills at fair value, as of the date of the formation of the joint venture. We now recognize our proportionate share of the earnings of Ardent Mills under the equity method of accounting within results of continuing operations. Due to differences in fiscal reporting periods, we recognized the equity method earnings on a lag of approximately one month; and as a result, we recognized only five months of earnings from Ardent Mills during the first half of fiscal 2015. At November 29, 2015 , the carrying value of our equity method investment in Ardent Mills was $749.7 million , which is included in Other Assets. We entered into transition services agreements in connection with our contribution to Ardent Mills and recognized $2.8 million and $5.7 million , respectively, of income for the performance of transition services during the second quarter and first half of fiscal 2016 and 3.5 million and 7.3 million, respectively, during the second quarter and first half of fiscal 2015 , classified within selling, general and administrative expenses. The summary comparative financial results of discontinued operations were as follows: Thirteen weeks ended Twenty-six weeks ended November 29, 2015 November 23, 2014 November 29, 2015 November 23, 2014 Net sales $ 961.4 $ 1,013.6 $ 1,855.6 $ 1,967.8 Net gain on sale of businesses $ — $ 0.8 $ — $ 627.3 Goodwill and long-lived asset impairment charges (86.3 ) (240.9 ) (1,898.6 ) (240.9 ) Income from operations of discontinued operations before income taxes and equity method investment earnings 85.6 33.5 106.3 34.9 Income (loss) before income taxes (0.7 ) (206.6 ) (1,792.3 ) 421.3 Income tax expense (benefit) 5.8 (3.8 ) (466.2 ) 235.8 Income (loss) from discontinued operations, net of tax $ (6.5 ) $ (202.8 ) $ (1,326.1 ) $ 185.5 Assets and Liabilities Held for Sale The assets and liabilities classified as held for sale reflected in our Condensed Consolidated Balance Sheets were as follows: November 29, 2015 May 31, 2015 Cash and cash equivalents $ 32.5 $ 18.4 Receivables, less allowance for doubtful accounts of $0.5 and $0.5 227.0 199.2 Inventories 501.4 480.1 Prepaid expenses and other current assets 16.9 41.7 Current assets held for sale $ 777.8 $ 739.4 Property, plant and equipment, net $ 940.4 $ 920.4 Goodwill 913.2 1,600.8 Brands, trademarks and other intangibles, net 522.6 1,716.6 Other assets 3.0 2.6 Noncurrent assets held for sale $ 2,379.2 $ 4,240.4 Accounts payable $ 241.1 $ 219.5 Accrued payroll 4.7 — Other accrued liabilities 68.6 75.0 Current liabilities held for sale $ 314.4 $ 294.5 Other noncurrent liabilities $ 234.7 $ 709.3 Noncurrent liabilities held for sale $ 234.7 $ 709.3</t>
  </si>
  <si>
    <t>RESTRUCTURING ACTIVITIES</t>
  </si>
  <si>
    <t>Restructuring and Related Activities [Abstract]</t>
  </si>
  <si>
    <t>RESTRUCTURING ACTIVITIES Supply Chain and Administrative Efficiency Plan We previously announced a plan for the integration and restructuring of the operations of Ralcorp Holdings, Inc. ("Ralcorp"), optimization of the entire Company's supply chain network, manufacturing assets, and dry distribution and mixing centers, and improvement of selling, general and administrative effectiveness and efficiencies, which we refer to as the Supply Chain and Administrative Efficiency Plan (the "SCAE Plan"). Although we expect the divestiture of the Private Brands business to be completed in the third quarter of fiscal 2016, we will continue to implement portions of the SCAE Plan, including work related to optimizing our supply chain network and pursue cost reductions through our selling, general and administrative functions and productivity improvements. The SCAE Plan also includes plans announced in the second quarter of fiscal 2016 to realize efficiency benefits through a combination of reductions in selling, general and administrative expenses and enhancements to trade spend processes and tools. Although we remain unable to make good faith estimates relating to the entire SCAE Plan, we are reporting on actions initiated through the end of the second quarter of fiscal 2016, including the estimated amounts or range of amounts for each major type of costs expected to be incurred, and the charges that have resulted or will result in cash outflows. As of November 29, 2015, our Board of Directors has approved the incurrence of up to $739.0 million of expenses in connection with the SCAE Plan, including expenses allocated for the Private Brands operations. We have incurred or expect to incur approximately $472.9 million of charges ( $376.5 million of cash charges and $96.4 million of non-cash charges) for actions identified to date under the SCAE Plan related to our continuing operations. In the second quarter and first half of fiscal 2016, we recognized charges of $133.0 million and $150.4 million , respectively, in relation to the SCAE Plan. In the second quarter and first half of fiscal 2015, we recognized charges of $10.3 million and $26.0 million , respectively, in relation to the SCAE Plan. We expect to incur costs related to the SCAE Plan over a multi-year period. We anticipate that we will recognize the following pre-tax expenses in association with the SCAE Plan (amounts include charges recognized from plan inception through the first half of fiscal 2016): Consumer Foods Commercial Foods Corporate Total Multi-employer pension costs $ 1.5 $ — $ — $ 1.5 Accelerated depreciation 38.3 1.2 39.5 Other cost of goods sold 6.1 — — 6.1 Total cost of goods sold 45.9 — 1.2 47.1 Severance and related costs (recoveries) 30.3 8.1 184.5 222.9 Fixed asset impairment/Net gain on disposal 1.0 — — 1.0 Accelerated depreciation — — 1.5 1.5 Contract/Lease cancellation expenses 1.5 — 59.1 60.6 Consulting/Professional fees 1.0 — 65.9 66.9 Other selling, general and administrative expenses 15.6 — 57.3 72.9 Total selling, general and administrative expenses 49.4 8.1 368.3 425.8 Consolidated total $ 95.3 $ 8.1 $ 369.5 $ 472.9 During the second quarter of fiscal 2016 , we recognized the following pre-tax expenses for the SCAE Plan: Consumer Foods Commercial Foods Corporate Total Accelerated depreciation $ 5.3 $ — $ 0.1 $ 5.4 Other cost of goods sold 0.3 — — 0.3 Total cost of goods sold 5.6 — 0.1 5.7 Severance and related costs (recoveries) 4.3 — 51.8 56.1 Contract/Lease cancellation expenses (0.9 ) — 51.8 50.9 Consulting/Professional fees — — 18.9 18.9 Accelerated depreciation — — 0.1 0.1 Other selling, general and administrative expenses 0.5 — 0.8 1.3 Total selling, general and administrative expenses 3.9 — 123.4 127.3 Consolidated total $ 9.5 $ — $ 123.5 $ 133.0 Included in the above table are $78.7 million of charges that have resulted or will result in cash outflows and $54.3 million in non-cash charges. Not included in the above amounts are $6.2 million of pre-tax expenses related to the Private Brands operations we have agreed to sell. During the second quarter of fiscal 2016, we entered into a series of related transactions in which we exchanged a warehouse we owned in Indiana for two buildings and parcels of land that we leased as part of our Omaha corporate offices. Concurrent with the asset exchange, leases on the two Omaha corporate buildings were cancelled and we recognized a charge of $48.5 million for the early termination of these leases. We entered into a new capital lease for the warehouse in Indiana and we recorded a financing lease obligation of $62.2 million in the second quarter of fiscal 2016. During the first half of fiscal 2016, we recognized the following pre-tax expenses for the SCAE Plan: Consumer Foods Commercial Foods Corporate Total Accelerated depreciation $ 8.9 $ — $ 0.2 $ 9.1 Other cost of goods sold 0.4 — — 0.4 Total cost of goods sold 9.3 — 0.2 9.5 Severance and related costs (recoveries) 5.1 0.1 55.4 60.6 Fixed asset impairment/Net gain on disposal (0.1 ) — — (0.1 ) Contract/Lease cancellation expenses (0.7 ) — 51.8 51.1 Consulting/Professional fees — — 25.2 25.2 Accelerated depreciation — — 0.1 0.1 Other selling, general and administrative expenses 2.5 — 1.5 4.0 Total selling, general and administrative expenses 6.8 0.1 134.0 140.9 Consolidated total $ 16.1 $ 0.1 $ 134.2 $ 150.4 Included in the above table are $92.0 million of charges that have resulted or will result in cash outflows and $58.4 million in non-cash charges. Not included in the above table are $10.2 million of pre-tax expenses related to the Private Brands operations we have agreed to sell. We recognized the following cumulative (plan inception to November 29, 2015 ) pre-tax expenses related to the SCAE Plan in our Condensed Consolidated Statements of Operations: Consumer Foods Commercial Foods Corporate Total Multi-employer pension costs $ 1.5 $ — $ — $ 1.5 Accelerated depreciation 30.4 — 1.2 31.6 Other cost of goods sold 2.5 — — 2.5 Total cost of goods sold 34.4 — 1.2 35.6 Severance and related costs (recoveries) 26.7 8.1 63.2 98.0 Contract/Lease cancellation expenses 0.7 — 52.1 52.8 Consulting/Professional fees 1.0 — 28.0 29.0 Fixed asset impairment / Net gain on disposal 1.0 — — 1.0 Accelerated depreciation — — 0.9 0.9 Other selling, general and administrative expenses 5.7 — 6.4 12.1 Total selling, general and administrative expenses 35.1 8.1 150.6 193.8 Consolidated total $ 69.5 $ 8.1 $ 151.8 $ 229.4 Included in the above table are $145.1 million of charges that have resulted or will result in cash outflows and $84.3 million in non-cash charges. Not included in the above table are $128.7 million of pre-tax expenses ( $83.3 million of cash charges and $45.4 million of non-cash charges) related to the Private Brands operations we have agreed to sell. Liabilities recorded for the SCAE Plan and changes therein for the second quarter of fiscal 2016 were as follows: Balance at May 31, Costs Incurred and Charged to Expense Costs Paid or Otherwise Settled Changes in Estimates Balance at November 29, Multi-employer pension costs $ 11.4 $ 0.2 $ (0.4 ) $ — $ 11.2 Severance 16.4 63.3 (11.6 ) (0.6 ) 67.5 Consulting 0.2 25.3 (6.6 ) — 18.9 Contract cancellation 3.1 3.3 (1.0 ) (0.6 ) 4.8 Other costs 1.2 3.9 (3.7 ) (0.1 ) 1.3 Total $ 32.3 $ 96.0 $ (23.3 ) $ (1.3 ) $ 103.7</t>
  </si>
  <si>
    <t>LONG-TERM DEBT AND REVOLVING CREDIT FACILITY</t>
  </si>
  <si>
    <t>Debt Disclosure [Abstract]</t>
  </si>
  <si>
    <t>LONG-TERM DEBT AND REVOLVING CREDIT FACILITY On September 21, 2015, the Company entered into an amendment to its $1.5 billion revolving credit facility to exclude certain non-cash impairments from the calculation of the fixed charge ratio covenant. As of November 29, 2015 , we were in compliance with all financial covenants in the facility. During the second quarter of fiscal 2016, we repaid the entire principal balance of $250.0 million of our 1.35% senior notes on the maturity date of September 10, 2015. During the first quarter of fiscal 2015 , we repurchased $225.0 million aggregate principal amount of senior notes due 2023, $200.0 million aggregate principal amount of senior notes due 2043, $25.0 million aggregate principal amount of senior notes due 2019, $25.0 million aggregate principal amount of senior notes due 2018, and $25.0 million aggregate principal amount of senior notes due 2017, in each case prior to maturity in a tender offer, resulting in a net loss of $16.3 million as a cost of early retirement of debt, including a $9.5 million tender premium. During the first quarter of fiscal 2015 , we repaid the remaining borrowings of our unsecured term loan facility (the "Term Loan Facility") of $900.0 million (with an interest rate at LIBOR plus 1.75% per annum), prior to maturity, resulting in a loss of $8.3 million as a cost of early retirement of debt. The Term Loan Facility was terminated after repayment. During the first quarter of fiscal 2015 , we issued $550.0 million aggregate principal amount of floating rate notes due July 21, 2016. The notes bear interest at a rate equal to three-month LIBOR plus 0.37% per annum. Net interest expense from continuing operations consists of: Thirteen weeks ended Twenty-six weeks ended November 29, November 23, November 29, November 23, Long-term debt $ 80.7 $ 79.5 $ 163.0 $ 164.6 Short-term debt 0.6 0.8 0.8 1.3 Interest income (0.1 ) (0.3 ) (0.3 ) (0.8 ) Interest capitalized (1.6 ) (1.3 ) (3.6 ) (3.1 ) $ 79.6 $ 78.7 $ 159.9 $ 162.0 During fiscal 2014, we entered into interest rate swap contracts to hedge the fair value of certain of our senior long-term debt instruments maturing in fiscal 2019 and 2020, effectively converting interest on this debt from fixed rate to floating rate (See Note 8). These swaps, which were designated as fair value hedges, reduced our interest expense by $2.6 million and $5.2 million in the second quarter and first half of fiscal 2015, respectively. The interest rate swaps were terminated during the third quarter of fiscal 2015. The cumulative adjustments to the fair value of the debt instruments that were hedged (the effective portion of the hedges), totaling $12.6 million , will be amortized as a reduction of interest expense over the remaining lives of the debt instruments (through fiscal 2020). Our net interest expense was reduced by $0.6 million and $1.2 million for the second quarter and first half of fiscal 2016, respectively, as a result of this amortization.</t>
  </si>
  <si>
    <t>VARIABLE INTEREST ENTITIES</t>
  </si>
  <si>
    <t>Variable Interest Entity, Measure of Activity [Abstract]</t>
  </si>
  <si>
    <t>VARIABLE INTEREST ENTITIES Variable Interest Entities Consolidated We own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the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As of November 29, 2015 , the price at which Ochoa had the right to put its equity interest to us was $45.0 million . This amount is presented within other noncurrent liabilities in our Condensed Consolidated Balance Sheets. We have determined that Lamb Weston BSW is a variable interest entity and that we are the primary beneficiary of the entity. Accordingly, we consolidate the financial statements of Lamb Weston BSW. We hold a promissory note from Lamb Weston BSW, the balance of which was $36.1 million at November 29, 2015 . The promissory note is due in March 2016. The promissory note is currently accruing interest at a rate of LIBOR plus 200 basis points with a floor of 3.25% . In addition, as of November 29, 2015 , we provided lines of credit of up to $15.0 million to Lamb Weston BSW. Borrowings under the lines of credit bear interest at a rate of LIBOR plus 200 basis points with a floor of 3.25% . The amounts owed by Lamb Weston BSW to the Company are not reflected in our Condensed Consolidated Balance Sheets, as they are eliminated in consolidation. Our variable interests in Lamb Weston BSW include an equity investment in the venture, the options, the promissory note, certain fees paid to us by Lamb Weston BSW for sales and marketing services, the contingent obligation related to production shortfalls, and the lines of credit advanced to Lamb Weston BSW. Our maximum exposure to loss as a result of our involvement with this venture is equal to our equity investment in the venture, the balance of the promissory note extended to the venture, the amount, if any, advanced under the lines of credit,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 Due to the consolidation of this variable interest entity, we reflected the following in our Condensed Consolidated Balance Sheets: November 29, May 31, Cash and cash equivalents $ 15.2 $ 13.7 Receivables, less allowance for doubtful accounts 0.3 0.2 Inventories 1.6 1.3 Prepaid expenses and other current assets 0.1 0.3 Property, plant and equipment, net 52.4 53.2 Goodwill 18.8 18.8 Brands, trademarks and other intangibles, net 5.6 6.0 Total assets $ 94.0 $ 93.5 Accounts payable $ 12.0 $ 16.9 Accrued payroll 0.9 0.7 Other accrued liabilities 0.5 0.6 Other noncurrent liabilities (noncontrolling interest) 33.7 31.3 Total liabilities $ 47.1 $ 49.5 The liabilities recognized as a result of consolidating the Lamb Weston BSW entity do not represent additional claims on our general assets. The creditors of Lamb Weston BSW have claims only on the assets of Lamb Weston BSW. The assets recognized as a result of consolidating Lamb Weston BSW are the property of the venture and are not available to us for any other purpose, other than as a secured lender under the promissory note and lines of credit. Variable Interest Entities Not Consolidated We also have variable interests in certain other entities that we have determined to be variable interest entities, but for which we are not the primary beneficiary. We do not consolidate the financial statements of these entities. We hold a 50% interest in Lamb Weston RDO, a potato processing venture. We provide all sales and marketing services to Lamb Weston RDO. We receive a fee for these services based on a percentage of the net sales of the venture. We reflect the value of our ownership interest in this venture in other assets in our Condensed Consolidated Balance Sheets, based upon the equity method of accounting. The balance of our investment was $14.3 million and $14.6 million at November 29, 2015 and May 31, 2015 , respectively, representing our maximum exposure to loss as a result of our involvement with this venture. The capital structure of Lamb Weston RDO includes owners' equity of $28.6 million and term borrowings from banks of $41.1 million as of November 29, 2015 . We have determined that we do not have the power to direct the activities that most significantly impact the economic performance of this venture. We lease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the lessors to require us to purchase the buildings at the greater of original construction cost, or fair market value, without a lease agreement in place (the “put price”) in certain limited circumstances. As a result of substantial impairment charges related to our Private Brands operations, these lease put options are exercisable at November 29, 2015 and remain exercisable until generally 30 days after the end of the respective lease agreements. We are amortizing the difference between the estimated put price and the estimated fair value (without a lease agreement in place) of each respective property over the remaining respective lease term within selling, general and administrative expenses. As of November 29, 2015 , the estimated amount by which the put prices exceeded the fair values of the related properties was $58.5 million , of which we have accrued $5.6 million . As these buildings are worth considerably more when under lease agreements than when vacant, we may be able to mitigate some, or all of the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These leases are accounted for as operating leases, and accordingly, there are no material assets or liabilities, other than the accrued portion of the put price, associated with these entities included in our Condensed Consolidated Balance Sheet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t>GOODWILL AND OTHER IDENTIFIABLE INTANGIBLE ASSETS The change in the carrying amount of goodwill for the first half of fiscal 2016 was as follows: Consumer Foods Commercial Foods Total Balance as of May 31, 2015 $ 3,824.6 $ 874.9 $ 4,699.5 Currency translation and purchase accounting adjustments (13.1 ) (0.9 ) (14.0 ) Balance as of November 29, 2015 $ 3,811.5 $ 874.0 $ 4,685.5 Other identifiable intangible assets were as follows: November 29, 2015 May 31, 2015 Gross Carrying Amount Accumulated Amortization Gross Carrying Amount Accumulated Amortization Non-amortizing intangible assets $ 912.0 $ — $ 916.9 $ — Amortizing intangible assets 628.0 156.1 536.6 140.1 $ 1,540.0 $ 156.1 $ 1,453.5 $ 140.1 Non-amortizing intangible assets are comprised of brands and trademarks. Amortizing intangible assets, carrying a remaining weighted average life of approximately 16 years , are principally composed of customer relationships, licensing arrangements, and intellectual property. Based on amortizing assets recognized in our Condensed Consolidated Balance Sheet as of November 29, 2015 , amortization expense is estimated to average $36.0 million for each of the next five years. In the first quarter of fiscal 2016, we recorded an amortizing intangible asset of $92.8 million , of which only $10.4 million was a cash payment made in the first quarter of fiscal 2016. Remaining payments will be made over a six year period.</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November 29, 2015 , we had economically hedged certain portions of our anticipated consumption of commodity inputs using derivative instruments with expiration dates through September 2016.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November 29, 2015 , we had economically hedged certain portions of our foreign currency risk in anticipated transactions using derivative instruments with expiration dates through May 2017.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fiscal 2013, we entered into interest rate swap contracts to hedge a portion of the interest rate risk related to our issuance of long-term debt to partially finance the acquisition of Ralcorp. We settled these contracts during the third quarter of fiscal 2013 resulting in a deferred gain of $4.2 million on senior notes maturing in 2043 and a deferred loss of $2.0 million on senior notes maturing in 2023, both recognized in accumulated other comprehensive loss. These amounts are being amortized as a component of net interest expense over the lives of the related debt instruments. The unamortized amounts of the deferred gain and deferred loss at November 29, 2015 were $3.0 million and $1.3 million , respectively. Derivatives Designated as Fair Value Hedges During fiscal 2014, we entered into interest rate swap contracts to hedge the fair value of certain of our senior long-term debt instruments maturing in fiscal 2019 and 2020, effectively converting interest on this debt from fixed rate to floating rate. We designated these interest rate swap contracts as fair value hedges of the debt instruments (See Note 5). Changes in fair value of such derivative instruments were immediately recognized in earnings along with changes in the fair value of the items being hedged (based solely on the change in the benchmark interest rate). In the second quarter and first half of fiscal 2015 , we recognized gains of $2.9 million and $0.7 million , respectively, representing the change in fair value of the interest rate swap contracts and losses of $2.6 million and $0.1 million , respectively, representing the change in fair value of the related senior long-term debt. The net gains of $0.3 million for the second quarter and $0.6 million for the first half of fiscal 2015 are classified within selling, general and administrative expenses. The entire change in fair value of the derivative instruments was included in our assessment of hedge effectiveness. We settled these contracts during the third quarter of fiscal 2015. The cumulative adjustment to the fair value of the debt instruments that were hedged, totaling $12.6 million , is being amortized as a reduction to interest expense over the remaining life of the debt instruments (through fiscal 2020). The unamortized amount of the deferred gain was $10.6 million at November 29, 2015 .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 All derivative instruments are recognized on our balance sheets at fair value (refer to Note 16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November 29, 2015 and May 31, 2015 , amounts representing a right to reclaim cash collateral of $7.5 million and $5.9 million , respectively, were included in prepaid expenses and other current assets in our Condensed Consolidated Balance Sheets. Derivative assets and liabilities and amounts representing a right to reclaim cash collateral or an obligation to return cash collateral were reflected in our Condensed Consolidated Balance Sheets as follows: November 29, May 31, Prepaid expenses and other current assets $ 28.3 $ 32.2 Other accrued liabilities 13.7 14.2 The following table presents our derivative assets and liabilities, at November 29, 2015 , on a gross basis, prior to the setoff of $18.1 million to total derivative assets and $25.6 million to total derivative liabilities where legal right of setoff existed: Derivative Assets Derivative Liabilities Balance Sheet Location Fair Value Balance Sheet Location Fair Value Commodity contracts Prepaid expenses and other current assets $ 23.2 Other accrued liabilities $ 39.1 Foreign exchange contracts Prepaid expenses and other current assets 22.1 Other accrued liabilities — Other Prepaid expenses and other current assets 1.1 Other accrued liabilities 0.2 Total derivatives not designated as hedging instruments $ 46.4 $ 39.3 The following table presents our derivative assets and liabilities at May 31, 2015 , on a gross basis, prior to the setoff of $7.3 million to total derivative assets and $13.2 million to total derivative liabilities where legal right of setoff existed: Derivative Assets Derivative Liabilities Balance Sheet Location Fair Value Balance Sheet Location Fair Value Commodity contracts Prepaid expenses and other current assets $ 20.8 Other accrued liabilities $ 26.9 Foreign exchange contracts Prepaid expenses and other current assets 17.7 Other accrued liabilities 0.4 Other Prepaid expenses and other current assets 1.0 Other accrued liabilities 0.1 Total derivatives not designated as hedging instruments $ 39.5 $ 27.4 The location and amount of gains (losses) from derivatives not designated as hedging instruments in our Condensed Consolidated Statements of Operations were as follows: Derivatives Not Designated as Hedging Instruments Location in Condensed Consolidated Statement of Operations of Gain (Loss) Recognized on Derivatives Amount of Gain (Loss) Recognized on Derivatives in Condensed Consolidated Statement of Operations for the Thirteen Weeks Ended November 29, 2015 November 23, 2014 Commodity contracts Cost of goods sold $ (5.7 ) $ (19.2 ) Foreign exchange contracts Cost of goods sold — 1.0 Foreign exchange contracts Selling, general and administrative expense 0.3 2.3 Total loss from derivative instruments not designated as hedging instruments $ (5.4 ) $ (15.9 ) Derivatives Not Designated as Hedging Instruments Location in Condensed Consolidated Statement of Operations of Gain (Loss) Recognized on Derivatives Amount of Gain (Loss) Recognized on Derivatives in Condensed Consolidated Statement of Operations for the Twenty-six Weeks Ended November 29, 2015 November 23, 2014 Commodity contracts Cost of goods sold $ (15.0 ) $ (46.1 ) Foreign exchange contracts Cost of goods sold — 1.3 Foreign exchange contracts Selling, general and administrative expense 4.7 2.5 Interest rate contracts Selling, general and administrative expense — (1.4 ) Total loss from derivative instruments not designated as hedging instruments $ (10.3 ) $ (43.7 ) As of November 29, 2015 , our open commodity contracts had a notional value (defined as notional quantity times market value per notional quantity unit) of $272.7 million and $196.2 million for purchase and sales contracts, respectively. As of May 31, 2015 , our open commodity contracts had a notional value of $554.9 million and $393.1 million for purchase and sales contracts, respectively. The notional amount of our foreign currency forward and cross currency swap contracts as of November 29, 2015 and May 31, 2015 was $91.8 million and $108.6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November 29, 2015 , the maximum amount of loss due to the credit risk of the counterparties, had the counterparties failed to perform according to the terms of the contracts, was $24.0 million .</t>
  </si>
  <si>
    <t>SHARE-BASED PAYMENTS</t>
  </si>
  <si>
    <t>Disclosure of Compensation Related Costs, Share-based Payments [Abstract]</t>
  </si>
  <si>
    <t>SHARE-BASED PAYMENTS For the second quarter and first half of fiscal 2016 , we recognized total stock-based compensation expense (including stock options, restricted stock units, cash-settled restricted stock units, and performance shares) of $15.0 million and $37.4 million , respectively. For the second quarter and first half of fiscal 2015 , we recognized total stock-based compensation expense of $18.2 million and $35.0 million, respectively. These amounts are inclusive of discontinued operations. Included in the total stock-based compensation expense for the first half of fiscal 2016 was $0.2 million related to stock options granted by a subsidiary in the subsidiary's shares to the subsidiary's employees. The expense for these stock options was $0.3 million and $0.6 million , respectively, for the second quarter and first half of fiscal 2015 . For the first half of fiscal 2016 , we granted 0.9 million restricted stock units at a weighted average grant date price of $43.81 , 0.8 million cash-settled restricted stock units at a weighted average grant date price of $44.60 , 1.6 million stock options at a weighted average exercise price of $43.14 , and 0.3 million performance shares at a weighted average grant date price of $41.70 . Performance shares are granted to selected executives and other key employees with vesting contingent upon meeting various Company-wide performance goals. The performance goals for the performance periods ending in fiscal 2016 and 2017 are based upon our earnings before interest, taxes, depreciation, and amortization ("EBITDA") return on capital, and revenue growth, each measured over the defined performance period. The awards actually earned will range from zero to two hundred twenty percent of the targeted number of performance shares for the performance periods ending in fiscal 2016 and 2017. A payout equal to 25% of approved target incentive is required to be paid out for each performance period, as applicable, if we achieve a threshold level of EBITDA return on capital for the performance periods ending in fiscal 2016 and 2017. The performance goal for the first year of the performance period ending in fiscal 2018 is based upon an overarching earnings per share goal and EBITDA return on capital. The performance goal for the last two years of the performance period ending in fiscal 2018 is based on an overarching earnings per share goal and the underlying performance goal for the remaining two year period will be set at the start of fiscal 2017. The awards actually earned will range from zero to two hundred percent of the targeted number of performance shares for the performance period ending in fiscal 2018. Awards, if earned, will be paid in shares of our common stock. Subject to limited exceptions set forth in the performance share plan, any shares earned will be distributed at the end of the performance period. The value of the performance shares is adjusted based upon the market price of our common stock and current forecasted targets at the end of each reporting period and amortized as compensation expense over the vesting period. The weighted average Black-Scholes assumptions for stock options granted during the first half of fiscal 2016 were as follows: Expected volatility (%) 17.88 Dividend yield (%) 2.74 Risk-free interest rate (%) 1.60 Expected life of stock option (years) 4.96 The weighted average value of stock options granted during the first half of fiscal 2016 was $5.08 per option based upon a Black-Scholes methodology.</t>
  </si>
  <si>
    <t>EARNINGS (LOSS) PER SHARE</t>
  </si>
  <si>
    <t>Earnings Per Share [Abstract]</t>
  </si>
  <si>
    <t>EARNINGS (LOSS) PER SHARE Basic earnings (loss) per share is calculated on the basis of weighted average outstanding common shares. Diluted earnings (loss) per share is computed on the basis of basic weighted average outstanding common shares adjusted for the dilutive effect of stock options, restricted stock unit awards, and other dilutive securities. The following table reconciles the income and average share amounts used to compute both basic and diluted earnings (loss) per share: Thirteen weeks ended Twenty-six weeks ended November 29, November 23, November 29, November 23, Net income (loss) available to ConAgra Foods, Inc. common stockholders: Income from continuing operations attributable to ConAgra Foods, Inc. common stockholders $ 161.4 $ 212.8 $ 326.9 $ 306.8 Income (loss) from discontinued operations, net of tax, attributable to ConAgra Foods, Inc. common stockholders (6.5 ) (202.8 ) (1,326.1 ) 185.5 Net income (loss) attributable to ConAgra Foods, Inc. common stockholders $ 154.9 $ 10.0 $ (999.2 ) $ 492.3 Less: Increase in redemption value of noncontrolling interests in excess of earnings allocated 0.5 0.5 0.9 0.9 Net income (loss) available to ConAgra Foods, Inc. common stockholders $ 154.4 $ 9.5 $ (1,000.1 ) $ 491.4 Weighted average shares outstanding: Basic weighted average shares outstanding 433.8 425.7 432.1 424.8 Add: Dilutive effect of stock options, restricted stock unit awards, and other dilutive securities 4.1 5.1 4.6 5.2 Diluted weighted average shares outstanding 437.9 430.8 436.7 430.0 For the second quarter and first half of fiscal 2016 , there were 1.5 million and 0.9 million stock options outstanding, respectively, that were excluded from the computation of shares contingently issuable upon exercise because exercise prices exceeded the average market value of our common stock during the period. For the second quarter and first half of fiscal 2015 , there were 5.1 million and 5.6 million stock options outstanding, respectively, that were excluded from the calculation.</t>
  </si>
  <si>
    <t>INVENTORIES</t>
  </si>
  <si>
    <t>Inventory Disclosure [Abstract]</t>
  </si>
  <si>
    <t>INVENTORIES The major classes of inventories were as follows: November 29, May 31, Raw materials and packaging $ 451.7 $ 381.5 Work in process 182.5 128.2 Finished goods 1,260.9 1,127.5 Supplies and other 80.5 83.9 Total $ 1,975.6 $ 1,721.1</t>
  </si>
  <si>
    <t>INCOME TAXES</t>
  </si>
  <si>
    <t>Income Tax Disclosure [Abstract]</t>
  </si>
  <si>
    <t>INCOME TAXES Income tax expense from continuing operations for the second quarter of fiscal 2016 and 2015 was $ 83.2 million and $ 101.9 million , respectively. Income tax expense from continuing operations for the first half of fiscal 2016 and 2015 was $168.1 million and $145.0 million , respectively. The effective tax rate (calculated as the ratio of income tax expense to pre-tax income from continuing operations, inclusive of equity method investment earnings) from continuing operations was 33% and 32% for the second quarter of fiscal 2016 and 2015, respectively. The effective tax rate from continuing operations was 34% and 32% for the first half of fiscal 2016 and 2015, respectively. The amount of gross unrecognized tax benefits for uncertain tax positions, including positions impacting only the timing of tax benefits, was $35.0 million as of November 29, 2015 and $35.3 million as of May 31, 2015 . Included in the balance was $1.7 million as of both November 29, 2015 and May 31, 2015 , for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The gross unrecognized tax benefits excluded related liabilities for gross interest and penalties of $10.3 million and $9.5 million as of November 29, 2015 and May 31, 2015 , respectively. The net amount of unrecognized tax benefits at November 29, 2015 and May 31, 2015 that, if recognized, would impact the Company's effective tax rate was $23.0 million and $23.1 million , respectively. Recognition of these tax benefits would have a favorable impact on the Company's effective tax rate. We estimate that it is reasonably possible that the amount of gross unrecognized tax benefits will decrease by up to $3.5 million over the next twelve months due to various federal, state, and foreign audit settlements and the expiration of statutes of limitations.</t>
  </si>
  <si>
    <t>CONTINGENCIES</t>
  </si>
  <si>
    <t>Commitments and Contingencies Disclosure [Abstract]</t>
  </si>
  <si>
    <t>CONTINGENCIES In fiscal 1991, we acquired Beatrice Company ("Beatrice"). As a result of the acquisition of Beatrice and the significant pre-acquisition contingencies of the Beatrice businesses and its former subsidiaries, our condensed consolidated post-acquisition financial statements reflect liabilities associated with the estimated resolution of these contingencies. These include various litigation and environmental proceedings related to businesses divested by Beatrice prior to its acquisition by us. The litigation includes suits against a number of lead paint and pigment manufacturers, including ConAgra Grocery Products Company, a wholly owned subsidiary of the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for reimbursement of costs associated with the testing of lead levels in blood. In California, a number of cities and counties joined in a consolidated action seeking abatement of the alleged public nuisance. On September 23, 2013, a trial of the California case concluded in the Superior Court of California for the County of Santa Clara, and on January 27, 2014, the court entered Judgment (the "Judgment") against ConAgra Grocery Products and two other defendants, which orders the creation of a California abatement fund in the amount of $1.15 billion . Liability is joint and several. The Company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 process will last several years. The absence of any linkage between ConAgra Grocery Products and W. P. Fuller Co. is a critical issue among others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extent of insurance coverage is uncertain, and the Company cannot absolutely assure that the final resolution of these matters will not have a material adverse effect on its financial condition, results of operations, or liquidity. The environmental proceedings associated with Beatrice include litigation and administrative proceedings involving Beatrice's status as a potentially responsible party at 37 Superfund, proposed Superfund, or state-equivalent sites. These sites involve locations previously owned or operated by predecessors of Beatrice that used or produced petroleum, pesticides, fertilizers, dyes, inks, solvents, PCBs, acids, lead, sulfur, tannery wastes, and/or other contaminants. Beatrice has paid or is in the process of paying its liability share at 33 of these sites. Reserves for these matter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3.5 million as of November 29, 2015 , a majority of which relates to the Superfund and state-equivalent sites referenced above. We expect expenditures for Beatrice-related environmental matters to continue for up to 18 years . In certain limited situations, we will guarantee an obligation of an unconsolidated entity. At the time in which we initially provide such a guarantee, we assess the risk of financial exposure to us under these agreements. We consider the credit-worthiness of the guaranteed party, the value of any collateral pledged against the related obligation, and any other factors that may mitigate our risk. We actively monitor market and entity-specific conditions that may result in a change of our assessment of the risk of loss under these agreements. We are a party to various potato supply agreements. Under the terms of certain such potato supply agreements, we have guaranteed repayment of short-term bank loans of the potato suppliers, under certain conditions. At November 29, 2015 , the amount of supplier loans we have effectively guaranteed was $29.1 million . We have not established a liability for these guarantees, as we have determined that the likelihood of our required performance under the guarantees is remote. Federal income tax credits were generated related to our sweet potato production facility in Delhi, Louisiana. Third parties invested in these income tax credits. We have guaranteed these third parties the face value of the income tax credits over their statutory lives, through fiscal 2017, in the event that the income tax credits are recaptured or reduced. The face value of the income tax credits was $26.7 million as of November 29, 2015 . We believe the likelihood of recapture or reduction of the income tax credits is remote, and therefore we have not established a liability in connection with these guarantees. We are a party to a number of lawsuits and claims arising out of our ongoing business operations. Among these, there are lawsuits, claims, and matters related to the February 2007 recall of our peanut butter products. Among the matters outstanding during fiscal 2015 related to the peanut butter recall was an investigation by the U.S. Attorney's office in Georgia and the Consumer Protection Branch of the Department of Justice into the 2007 recall. Just prior to the end of fiscal 2015, we negotiated a resolution of this matter, which resulted in an executed plea agreement pursuant to which ConAgra Grocery Products will plead guilty to a single misdemeanor violation of the Food, Drug &amp; Cosmetics Act. If the plea is accepted by the U.S. District Court for the Middle District of Georgia, the government’s investigation into the 2007 recall will conclude and ConAgra Grocery Products will make payments totaling $11.2 million to the federal government. Expenses related to this payment were accrued in previous periods. During fiscal 2013 and 2012, we recognized charges of $7.5 million and $17.5 million , respectively, in connection with this matter. During the fourth quarter of fiscal 2014, we reduced our accrual by $6.7 million . During the first quarter of fiscal 2015, we further reduced our accrual by $5.8 million and further reduced it by $1.2 million in the second quarter of fiscal 2015, based on ongoing discussions with the U.S. Attorney's office and the Department of Justice. The plea agreement is subject to Court approval, which will be sought along with the formal sentencing process in the coming months.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our engineer and project manager at the site, filed a declaratory judgment action against us seeking indemnity for personal injury claims brought against it as a result of the accident. In the first quarter of fiscal 2012, our motion for summary judgment was granted and the suit was dismissed without prejudice on the basis that the suit was filed prematurely. In the third quarter of fiscal 2014, Jacobs Engineering Group Inc. refiled its action for indemnity. We will continue to defend this action vigorously. Any exposure in this case is expected to be limited to the applicable insurance deductible, although our insurance carriers have reserved their rights under the policies of insurance. We hold a fifty percent ownership interest in Lamb Weston/Meijer, V.O.F. (“Lamb Weston Meijer”), a Netherlands joint venture, headquartered in the Netherlands, that manufactures and sells frozen potato products principally in Europe. We and our partner are jointly and severally liable for all legal liabilities of Lamb Weston Meijer. As of November 29, 2015 and May 31, 2015, the total liabilities of Lamb Weston Meijer were $143.5 million and $129.1 million , respectively. Lamb Weston Meijer is well capitalized, with partners’ equity of $278.7 million and $255.9 million as of November 29, 2015 and May 31, 2015, respectively. We have not established a liability on our balance sheets for the obligations of Lamb Weston Meijer, as we have determined the likelihood of any required payment by us to settle such liabilities of Lamb Weston Meijer is remote. We lease certain office buildings from entities that we have determined to be variable interest entities. The lease agreements contain put options exercisable at November 29, 2015 and remain exercisable until generally 30 days after the end of the respective lease agreements, that allow the lessors to require us to purchase the buildings at the greater of original construction cost, or fair market value, without a lease in place. We have financial exposure with respect to these entities in the event we are required to purchase the leased buildings for a price in excess of the then current fair value under the applicable lease purchase options. We are amortizing the difference between the estimated put price and the estimated fair value (without a lease agreement in place) of each respective property over the remaining respective lease term within selling, general, and administrative expenses. As of November 29, 2015 , the estimated amount by which the put prices exceeded the fair values of the related properties was $58.5 million , of which we have accrued $5.6 million . As these buildings are worth considerably more when under lease agreements than when vacant, we may be able to mitigate some, or all, of the related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in one of the estimates of the foregoing matters may occur in the future and, as noted, while unlikely, the lead paint matter could result in a material final judgment. Costs of legal services associated with the foregoing matters are recognized in earnings as services are provided.</t>
  </si>
  <si>
    <t>PENSION AND POSTRETIREMENT BENEFITS</t>
  </si>
  <si>
    <t>Defined Benefit Pension Plans and Defined Benefit Postretirement Plans Disclosure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Components of pension benefit and other postretirement benefit costs are (includes amounts related to discontinued operations): Pension Benefits Thirteen weeks ended Twenty-six weeks ended November 29, November 23, November 29, November 23, Service cost $ 23.8 $ 22.2 $ 47.6 $ 44.3 Interest cost 41.0 40.3 82.0 80.7 Expected return on plan assets (66.8 ) (67.0 ) (133.7 ) (134.0 ) Amortization of prior service cost 0.7 0.9 1.4 1.8 Special termination benefits — — — 6.9 Benefit cost — Company plans (1.3 ) (3.6 ) (2.7 ) (0.3 ) Pension benefit cost — multi-employer plans 4.1 3.5 6.4 6.7 Total benefit cost $ 2.8 $ (0.1 ) $ 3.7 $ 6.4 Postretirement Benefits Thirteen weeks ended Twenty-six weeks ended November 29, November 23, November 29, November 23, Service cost $ 0.1 $ 0.2 $ 0.2 $ 0.3 Interest cost 1.9 2.5 3.9 5.0 Amortization of prior service benefit (2.0 ) (1.9 ) (4.0 ) (3.9 ) Recognized net actuarial loss — 0.8 — 1.7 Total cost $ — $ 1.6 $ 0.1 $ 3.1 During the second quarter and first half of fiscal 2016 , we contributed $3.4 million and $6.2 million , respectively, to our pension plans and contributed $4.2 million and $9.2 million , respectively, to our other postretirement plans. Based upon the current funded status of the plans and the current interest rate environment, we anticipate making further contributions of approximately $6.8 million to our pension plans for the remainder of fiscal 2016 . We anticipate making further contributions of $14.5 million to our other postretirement plans during the remainder of fiscal 2016 . These estimates are based on ERISA guidelines, current tax laws, plan asset performance, and liability assumptions, which are subject to change. Special termination benefits granted in connection with the formation of Ardent Mills resulted in the recognition of $6.9 million of expense in the first half of fiscal 2015. This expense was included in results of discontinued operations.</t>
  </si>
  <si>
    <t>STOCKHOLDERS' EQUITY</t>
  </si>
  <si>
    <t>Stockholders' Equity Note [Abstract]</t>
  </si>
  <si>
    <t>STOCKHOLDERS' EQUITY The following table presents a reconciliation of our stockholders' equity accounts for the twenty-six weeks ended November 29, 2015 : ConAgra Foods, Inc. Stockholders' Equity Common Shares Common Stock Additional Paid-in Capital Retained Earnings Accumulated Other Comprehensive Income (Loss) Treasury Stock Noncontrolling Interests Total Equity Balance at May 31, 2015 567.9 $ 2,839.7 $ 1,049.4 $ 4,331.1 $ (329.5 ) $ (3,364.7 ) $ 84.0 $ 4,610.0 Stock option and incentive plans 37.6 (0.3 ) 135.5 172.8 Currency translation adjustment (52.0 ) (4.0 ) (56.0 ) Activities of noncontrolling interests (0.9 ) 0.9 — Pension and postretirement healthcare benefits 3.4 3.4 Dividends declared on common stock; $0.50 per share (216.3 ) (216.3 ) Net loss attributable to ConAgra Foods, Inc. (999.2 ) (999.2 ) Balance at November 29, 2015 567.9 $ 2,839.7 $ 1,086.1 $ 3,115.3 $ (378.1 ) $ (3,229.2 ) $ 80.9 $ 3,514.7</t>
  </si>
  <si>
    <t>FAIR VALUE MEASUREMENTS</t>
  </si>
  <si>
    <t>Fair Value, Assets, Liabilities and Stockholders' Equity Measured on Recurring Basi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acts, interest rate swaps, and cross-currency swaps. The following table presents our financial assets and liabilities measured at fair value on a recurring basis, based upon the level within the fair value hierarchy in which the fair value measurements fall, as of November 29, 2015 : Level 1 Level 2 Level 3 Net Value Assets: Derivative assets $ 4.3 $ 24.0 $ — $ 28.3 Available-for-sale securities 2.9 — — 2.9 Deferred compensation assets 2.6 — — 2.6 Total assets $ 9.8 $ 24.0 $ — $ 33.8 Liabilities: Derivative liabilities $ — $ 13.7 $ — $ 13.7 Deferred compensation liabilities 48.4 — — 48.4 Total liabilities $ 48.4 $ 13.7 $ — $ 62.1 The following table presents our financial assets and liabilities measured at fair value on a recurring basis, based upon the level within the fair value hierarchy in which the fair value measurements fall, as of May 31, 2015 : Level 1 Level 2 Level 3 Net Value Assets: Derivative assets $ 13.6 $ 18.6 $ — $ 32.2 Available-for-sale securities 2.8 — — 2.8 Deferred compensation assets 2.6 — — 2.6 Total assets $ 19.0 $ 18.6 $ — $ 37.6 Liabilities: Derivative liabilities $ — $ 14.2 $ — $ 14.2 Deferred compensation liabilities 44.6 — — 44.6 Total liabilities $ 44.6 $ 14.2 $ — $ 58.8 Certain assets and liabilities, including long-lived assets, goodwill, asset retirement obligations, and cost and equity investments are measured at fair value on a nonrecurring basis. There were no significant fair value measurement losses recognized for such assets and liabilities in the periods reported. The carrying amount of long-term debt (including current installments) was $7.7 billion as of November 29, 2015 and $7.9 billion as of May 31, 2015 . Based on current market rates, the fair value of this debt (level 2 liabilities) at November 29, 2015 and May 31, 2015 , was estimated at $7.9 billion and $8.2 billion , respectively.</t>
  </si>
  <si>
    <t>BUSINESS SEGMENTS AND RELATED INFORMATION</t>
  </si>
  <si>
    <t>Segment Reporting [Abstract]</t>
  </si>
  <si>
    <t>BUSINESS SEGMENTS AND RELATED INFORMATION We report our operations in two reporting segments: Consumer Foods and Commercial Foods. In the first quarter of fiscal 2016, we announced our intent to sell substantially all of the operations that were previously reported within the Private Brands segment. The Private Brands operations we plan to sell were classified as held for sale and the results of operations have been classified as discontinued operations for all periods presented. Minor portions of the former Private Brands segment are being retained and have been included in the Consumer Foods and Commercial Foods segments for all periods presented. Minor portions of the Consumer Foods and Commercial Foods segments have been classified as discontinued operations as we plan to include these with the sale of the Private Brands operations. The Consumer Foods reporting segment includes branded and private label food sold in various retail channels primarily in North America. Our food products are sold in a variety of categories (meals, entrees, condiments, pasta, sides, snacks, and desserts) in various retail channels across frozen, refrigerated, and shelf-stable temperature classes. The Commercial Foods reporting segment includes commercially branded and private label food and ingredients, which are sold primarily to commercial, foodservice, restaurant, food manufacturing, and industrial customers. The segment's primary food items include: frozen potato and sweet potato items and a variety of vegetable, spice, and frozen bakery goods, which are sold under brands such as Lamb Weston ® and Spicetec Flavors &amp; Seasonings ® .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hirteen weeks ended Twenty-six weeks ended November 29, November 23, November 29, November 23, Net sales Consumer Foods $ 1,983.2 $ 2,043.0 $ 3,676.8 $ 3,742.3 Commercial Foods 1,109.5 1,093.4 2,209.7 2,157.1 Total net sales $ 3,092.7 $ 3,136.4 $ 5,886.5 $ 5,899.4 Operating profit Consumer Foods $ 330.9 $ 300.9 $ 571.5 $ 492.9 Commercial Foods 162.2 146.8 301.9 266.8 Total operating profit $ 493.1 $ 447.7 $ 873.4 $ 759.7 Equity method investment earnings Consumer Foods $ 0.7 $ 0.8 $ 1.4 $ 1.1 Commercial Foods 24.6 33.2 60.9 58.5 Total equity method investment earnings $ 25.3 $ 34.0 $ 62.3 $ 59.6 Operating profit plus equity method investment earnings Consumer Foods $ 331.6 $ 301.7 $ 572.9 $ 494.0 Commercial Foods 186.8 180.0 362.8 325.3 Total operating profit plus equity method investment earnings $ 518.4 $ 481.7 $ 935.7 $ 819.3 General corporate expense $ 189.8 $ 82.4 $ 274.7 $ 197.4 Interest expense, net 79.6 78.7 159.9 162.0 Income tax expense 83.2 101.9 168.1 145.0 Income from continuing operations $ 165.8 $ 218.7 $ 333.0 $ 314.9 Less: Net income attributable to noncontrolling interests 4.4 5.9 6.1 8.1 Income from continuing operations attributable to ConAgra Foods, Inc. $ 161.4 $ 212.8 $ 326.9 $ 306.8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Thirteen weeks ended Twenty-six weeks ended November 29, November 23, November 29, November 23, Net derivative losses incurred $ (5.6 ) $ (18.2 ) $ (14.9 ) $ (44.8 ) Less: Net derivative gains (losses) allocated to reporting segments (3.9 ) 3.5 (11.0 ) 10.2 Net derivative losses recognized in general corporate expenses $ (1.7 ) $ (21.7 ) $ (3.9 ) $ (55.0 ) Net derivative gains (losses) allocated to Consumer Foods $ (2.1 ) $ 0.5 $ (8.2 ) $ 4.2 Net derivative gains (losses) allocated to Commercial Foods (1.8 ) 3.0 (2.8 ) 6.0 Net derivative gains (losses) included in segment operating profit $ (3.9 ) $ 3.5 $ (11.0 ) $ 10.2 As of November 29, 2015 , the cumulative amount of net derivative losses from economic hedges that had been recognized in general corporate expenses and not yet allocated to reporting segments was $18.8 million . This amount reflected net losses of $11.6 million incurred during the twenty-six weeks ended November 29, 2015 , as well as net losses of $7.2 million incurred prior to fiscal 2016 . Based on our forecasts of the timing of recognition of the underlying hedged items, we expect to reclassify to segment operating results losses of $17.8 million in fiscal 2016 and $1.0 million in fiscal 2017 and thereafter. Other Information Our largest customer, Wal-Mart Stores, Inc. and its affiliates, accounted for 19% of consolidated net sales in both the second quarter and first half of fiscal 2016 and 2015 , primarily in the Consumer Foods segment. Wal-Mart Stores, Inc. and its affiliates accounted for approximately 17% and 16% of consolidated net receivables as of November 29, 2015 and May 31, 2015 , respectively, primarily in the Consumer Foods segment. Spinoff of the Lamb Weston Business On November 18, 2015, we announced our plans to separate ConAgra Foods, Inc. into two public companies, Conagra Brands and Lamb Weston. The transaction is expected to be structured as a spinoff of the Lamb Weston business, tax free to the Company and its shareholders, in the fall of calendar 2016.</t>
  </si>
  <si>
    <t>SUMMARY OF SIGNIFICANT ACCOUNTING POLICIES (Policies)</t>
  </si>
  <si>
    <t>Basis of Consolidation</t>
  </si>
  <si>
    <t>Basis of Consolidation — The condensed consolidated financial statements include the accounts of ConAgra Foo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t>
  </si>
  <si>
    <t>Comprehensive Income</t>
  </si>
  <si>
    <t>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t>
  </si>
  <si>
    <t>Reclassifications and other changes</t>
  </si>
  <si>
    <t>Reclassifications and other changes — Certain prior year amounts have been reclassified to conform with current year presentation.</t>
  </si>
  <si>
    <t>Use of Estimates</t>
  </si>
  <si>
    <t>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t>
  </si>
  <si>
    <t>Recently Issued Accounting Standards</t>
  </si>
  <si>
    <t>Recently Issued Accounting Standards —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do not expect ASU 2015-11 to have a material impact to our financial statements. The standard is to be applied prospectively. In November 2015, the FASB issued ASU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effective date for the standard is for fiscal years beginning after December 15, 2016. Early adoption is permitted. The standard is to be applied prospectively or retrospectively.</t>
  </si>
  <si>
    <t>SUMMARY OF SIGNIFICANT ACCOUNTING POLICIES (Tables)</t>
  </si>
  <si>
    <t>Reclassifications from accumulated other comprehensive loss into operations</t>
  </si>
  <si>
    <t>The following tables summarize the reclassifications from accumulated other comprehensive loss into operations: Thirteen weeks ended Affected Line Item in the Condensed Consolidated Statement of Operations 1 November 29, 2015 November 23, 2014 Net derivative adjustment, net of tax: Cash flow hedges $ — $ — Interest expense, net — — Total before tax — — Income tax benefit $ — $ — Net of tax Amortization of pension and other postretirement benefits: Net prior service cost $ (1.3 ) $ (1.0 ) Selling, general and administrative expenses Net actuarial losses — 0.8 Selling, general and administrative expenses (1.3 ) (0.2 ) Total before tax 0.5 — Income tax expense $ (0.8 ) $ (0.2 ) Net of tax Twenty-six weeks ended Affected Line Item in the Condensed Consolidated Statement of Operations 1 November 29, 2015 November 23, 2014 Net derivative adjustment, net of tax: Cash flow hedges $ — $ (0.5 ) Interest expense, net — (0.5 ) Total before tax — 0.2 Income tax expense $ — $ (0.3 ) Net of tax Amortization of pension and postretirement healthcare liabilities: Net prior service benefit $ (2.6 ) $ (2.1 ) Selling, general and administrative expenses Net actuarial loss — 1.7 Selling, general and administrative expenses (2.6 ) (0.4 ) Total before tax 1.0 0.1 Income tax expense $ (1.6 ) $ (0.3 ) Net of tax 1 Amounts in parentheses indicate income recognized in the Condensed Consolidated Statement of Operations.</t>
  </si>
  <si>
    <t>DISCONTINUED OPERATIONS AND THE FORMATION OF ARDENT MILLS (Tables)</t>
  </si>
  <si>
    <t>Summary of comparative financial results of discontinued operations</t>
  </si>
  <si>
    <t>The summary comparative financial results of discontinued operations were as follows: Thirteen weeks ended Twenty-six weeks ended November 29, 2015 November 23, 2014 November 29, 2015 November 23, 2014 Net sales $ 961.4 $ 1,013.6 $ 1,855.6 $ 1,967.8 Net gain on sale of businesses $ — $ 0.8 $ — $ 627.3 Goodwill and long-lived asset impairment charges (86.3 ) (240.9 ) (1,898.6 ) (240.9 ) Income from operations of discontinued operations before income taxes and equity method investment earnings 85.6 33.5 106.3 34.9 Income (loss) before income taxes (0.7 ) (206.6 ) (1,792.3 ) 421.3 Income tax expense (benefit) 5.8 (3.8 ) (466.2 ) 235.8 Income (loss) from discontinued operations, net of tax $ (6.5 ) $ (202.8 ) $ (1,326.1 ) $ 185.5</t>
  </si>
  <si>
    <t>Schedule of assets and liabilities classified as held for sale</t>
  </si>
  <si>
    <t>The assets and liabilities classified as held for sale reflected in our Condensed Consolidated Balance Sheets were as follows: November 29, 2015 May 31, 2015 Cash and cash equivalents $ 32.5 $ 18.4 Receivables, less allowance for doubtful accounts of $0.5 and $0.5 227.0 199.2 Inventories 501.4 480.1 Prepaid expenses and other current assets 16.9 41.7 Current assets held for sale $ 777.8 $ 739.4 Property, plant and equipment, net $ 940.4 $ 920.4 Goodwill 913.2 1,600.8 Brands, trademarks and other intangibles, net 522.6 1,716.6 Other assets 3.0 2.6 Noncurrent assets held for sale $ 2,379.2 $ 4,240.4 Accounts payable $ 241.1 $ 219.5 Accrued payroll 4.7 — Other accrued liabilities 68.6 75.0 Current liabilities held for sale $ 314.4 $ 294.5 Other noncurrent liabilities $ 234.7 $ 709.3 Noncurrent liabilities held for sale $ 234.7 $ 709.3</t>
  </si>
  <si>
    <t>RESTRUCTURING ACTIVITIES (Tables)</t>
  </si>
  <si>
    <t>Schedule of restructuring and related costs</t>
  </si>
  <si>
    <t>During the first half of fiscal 2016, we recognized the following pre-tax expenses for the SCAE Plan: Consumer Foods Commercial Foods Corporate Total Accelerated depreciation $ 8.9 $ — $ 0.2 $ 9.1 Other cost of goods sold 0.4 — — 0.4 Total cost of goods sold 9.3 — 0.2 9.5 Severance and related costs (recoveries) 5.1 0.1 55.4 60.6 Fixed asset impairment/Net gain on disposal (0.1 ) — — (0.1 ) Contract/Lease cancellation expenses (0.7 ) — 51.8 51.1 Consulting/Professional fees — — 25.2 25.2 Accelerated depreciation — — 0.1 0.1 Other selling, general and administrative expenses 2.5 — 1.5 4.0 Total selling, general and administrative expenses 6.8 0.1 134.0 140.9 Consolidated total $ 16.1 $ 0.1 $ 134.2 $ 150.4 Liabilities recorded for the SCAE Plan and changes therein for the second quarter of fiscal 2016 were as follows: Balance at May 31, Costs Incurred and Charged to Expense Costs Paid or Otherwise Settled Changes in Estimates Balance at November 29, Multi-employer pension costs $ 11.4 $ 0.2 $ (0.4 ) $ — $ 11.2 Severance 16.4 63.3 (11.6 ) (0.6 ) 67.5 Consulting 0.2 25.3 (6.6 ) — 18.9 Contract cancellation 3.1 3.3 (1.0 ) (0.6 ) 4.8 Other costs 1.2 3.9 (3.7 ) (0.1 ) 1.3 Total $ 32.3 $ 96.0 $ (23.3 ) $ (1.3 ) $ 103.7 We anticipate that we will recognize the following pre-tax expenses in association with the SCAE Plan (amounts include charges recognized from plan inception through the first half of fiscal 2016): Consumer Foods Commercial Foods Corporate Total Multi-employer pension costs $ 1.5 $ — $ — $ 1.5 Accelerated depreciation 38.3 1.2 39.5 Other cost of goods sold 6.1 — — 6.1 Total cost of goods sold 45.9 — 1.2 47.1 Severance and related costs (recoveries) 30.3 8.1 184.5 222.9 Fixed asset impairment/Net gain on disposal 1.0 — — 1.0 Accelerated depreciation — — 1.5 1.5 Contract/Lease cancellation expenses 1.5 — 59.1 60.6 Consulting/Professional fees 1.0 — 65.9 66.9 Other selling, general and administrative expenses 15.6 — 57.3 72.9 Total selling, general and administrative expenses 49.4 8.1 368.3 425.8 Consolidated total $ 95.3 $ 8.1 $ 369.5 $ 472.9 During the second quarter of fiscal 2016 , we recognized the following pre-tax expenses for the SCAE Plan: Consumer Foods Commercial Foods Corporate Total Accelerated depreciation $ 5.3 $ — $ 0.1 $ 5.4 Other cost of goods sold 0.3 — — 0.3 Total cost of goods sold 5.6 — 0.1 5.7 Severance and related costs (recoveries) 4.3 — 51.8 56.1 Contract/Lease cancellation expenses (0.9 ) — 51.8 50.9 Consulting/Professional fees — — 18.9 18.9 Accelerated depreciation — — 0.1 0.1 Other selling, general and administrative expenses 0.5 — 0.8 1.3 Total selling, general and administrative expenses 3.9 — 123.4 127.3 Consolidated total $ 9.5 $ — $ 123.5 $ 133.0 We recognized the following cumulative (plan inception to November 29, 2015 ) pre-tax expenses related to the SCAE Plan in our Condensed Consolidated Statements of Operations: Consumer Foods Commercial Foods Corporate Total Multi-employer pension costs $ 1.5 $ — $ — $ 1.5 Accelerated depreciation 30.4 — 1.2 31.6 Other cost of goods sold 2.5 — — 2.5 Total cost of goods sold 34.4 — 1.2 35.6 Severance and related costs (recoveries) 26.7 8.1 63.2 98.0 Contract/Lease cancellation expenses 0.7 — 52.1 52.8 Consulting/Professional fees 1.0 — 28.0 29.0 Fixed asset impairment / Net gain on disposal 1.0 — — 1.0 Accelerated depreciation — — 0.9 0.9 Other selling, general and administrative expenses 5.7 — 6.4 12.1 Total selling, general and administrative expenses 35.1 8.1 150.6 193.8 Consolidated total $ 69.5 $ 8.1 $ 151.8 $ 229.4</t>
  </si>
  <si>
    <t>LONG-TERM DEBT AND REVOLVING CREDIT FACILITY (Tables)</t>
  </si>
  <si>
    <t>Continuing operations net interest expense</t>
  </si>
  <si>
    <t>Net interest expense from continuing operations consists of: Thirteen weeks ended Twenty-six weeks ended November 29, November 23, November 29, November 23, Long-term debt $ 80.7 $ 79.5 $ 163.0 $ 164.6 Short-term debt 0.6 0.8 0.8 1.3 Interest income (0.1 ) (0.3 ) (0.3 ) (0.8 ) Interest capitalized (1.6 ) (1.3 ) (3.6 ) (3.1 ) $ 79.6 $ 78.7 $ 159.9 $ 162.0</t>
  </si>
  <si>
    <t>VARIABLE INTEREST ENTITIES (Tables)</t>
  </si>
  <si>
    <t>Variable interest entities reflected on condensed consolidated balance sheets</t>
  </si>
  <si>
    <t>Due to the consolidation of this variable interest entity, we reflected the following in our Condensed Consolidated Balance Sheets: November 29, May 31, Cash and cash equivalents $ 15.2 $ 13.7 Receivables, less allowance for doubtful accounts 0.3 0.2 Inventories 1.6 1.3 Prepaid expenses and other current assets 0.1 0.3 Property, plant and equipment, net 52.4 53.2 Goodwill 18.8 18.8 Brands, trademarks and other intangibles, net 5.6 6.0 Total assets $ 94.0 $ 93.5 Accounts payable $ 12.0 $ 16.9 Accrued payroll 0.9 0.7 Other accrued liabilities 0.5 0.6 Other noncurrent liabilities (noncontrolling interest) 33.7 31.3 Total liabilities $ 47.1 $ 49.5</t>
  </si>
  <si>
    <t>GOODWILL AND OTHER IDENTIFIABLE INTANGIBLE ASSETS (Tables)</t>
  </si>
  <si>
    <t>Change in carrying amount of goodwill</t>
  </si>
  <si>
    <t>The change in the carrying amount of goodwill for the first half of fiscal 2016 was as follows: Consumer Foods Commercial Foods Total Balance as of May 31, 2015 $ 3,824.6 $ 874.9 $ 4,699.5 Currency translation and purchase accounting adjustments (13.1 ) (0.9 ) (14.0 ) Balance as of November 29, 2015 $ 3,811.5 $ 874.0 $ 4,685.5</t>
  </si>
  <si>
    <t>Other identifiable intangible assets</t>
  </si>
  <si>
    <t>Other identifiable intangible assets were as follows: November 29, 2015 May 31, 2015 Gross Carrying Amount Accumulated Amortization Gross Carrying Amount Accumulated Amortization Non-amortizing intangible assets $ 912.0 $ — $ 916.9 $ — Amortizing intangible assets 628.0 156.1 536.6 140.1 $ 1,540.0 $ 156.1 $ 1,453.5 $ 140.1</t>
  </si>
  <si>
    <t>DERIVATIVE FINANCIAL INSTRUMENTS (Tables)</t>
  </si>
  <si>
    <t>Derivative assets and liabilities and amounts representing right to reclaim cash collateral were reflected in balance sheets</t>
  </si>
  <si>
    <t>Derivative assets and liabilities and amounts representing a right to reclaim cash collateral or an obligation to return cash collateral were reflected in our Condensed Consolidated Balance Sheets as follows: November 29, May 31, Prepaid expenses and other current assets $ 28.3 $ 32.2 Other accrued liabilities 13.7 14.2</t>
  </si>
  <si>
    <t>Schedule of derivative instruments in statement of financial position, gross, fair value</t>
  </si>
  <si>
    <t>The following table presents our derivative assets and liabilities, at November 29, 2015 , on a gross basis, prior to the setoff of $18.1 million to total derivative assets and $25.6 million to total derivative liabilities where legal right of setoff existed: Derivative Assets Derivative Liabilities Balance Sheet Location Fair Value Balance Sheet Location Fair Value Commodity contracts Prepaid expenses and other current assets $ 23.2 Other accrued liabilities $ 39.1 Foreign exchange contracts Prepaid expenses and other current assets 22.1 Other accrued liabilities — Other Prepaid expenses and other current assets 1.1 Other accrued liabilities 0.2 Total derivatives not designated as hedging instruments $ 46.4 $ 39.3 The following table presents our derivative assets and liabilities at May 31, 2015 , on a gross basis, prior to the setoff of $7.3 million to total derivative assets and $13.2 million to total derivative liabilities where legal right of setoff existed: Derivative Assets Derivative Liabilities Balance Sheet Location Fair Value Balance Sheet Location Fair Value Commodity contracts Prepaid expenses and other current assets $ 20.8 Other accrued liabilities $ 26.9 Foreign exchange contracts Prepaid expenses and other current assets 17.7 Other accrued liabilities 0.4 Other Prepaid expenses and other current assets 1.0 Other accrued liabilities 0.1 Total derivatives not designated as hedging instruments $ 39.5 $ 27.4</t>
  </si>
  <si>
    <t>Location and amount of gains (losses) from derivatives not designated as hedging instruments in condensed consolidated statements of earnings</t>
  </si>
  <si>
    <t>The location and amount of gains (losses) from derivatives not designated as hedging instruments in our Condensed Consolidated Statements of Operations were as follows: Derivatives Not Designated as Hedging Instruments Location in Condensed Consolidated Statement of Operations of Gain (Loss) Recognized on Derivatives Amount of Gain (Loss) Recognized on Derivatives in Condensed Consolidated Statement of Operations for the Thirteen Weeks Ended November 29, 2015 November 23, 2014 Commodity contracts Cost of goods sold $ (5.7 ) $ (19.2 ) Foreign exchange contracts Cost of goods sold — 1.0 Foreign exchange contracts Selling, general and administrative expense 0.3 2.3 Total loss from derivative instruments not designated as hedging instruments $ (5.4 ) $ (15.9 ) Derivatives Not Designated as Hedging Instruments Location in Condensed Consolidated Statement of Operations of Gain (Loss) Recognized on Derivatives Amount of Gain (Loss) Recognized on Derivatives in Condensed Consolidated Statement of Operations for the Twenty-six Weeks Ended November 29, 2015 November 23, 2014 Commodity contracts Cost of goods sold $ (15.0 ) $ (46.1 ) Foreign exchange contracts Cost of goods sold — 1.3 Foreign exchange contracts Selling, general and administrative expense 4.7 2.5 Interest rate contracts Selling, general and administrative expense — (1.4 ) Total loss from derivative instruments not designated as hedging instruments $ (10.3 ) $ (43.7 )</t>
  </si>
  <si>
    <t>SHARE-BASED PAYMENTS (Tables)</t>
  </si>
  <si>
    <t>Weighted average black-scholes assumptions for stock options granted</t>
  </si>
  <si>
    <t>The weighted average Black-Scholes assumptions for stock options granted during the first half of fiscal 2016 were as follows: Expected volatility (%) 17.88 Dividend yield (%) 2.74 Risk-free interest rate (%) 1.60 Expected life of stock option (years) 4.96</t>
  </si>
  <si>
    <t>EARNINGS (LOSS) PER SHARE (Tables)</t>
  </si>
  <si>
    <t>Schedule of reconciliation of income and average share amounts to compute basic and diluted earnings (loss) per share</t>
  </si>
  <si>
    <t>The following table reconciles the income and average share amounts used to compute both basic and diluted earnings (loss) per share: Thirteen weeks ended Twenty-six weeks ended November 29, November 23, November 29, November 23, Net income (loss) available to ConAgra Foods, Inc. common stockholders: Income from continuing operations attributable to ConAgra Foods, Inc. common stockholders $ 161.4 $ 212.8 $ 326.9 $ 306.8 Income (loss) from discontinued operations, net of tax, attributable to ConAgra Foods, Inc. common stockholders (6.5 ) (202.8 ) (1,326.1 ) 185.5 Net income (loss) attributable to ConAgra Foods, Inc. common stockholders $ 154.9 $ 10.0 $ (999.2 ) $ 492.3 Less: Increase in redemption value of noncontrolling interests in excess of earnings allocated 0.5 0.5 0.9 0.9 Net income (loss) available to ConAgra Foods, Inc. common stockholders $ 154.4 $ 9.5 $ (1,000.1 ) $ 491.4 Weighted average shares outstanding: Basic weighted average shares outstanding 433.8 425.7 432.1 424.8 Add: Dilutive effect of stock options, restricted stock unit awards, and other dilutive securities 4.1 5.1 4.6 5.2 Diluted weighted average shares outstanding 437.9 430.8 436.7 430.0</t>
  </si>
  <si>
    <t>INVENTORIES (Tables)</t>
  </si>
  <si>
    <t>Major classes of inventories</t>
  </si>
  <si>
    <t>The major classes of inventories were as follows: November 29, May 31, Raw materials and packaging $ 451.7 $ 381.5 Work in process 182.5 128.2 Finished goods 1,260.9 1,127.5 Supplies and other 80.5 83.9 Total $ 1,975.6 $ 1,721.1</t>
  </si>
  <si>
    <t>PENSION AND POSTRETIREMENT BENEFITS (Tables)</t>
  </si>
  <si>
    <t>Components of pension benefit and other postretirement benefit costs</t>
  </si>
  <si>
    <t>Components of pension benefit and other postretirement benefit costs are (includes amounts related to discontinued operations): Pension Benefits Thirteen weeks ended Twenty-six weeks ended November 29, November 23, November 29, November 23, Service cost $ 23.8 $ 22.2 $ 47.6 $ 44.3 Interest cost 41.0 40.3 82.0 80.7 Expected return on plan assets (66.8 ) (67.0 ) (133.7 ) (134.0 ) Amortization of prior service cost 0.7 0.9 1.4 1.8 Special termination benefits — — — 6.9 Benefit cost — Company plans (1.3 ) (3.6 ) (2.7 ) (0.3 ) Pension benefit cost — multi-employer plans 4.1 3.5 6.4 6.7 Total benefit cost $ 2.8 $ (0.1 ) $ 3.7 $ 6.4 Postretirement Benefits Thirteen weeks ended Twenty-six weeks ended November 29, November 23, November 29, November 23, Service cost $ 0.1 $ 0.2 $ 0.2 $ 0.3 Interest cost 1.9 2.5 3.9 5.0 Amortization of prior service benefit (2.0 ) (1.9 ) (4.0 ) (3.9 ) Recognized net actuarial loss — 0.8 — 1.7 Total cost $ — $ 1.6 $ 0.1 $ 3.1</t>
  </si>
  <si>
    <t>STOCKHOLDERS' EQUITY (Tables)</t>
  </si>
  <si>
    <t>Reconciliation of stockholders' equity</t>
  </si>
  <si>
    <t>The following table presents a reconciliation of our stockholders' equity accounts for the twenty-six weeks ended November 29, 2015 : ConAgra Foods, Inc. Stockholders' Equity Common Shares Common Stock Additional Paid-in Capital Retained Earnings Accumulated Other Comprehensive Income (Loss) Treasury Stock Noncontrolling Interests Total Equity Balance at May 31, 2015 567.9 $ 2,839.7 $ 1,049.4 $ 4,331.1 $ (329.5 ) $ (3,364.7 ) $ 84.0 $ 4,610.0 Stock option and incentive plans 37.6 (0.3 ) 135.5 172.8 Currency translation adjustment (52.0 ) (4.0 ) (56.0 ) Activities of noncontrolling interests (0.9 ) 0.9 — Pension and postretirement healthcare benefits 3.4 3.4 Dividends declared on common stock; $0.50 per share (216.3 ) (216.3 ) Net loss attributable to ConAgra Foods, Inc. (999.2 ) (999.2 ) Balance at November 29, 2015 567.9 $ 2,839.7 $ 1,086.1 $ 3,115.3 $ (378.1 ) $ (3,229.2 ) $ 80.9 $ 3,514.7</t>
  </si>
  <si>
    <t>FAIR VALUE MEASUREMENTS (Tables)</t>
  </si>
  <si>
    <t>Fair value of assets and liabilities measured on recurring basis</t>
  </si>
  <si>
    <t>The following table presents our financial assets and liabilities measured at fair value on a recurring basis, based upon the level within the fair value hierarchy in which the fair value measurements fall, as of November 29, 2015 : Level 1 Level 2 Level 3 Net Value Assets: Derivative assets $ 4.3 $ 24.0 $ — $ 28.3 Available-for-sale securities 2.9 — — 2.9 Deferred compensation assets 2.6 — — 2.6 Total assets $ 9.8 $ 24.0 $ — $ 33.8 Liabilities: Derivative liabilities $ — $ 13.7 $ — $ 13.7 Deferred compensation liabilities 48.4 — — 48.4 Total liabilities $ 48.4 $ 13.7 $ — $ 62.1 The following table presents our financial assets and liabilities measured at fair value on a recurring basis, based upon the level within the fair value hierarchy in which the fair value measurements fall, as of May 31, 2015 : Level 1 Level 2 Level 3 Net Value Assets: Derivative assets $ 13.6 $ 18.6 $ — $ 32.2 Available-for-sale securities 2.8 — — 2.8 Deferred compensation assets 2.6 — — 2.6 Total assets $ 19.0 $ 18.6 $ — $ 37.6 Liabilities: Derivative liabilities $ — $ 14.2 $ — $ 14.2 Deferred compensation liabilities 44.6 — — 44.6 Total liabilities $ 44.6 $ 14.2 $ — $ 58.8</t>
  </si>
  <si>
    <t>BUSINESS SEGMENTS AND RELATED INFORMATION (Tables)</t>
  </si>
  <si>
    <t>Segment operations</t>
  </si>
  <si>
    <t>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hirteen weeks ended Twenty-six weeks ended November 29, November 23, November 29, November 23, Net sales Consumer Foods $ 1,983.2 $ 2,043.0 $ 3,676.8 $ 3,742.3 Commercial Foods 1,109.5 1,093.4 2,209.7 2,157.1 Total net sales $ 3,092.7 $ 3,136.4 $ 5,886.5 $ 5,899.4 Operating profit Consumer Foods $ 330.9 $ 300.9 $ 571.5 $ 492.9 Commercial Foods 162.2 146.8 301.9 266.8 Total operating profit $ 493.1 $ 447.7 $ 873.4 $ 759.7 Equity method investment earnings Consumer Foods $ 0.7 $ 0.8 $ 1.4 $ 1.1 Commercial Foods 24.6 33.2 60.9 58.5 Total equity method investment earnings $ 25.3 $ 34.0 $ 62.3 $ 59.6 Operating profit plus equity method investment earnings Consumer Foods $ 331.6 $ 301.7 $ 572.9 $ 494.0 Commercial Foods 186.8 180.0 362.8 325.3 Total operating profit plus equity method investment earnings $ 518.4 $ 481.7 $ 935.7 $ 819.3 General corporate expense $ 189.8 $ 82.4 $ 274.7 $ 197.4 Interest expense, net 79.6 78.7 159.9 162.0 Income tax expense 83.2 101.9 168.1 145.0 Income from continuing operations $ 165.8 $ 218.7 $ 333.0 $ 314.9 Less: Net income attributable to noncontrolling interests 4.4 5.9 6.1 8.1 Income from continuing operations attributable to ConAgra Foods, Inc. $ 161.4 $ 212.8 $ 326.9 $ 306.8</t>
  </si>
  <si>
    <t>Allocation of net derivative gains (losses) from economic hedges of forecasted commodity consumption and foreign currency risk</t>
  </si>
  <si>
    <t>The following table presents the net derivative gains (losses) from economic hedges of forecasted commodity consumption and the foreign currency risk of certain forecasted transactions, under this methodology: Thirteen weeks ended Twenty-six weeks ended November 29, November 23, November 29, November 23, Net derivative losses incurred $ (5.6 ) $ (18.2 ) $ (14.9 ) $ (44.8 ) Less: Net derivative gains (losses) allocated to reporting segments (3.9 ) 3.5 (11.0 ) 10.2 Net derivative losses recognized in general corporate expenses $ (1.7 ) $ (21.7 ) $ (3.9 ) $ (55.0 ) Net derivative gains (losses) allocated to Consumer Foods $ (2.1 ) $ 0.5 $ (8.2 ) $ 4.2 Net derivative gains (losses) allocated to Commercial Foods (1.8 ) 3.0 (2.8 ) 6.0 Net derivative gains (losses) included in segment operating profit $ (3.9 ) $ 3.5 $ (11.0 ) $ 10.2</t>
  </si>
  <si>
    <t>SUMMARY OF SIGNIFICANT ACCOUNTING POLICIES (Details) - USD ($) $ in Millions</t>
  </si>
  <si>
    <t>Reclassification Adjustment out of Accumulated Other Comprehensive Income on Derivatives [Line Items]</t>
  </si>
  <si>
    <t>Total before tax</t>
  </si>
  <si>
    <t>Income tax expense (benefit)</t>
  </si>
  <si>
    <t>Reclassification out of accumulated other comprehensive loss | Cash flow hedges</t>
  </si>
  <si>
    <t>Net of tax</t>
  </si>
  <si>
    <t>Reclassification out of accumulated other comprehensive loss | Amortization of pension and postretirement healthcare liabilities</t>
  </si>
  <si>
    <t>Net prior service benefit</t>
  </si>
  <si>
    <t>Net actuarial losses</t>
  </si>
  <si>
    <t>ACQUISITIONS (Details) - USD ($) $ in Millions</t>
  </si>
  <si>
    <t>1 Months Ended</t>
  </si>
  <si>
    <t>Jul. 31, 2014</t>
  </si>
  <si>
    <t>Business Acquisitions [Line Items]</t>
  </si>
  <si>
    <t>Payments to acquire business, net</t>
  </si>
  <si>
    <t>Purchase price allocated to goodwill</t>
  </si>
  <si>
    <t>Blake's All Natural Foods</t>
  </si>
  <si>
    <t>TaiMei Potato Industry Limited</t>
  </si>
  <si>
    <t>Payments to acquire business, gross</t>
  </si>
  <si>
    <t>Purchase price allocated to other intangible assets</t>
  </si>
  <si>
    <t>DISCONTINUED OPERATIONS AND THE FORMATION OF ARDENT MILLS (Narrative) (Details) $ in Millions</t>
  </si>
  <si>
    <t>May. 29, 2014USD ($)</t>
  </si>
  <si>
    <t>Nov. 29, 2015USD ($)</t>
  </si>
  <si>
    <t>Nov. 23, 2014USD ($)</t>
  </si>
  <si>
    <t>May. 25, 2014USD ($)facility</t>
  </si>
  <si>
    <t>Nov. 01, 2015USD ($)</t>
  </si>
  <si>
    <t>Income Statement, Balance Sheet and Additional Disclosures by Disposal Groups, Including Discontinued Operations [Line Items]</t>
  </si>
  <si>
    <t>Income tax benefit</t>
  </si>
  <si>
    <t>Ardent Mills</t>
  </si>
  <si>
    <t>Cash contribution</t>
  </si>
  <si>
    <t>Ownership interest (as percent)</t>
  </si>
  <si>
    <t>44.00%</t>
  </si>
  <si>
    <t>Proceeds from divestiture of business</t>
  </si>
  <si>
    <t>Income from operations of discontinued operations before income taxes</t>
  </si>
  <si>
    <t>Income from discontinued operations, net of tax</t>
  </si>
  <si>
    <t>Ardent Mills | Equity method investment</t>
  </si>
  <si>
    <t>Ardent Mills | Other assets</t>
  </si>
  <si>
    <t>Carrying value of equity method investment</t>
  </si>
  <si>
    <t>Private Brands</t>
  </si>
  <si>
    <t>Sale price</t>
  </si>
  <si>
    <t>After-tax asset impairment charges</t>
  </si>
  <si>
    <t>Deferred tax asset</t>
  </si>
  <si>
    <t>Three small brands</t>
  </si>
  <si>
    <t>Impairment of goodwill</t>
  </si>
  <si>
    <t>Impairment charges</t>
  </si>
  <si>
    <t>Three flour milling facilities</t>
  </si>
  <si>
    <t>Flour milling facilities sold | facility</t>
  </si>
  <si>
    <t>DISCONTINUED OPERATIONS AND THE FORMATION OF ARDENT MILLS (Discontinued Operations Comparative Financial Results) (Details) - USD ($) $ in Millions</t>
  </si>
  <si>
    <t>Net gain on sale of businesses</t>
  </si>
  <si>
    <t>Goodwill and long-lived asset impairment charges</t>
  </si>
  <si>
    <t>Income from operations of discontinued operations before income taxes and equity method investment earnings</t>
  </si>
  <si>
    <t>Income (loss) before income taxes</t>
  </si>
  <si>
    <t>DISCONTINUED OPERATIONS AND THE FORMATION OF ARDENT MILLS (Assets and Liabilities Classified as Held for Sale) (Details) - USD ($) $ in Millions</t>
  </si>
  <si>
    <t>May. 25, 2014</t>
  </si>
  <si>
    <t>Discontinued operations, held-for-sale</t>
  </si>
  <si>
    <t>Receivables, less allowance for doubtful accounts of $0.5 and $0.5</t>
  </si>
  <si>
    <t>DISCONTINUED OPERATIONS AND THE FORMATION OF ARDENT MILLS (Assets and Liabilities Classified as Held for Sale) (Additional Information) (Details) - USD ($) $ in Millions</t>
  </si>
  <si>
    <t>RESTRUCTURING ACTIVITIES (Narrative) (Details) $ in Millions</t>
  </si>
  <si>
    <t>Nov. 29, 2015USD ($)building</t>
  </si>
  <si>
    <t>Restructuring Cost and Reserve [Line Items]</t>
  </si>
  <si>
    <t>Recognized charges</t>
  </si>
  <si>
    <t>Incurred cash outflows from plan inception</t>
  </si>
  <si>
    <t>Incurred non-cash charges from plan inception</t>
  </si>
  <si>
    <t>Pre-tax expenses from plan inception</t>
  </si>
  <si>
    <t>SCAE Plan</t>
  </si>
  <si>
    <t>Approved expenses (up to)</t>
  </si>
  <si>
    <t>Expected charges</t>
  </si>
  <si>
    <t>Cash charges incurred or expect to incur from plan inception</t>
  </si>
  <si>
    <t>Non-cash charges incurred or expect to incur from plan inception</t>
  </si>
  <si>
    <t>Expected cash outflows</t>
  </si>
  <si>
    <t>Expected non-cash charges</t>
  </si>
  <si>
    <t>Number of buildings | building</t>
  </si>
  <si>
    <t>Charge for early termination of leases</t>
  </si>
  <si>
    <t>Financing lease obligation</t>
  </si>
  <si>
    <t>RESTRUCTURING ACTIVITIES (Consolidated Amounts) (Details) - SCAE Plan - USD ($) $ in Millions</t>
  </si>
  <si>
    <t>Anticipated pre-tax expense</t>
  </si>
  <si>
    <t>Recognized pre-tax expense</t>
  </si>
  <si>
    <t>Cumulative pre-tax expense</t>
  </si>
  <si>
    <t>Corporate</t>
  </si>
  <si>
    <t>Consumer Foods | Reporting segments</t>
  </si>
  <si>
    <t>Commercial Foods | Reporting segments</t>
  </si>
  <si>
    <t>Total cost of goods sold</t>
  </si>
  <si>
    <t>Total cost of goods sold | Corporate</t>
  </si>
  <si>
    <t>Total cost of goods sold | Consumer Foods | Reporting segments</t>
  </si>
  <si>
    <t>Total cost of goods sold | Commercial Foods | Reporting segments</t>
  </si>
  <si>
    <t>Multi-employer pension costs</t>
  </si>
  <si>
    <t>Multi-employer pension costs | Corporate</t>
  </si>
  <si>
    <t>Multi-employer pension costs | Consumer Foods | Reporting segments</t>
  </si>
  <si>
    <t>Multi-employer pension costs | Commercial Foods | Reporting segments</t>
  </si>
  <si>
    <t>Accelerated depreciation</t>
  </si>
  <si>
    <t>Accelerated depreciation | Corporate</t>
  </si>
  <si>
    <t>Accelerated depreciation | Consumer Foods | Reporting segments</t>
  </si>
  <si>
    <t>Accelerated depreciation | Commercial Foods | Reporting segments</t>
  </si>
  <si>
    <t>Other cost of goods sold</t>
  </si>
  <si>
    <t>Other cost of goods sold | Corporate</t>
  </si>
  <si>
    <t>Other cost of goods sold | Consumer Foods | Reporting segments</t>
  </si>
  <si>
    <t>Other cost of goods sold | Commercial Foods | Reporting segments</t>
  </si>
  <si>
    <t>Total selling, general and administrative expenses</t>
  </si>
  <si>
    <t>Total selling, general and administrative expenses | Corporate</t>
  </si>
  <si>
    <t>Total selling, general and administrative expenses | Consumer Foods | Reporting segments</t>
  </si>
  <si>
    <t>Total selling, general and administrative expenses | Commercial Foods | Reporting segments</t>
  </si>
  <si>
    <t>Severance and related costs (recoveries)</t>
  </si>
  <si>
    <t>Severance and related costs (recoveries) | Corporate</t>
  </si>
  <si>
    <t>Severance and related costs (recoveries) | Consumer Foods | Reporting segments</t>
  </si>
  <si>
    <t>Severance and related costs (recoveries) | Commercial Foods | Reporting segments</t>
  </si>
  <si>
    <t>Fixed asset impairment/Net gain on disposal</t>
  </si>
  <si>
    <t>Fixed asset impairment/Net gain on disposal | Corporate</t>
  </si>
  <si>
    <t>Fixed asset impairment/Net gain on disposal | Consumer Foods | Reporting segments</t>
  </si>
  <si>
    <t>Fixed asset impairment/Net gain on disposal | Commercial Foods | Reporting segments</t>
  </si>
  <si>
    <t>Contract/Lease cancellation expenses</t>
  </si>
  <si>
    <t>Contract/Lease cancellation expenses | Corporate</t>
  </si>
  <si>
    <t>Contract/Lease cancellation expenses | Consumer Foods | Reporting segments</t>
  </si>
  <si>
    <t>Contract/Lease cancellation expenses | Commercial Foods | Reporting segments</t>
  </si>
  <si>
    <t>Consulting/Professional fees</t>
  </si>
  <si>
    <t>Consulting/Professional fees | Corporate</t>
  </si>
  <si>
    <t>Consulting/Professional fees | Consumer Foods | Reporting segments</t>
  </si>
  <si>
    <t>Consulting/Professional fees | Commercial Foods | Reporting segments</t>
  </si>
  <si>
    <t>Other selling, general and administrative expenses</t>
  </si>
  <si>
    <t>Other selling, general and administrative expenses | Corporate</t>
  </si>
  <si>
    <t>Other selling, general and administrative expenses | Consumer Foods | Reporting segments</t>
  </si>
  <si>
    <t>Other selling, general and administrative expenses | Commercial Foods | Reporting segments</t>
  </si>
  <si>
    <t>RESTRUCTURING ACTIVITIES (Liabilities for Initiatives and Changes) (Details) - SCAE Plan $ in Millions</t>
  </si>
  <si>
    <t>Restructuring Cost and Reserve [Roll Forward]</t>
  </si>
  <si>
    <t>Balance at Beginning of Period</t>
  </si>
  <si>
    <t>Costs Incurred and Charged to Expense</t>
  </si>
  <si>
    <t>Costs Paid or Otherwise Settled</t>
  </si>
  <si>
    <t>Changes in Estimates</t>
  </si>
  <si>
    <t>Balance at End of Period</t>
  </si>
  <si>
    <t>Severance</t>
  </si>
  <si>
    <t>Consulting</t>
  </si>
  <si>
    <t>Contract cancellation</t>
  </si>
  <si>
    <t>Other costs</t>
  </si>
  <si>
    <t>LONG-TERM DEBT AND REVOLVING CREDIT FACILITY (Narrative) (Details) - USD ($)</t>
  </si>
  <si>
    <t>Aug. 24, 2014</t>
  </si>
  <si>
    <t>Sep. 21, 2015</t>
  </si>
  <si>
    <t>Debt Instrument [Line Items]</t>
  </si>
  <si>
    <t>Principal balance repaid</t>
  </si>
  <si>
    <t>Loss on early retirement of debt</t>
  </si>
  <si>
    <t>2014 Interest rate swap</t>
  </si>
  <si>
    <t>Reduction of net interest expense due to impact of interest rate swap contracts</t>
  </si>
  <si>
    <t>Interest rate contracts</t>
  </si>
  <si>
    <t>Cumulative adjustment to the fair value of the debt instruments that were hedged</t>
  </si>
  <si>
    <t>Tender premium</t>
  </si>
  <si>
    <t>Floating rate notes due July 2016</t>
  </si>
  <si>
    <t>Aggregate principal amount</t>
  </si>
  <si>
    <t>Floating rate notes due July 2016 | LIBOR</t>
  </si>
  <si>
    <t>Long-term debt interest rate (as a percent)</t>
  </si>
  <si>
    <t>0.37%</t>
  </si>
  <si>
    <t>Senior notes | 2015 Maturity</t>
  </si>
  <si>
    <t>Stated interest rate (as a percent)</t>
  </si>
  <si>
    <t>1.35%</t>
  </si>
  <si>
    <t>Senior notes | 2023 Maturity</t>
  </si>
  <si>
    <t>Repurchased aggregate principal amount</t>
  </si>
  <si>
    <t>Senior notes | 2043 Maturity</t>
  </si>
  <si>
    <t>Senior notes | 2019 Maturity</t>
  </si>
  <si>
    <t>Senior notes | 2018 Maturity</t>
  </si>
  <si>
    <t>Senior notes | 2017 Maturity</t>
  </si>
  <si>
    <t>Term Loan Facility | LIBOR</t>
  </si>
  <si>
    <t>1.75%</t>
  </si>
  <si>
    <t>Revolving Credit Facility</t>
  </si>
  <si>
    <t>Maximum borrowing capacity</t>
  </si>
  <si>
    <t>LONG-TERM DEBT AND REVOLVING CREDIT FACILITY (Net Interest Expense) (Details) - USD ($) $ in Millions</t>
  </si>
  <si>
    <t>Long-term debt</t>
  </si>
  <si>
    <t>Short-term debt</t>
  </si>
  <si>
    <t>Interest income</t>
  </si>
  <si>
    <t>Interest capitalized</t>
  </si>
  <si>
    <t>VARIABLE INTEREST ENTITIES (Narrative) (Details) - USD ($)</t>
  </si>
  <si>
    <t>Variable Interest Entity [Line Items]</t>
  </si>
  <si>
    <t>Price at which Ochoa has the right to put its equity interest</t>
  </si>
  <si>
    <t>Loss on lease put option</t>
  </si>
  <si>
    <t>Estimate of possible loss</t>
  </si>
  <si>
    <t>Accrued put cost</t>
  </si>
  <si>
    <t>Lamb Weston BSW</t>
  </si>
  <si>
    <t>Ownership interest (as a percent)</t>
  </si>
  <si>
    <t>49.99%</t>
  </si>
  <si>
    <t>Balance of promissory note due from joint venture</t>
  </si>
  <si>
    <t>Maximum line of credit</t>
  </si>
  <si>
    <t>Lamb Weston RDO</t>
  </si>
  <si>
    <t>50.00%</t>
  </si>
  <si>
    <t>Balance of investment</t>
  </si>
  <si>
    <t>Owners' equity in capital structure of variable interest entity</t>
  </si>
  <si>
    <t>Term borrowings from banks</t>
  </si>
  <si>
    <t>Loans Payable [Member] | Promissory Note Due March 2016 [Member] | Lamb Weston BSW</t>
  </si>
  <si>
    <t>3.25%</t>
  </si>
  <si>
    <t>Loans Payable [Member] | Promissory Note Due March 2016 [Member] | Lamb Weston BSW | LIBOR</t>
  </si>
  <si>
    <t>Interest rate (as a percent)</t>
  </si>
  <si>
    <t>2.00%</t>
  </si>
  <si>
    <t>Line of Credit [Member] | Lamb Weston BSW</t>
  </si>
  <si>
    <t>Line of Credit [Member] | Lamb Weston BSW | LIBOR</t>
  </si>
  <si>
    <t>VARIABLE INTEREST ENTITIES (Reflected in Condensed Consolidated Balance Sheets) (Details) - Variable interest entities - USD ($) $ in Millions</t>
  </si>
  <si>
    <t>Assets</t>
  </si>
  <si>
    <t>Liabilities</t>
  </si>
  <si>
    <t>Receivables, less allowance for doubtful accounts</t>
  </si>
  <si>
    <t>Other noncurrent liabilities (noncontrolling interest)</t>
  </si>
  <si>
    <t>GOODWILL AND OTHER IDENTIFIABLE INTANGIBLE ASSETS (Change in Carrying Amount of Goodwill) (Details) $ in Millions</t>
  </si>
  <si>
    <t>Goodwill [Roll Forward]</t>
  </si>
  <si>
    <t>Balance as of beginning of period</t>
  </si>
  <si>
    <t>Currency translation and purchase accounting adjustments</t>
  </si>
  <si>
    <t>Balance as of end of period</t>
  </si>
  <si>
    <t>GOODWILL AND OTHER IDENTIFIABLE INTANGIBLE ASSETS (Other Identifiable Intangible Assets) (Details) - USD ($) $ in Millions</t>
  </si>
  <si>
    <t>Non-amortizing intangible assets</t>
  </si>
  <si>
    <t>Gross Carrying Amount</t>
  </si>
  <si>
    <t>Amortizing intangible assets</t>
  </si>
  <si>
    <t>Accumulated Amortization</t>
  </si>
  <si>
    <t>Intangible Assets</t>
  </si>
  <si>
    <t>GOODWILL AND OTHER IDENTIFIABLE INTANGIBLE ASSETS (Narrative) (Details) - USD ($) $ in Millions</t>
  </si>
  <si>
    <t>Aug. 30, 2015</t>
  </si>
  <si>
    <t>Weighted average life in years of amortizing intangible assets</t>
  </si>
  <si>
    <t>16 years</t>
  </si>
  <si>
    <t>Amortization expense year one</t>
  </si>
  <si>
    <t>Amortization expense year two</t>
  </si>
  <si>
    <t>Amortization expense year three</t>
  </si>
  <si>
    <t>Amortization expense year four</t>
  </si>
  <si>
    <t>Amortization expense year five</t>
  </si>
  <si>
    <t>Amortizing intangible asset recorded</t>
  </si>
  <si>
    <t>Cash payment for amortizing intangible asset</t>
  </si>
  <si>
    <t>Remaining cash payments period to pay</t>
  </si>
  <si>
    <t>6 years</t>
  </si>
  <si>
    <t>DERIVATIVE FINANCIAL INSTRUMENTS (Narrative) (Details) - USD ($) $ in Millions</t>
  </si>
  <si>
    <t>Feb. 24, 2013</t>
  </si>
  <si>
    <t>Derivative Instruments, Gain (Loss) [Line Items]</t>
  </si>
  <si>
    <t>Hedge for anticipated consumption of commodity inputs, period (up to)</t>
  </si>
  <si>
    <t>36 months</t>
  </si>
  <si>
    <t>Unamortized amounts of deferred gain (loss)</t>
  </si>
  <si>
    <t>Derivative asset prior to offsetting to total derivative</t>
  </si>
  <si>
    <t>Derivative liability prior to offsetting to total derivative</t>
  </si>
  <si>
    <t>Maximum amount of loss due to the credit risk of the counterparties</t>
  </si>
  <si>
    <t>Open commodity purchase contracts</t>
  </si>
  <si>
    <t>Notional value of open commodity contracts</t>
  </si>
  <si>
    <t>Open commodity sales contracts</t>
  </si>
  <si>
    <t>Amounts representing a right to reclaim cash collateral</t>
  </si>
  <si>
    <t>Net gain</t>
  </si>
  <si>
    <t>Foreign exchange contracts</t>
  </si>
  <si>
    <t>Cash flow hedging | 2043 Maturity</t>
  </si>
  <si>
    <t>Deferred gain (loss) on derivative</t>
  </si>
  <si>
    <t>Cash flow hedging | 2043 Maturity | Cash flow hedges</t>
  </si>
  <si>
    <t>Cash flow hedging | 2023 Maturity</t>
  </si>
  <si>
    <t>Cash flow hedging | 2023 Maturity | Cash flow hedges</t>
  </si>
  <si>
    <t>Fair value hedging</t>
  </si>
  <si>
    <t>Loss on change of fair value of senior long-term debt</t>
  </si>
  <si>
    <t>Fair value hedging | Selling, general and administrative expense</t>
  </si>
  <si>
    <t>Fair value hedging | Interest rate contracts</t>
  </si>
  <si>
    <t>Gain on change in fair value of interest rate swap contracts</t>
  </si>
  <si>
    <t>Cumulative adjustment to fair value of hedged debt instruments</t>
  </si>
  <si>
    <t>Unamortized amount of deferred gain on debt instruments hedged</t>
  </si>
  <si>
    <t>DERIVATIVE FINANCIAL INSTRUMENTS (Right to Reclaim Cash Collateral) (Details) - USD ($) $ in Millions</t>
  </si>
  <si>
    <t>DERIVATIVE FINANCIAL INSTRUMENTS (Assets and Liabilities on a Gross Basis)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Derivatives Not Designated as Hedging Instruments) (Details) - USD ($) $ in Millions</t>
  </si>
  <si>
    <t>Total loss from derivative instruments not designated as hedging instruments</t>
  </si>
  <si>
    <t>Commodity contracts | Cost of goods sold</t>
  </si>
  <si>
    <t>Foreign exchange contracts | Cost of goods sold</t>
  </si>
  <si>
    <t>Foreign exchange contracts | Selling, general and administrative expense</t>
  </si>
  <si>
    <t>Interest rate contracts | Selling, general and administrative expense</t>
  </si>
  <si>
    <t>SHARE-BASED PAYMENTS (Narrative) (Details) - USD ($) $ / shares in Units, shares in Millions, $ in Millions</t>
  </si>
  <si>
    <t>Share-based Compensation Arrangement by Share-based Payment Award [Line Items]</t>
  </si>
  <si>
    <t>Total stock-based compensation expense</t>
  </si>
  <si>
    <t>Weighted average value of stock options granted (in dollars per share)</t>
  </si>
  <si>
    <t>Restricted stock</t>
  </si>
  <si>
    <t>Stock granted, shares (in shares)</t>
  </si>
  <si>
    <t>Weighted average grant date price (in dollars per share)</t>
  </si>
  <si>
    <t>Restricted stock units</t>
  </si>
  <si>
    <t>Stock options</t>
  </si>
  <si>
    <t>Stock option granted (in shares)</t>
  </si>
  <si>
    <t>Weighted average exercise price of stock options granted (in dollars per share)</t>
  </si>
  <si>
    <t>Performance shares</t>
  </si>
  <si>
    <t>Performance shares for period ending 2016 and 2017</t>
  </si>
  <si>
    <t>Percentage of target incentive required payout</t>
  </si>
  <si>
    <t>25.00%</t>
  </si>
  <si>
    <t>Performance shares for period ending 2016 and 2017 | Minimum</t>
  </si>
  <si>
    <t>Percentage of the targeted number of performance shares paid in shares of common stock</t>
  </si>
  <si>
    <t>0.00%</t>
  </si>
  <si>
    <t>Performance shares for period ending 2016 and 2017 | Maximum</t>
  </si>
  <si>
    <t>220.00%</t>
  </si>
  <si>
    <t>Performance shares for period ending 2018 | Minimum</t>
  </si>
  <si>
    <t>Performance shares for period ending 2018 | Maximum</t>
  </si>
  <si>
    <t>200.00%</t>
  </si>
  <si>
    <t>Subsidiaries | Stock options</t>
  </si>
  <si>
    <t>SHARE-BASED PAYMENTS (Weighted Average Black-Scholes Assumptions) (Details)</t>
  </si>
  <si>
    <t>Expected volatility (%)</t>
  </si>
  <si>
    <t>17.88%</t>
  </si>
  <si>
    <t>Dividend yield (%)</t>
  </si>
  <si>
    <t>2.74%</t>
  </si>
  <si>
    <t>Risk-free interest rate (%)</t>
  </si>
  <si>
    <t>1.60%</t>
  </si>
  <si>
    <t>Expected life of stock option</t>
  </si>
  <si>
    <t>4 years 11 months 15 days</t>
  </si>
  <si>
    <t>EARNINGS (LOSS) PER SHARE (Average Share Amounts to Compute EPS) (Details) - USD ($) shares in Millions, $ in Millions</t>
  </si>
  <si>
    <t>Net income (loss) available to ConAgra Foods, Inc. common stockholders:</t>
  </si>
  <si>
    <t>Income from continuing operations attributable to ConAgra Foods, Inc. common stockholders</t>
  </si>
  <si>
    <t>Income (loss) from discontinued operations, net of tax, attributable to ConAgra Foods, Inc. common stockholders</t>
  </si>
  <si>
    <t>Less: Increase in redemption value of noncontrolling interests in excess of earnings allocated</t>
  </si>
  <si>
    <t>Net income (loss) available to ConAgra Foo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LOSS) PER SHARE (Narrative) (Details) - shares shares in Millions</t>
  </si>
  <si>
    <t>Antidilutive Securities Excluded from Computation of Earnings Per Share [Line Items]</t>
  </si>
  <si>
    <t>Stock options outstanding (in shares)</t>
  </si>
  <si>
    <t>INVENTORIES (Details) - USD ($) $ in Millions</t>
  </si>
  <si>
    <t>Raw materials and packaging</t>
  </si>
  <si>
    <t>Work in process</t>
  </si>
  <si>
    <t>Finished goods</t>
  </si>
  <si>
    <t>Supplies and other</t>
  </si>
  <si>
    <t>Total</t>
  </si>
  <si>
    <t>INCOME TAXES (Details) - USD ($) $ in Millions</t>
  </si>
  <si>
    <t>Effective tax rate (as a percent)</t>
  </si>
  <si>
    <t>33.00%</t>
  </si>
  <si>
    <t>32.00%</t>
  </si>
  <si>
    <t>34.00%</t>
  </si>
  <si>
    <t>Gross unrecognized tax benefits</t>
  </si>
  <si>
    <t>Unrecognized tax benefits with uncertainty of timing of deductibility</t>
  </si>
  <si>
    <t>Unrecognized liabilities for gross interest and penalties</t>
  </si>
  <si>
    <t>Unrecognized tax benefits that would favorably impact effective tax rate</t>
  </si>
  <si>
    <t>Gross unrecognized tax benefits, decrease (up to)</t>
  </si>
  <si>
    <t>CONTINGENCIES (Details) $ in Millions</t>
  </si>
  <si>
    <t>Jan. 27, 2014USD ($)defendant</t>
  </si>
  <si>
    <t>Aug. 24, 2014USD ($)</t>
  </si>
  <si>
    <t>May. 25, 2014USD ($)</t>
  </si>
  <si>
    <t>Nov. 29, 2015USD ($)site</t>
  </si>
  <si>
    <t>May. 26, 2013USD ($)</t>
  </si>
  <si>
    <t>May. 27, 2012USD ($)</t>
  </si>
  <si>
    <t>May. 31, 2015USD ($)</t>
  </si>
  <si>
    <t>Guarantor Obligations [Line Items]</t>
  </si>
  <si>
    <t>Face value of federal income tax credits</t>
  </si>
  <si>
    <t>Accrual reduction</t>
  </si>
  <si>
    <t>Contingent put options general exercise period</t>
  </si>
  <si>
    <t>30 days</t>
  </si>
  <si>
    <t>Lamb-Weston/Meijer, V.O.F.</t>
  </si>
  <si>
    <t>Partners' equity</t>
  </si>
  <si>
    <t>Investigation By The U.S. Attorney's Office In Georgia And The Consumer Protection Branch Of The Department Of Justice [Member]</t>
  </si>
  <si>
    <t>Dispute coverage charge with insurance carrier</t>
  </si>
  <si>
    <t>Pending litigation</t>
  </si>
  <si>
    <t>Beatrice</t>
  </si>
  <si>
    <t>Number of sites under environmental matters for which acquired company has a liability | site</t>
  </si>
  <si>
    <t>Number of sites under environmental matters for which acquired company is making payments | site</t>
  </si>
  <si>
    <t>Reserves for Beatrice environmental matters</t>
  </si>
  <si>
    <t>Maximum period expected for disbursements on environmental matters</t>
  </si>
  <si>
    <t>18 years</t>
  </si>
  <si>
    <t>Beatrice | California</t>
  </si>
  <si>
    <t>Other defendants | defendant</t>
  </si>
  <si>
    <t>Expected decision from court</t>
  </si>
  <si>
    <t>Potato supply agreement guarantee</t>
  </si>
  <si>
    <t>Amount of supplier loans effectively guaranteed</t>
  </si>
  <si>
    <t>PENSION AND POSTRETIREMENT BENEFITS (Costs) (Details) - USD ($) $ in Millions</t>
  </si>
  <si>
    <t>Pension Benefits</t>
  </si>
  <si>
    <t>Defined Benefit Plans and Other Postretirement Benefit Plans Table Text Block [Line Items]</t>
  </si>
  <si>
    <t>Service cost</t>
  </si>
  <si>
    <t>Interest cost</t>
  </si>
  <si>
    <t>Expected return on plan assets</t>
  </si>
  <si>
    <t>Amortization of prior service cost</t>
  </si>
  <si>
    <t>Special termination benefits</t>
  </si>
  <si>
    <t>Benefit cost — Company plans</t>
  </si>
  <si>
    <t>Pension benefit cost — multi-employer plans</t>
  </si>
  <si>
    <t>Total benefit cost</t>
  </si>
  <si>
    <t>Postretirement Benefits</t>
  </si>
  <si>
    <t>Recognized net actuarial loss</t>
  </si>
  <si>
    <t>PENSION AND POSTRETIREMENT BENEFITS (Narrative) (Details) - USD ($) $ in Millions</t>
  </si>
  <si>
    <t>Special termination benefits expense</t>
  </si>
  <si>
    <t>Employer contributions to pension plan and other postretirement plan</t>
  </si>
  <si>
    <t>Further contribution to pension and other postretirement plan</t>
  </si>
  <si>
    <t>STOCKHOLDERS' EQUITY (Reconciliation of Stockholders' Equity Accounts) (Details) - USD ($) shares in Millions, $ in Millions</t>
  </si>
  <si>
    <t>Increase (Decrease) in Stockholders' Equity [Roll Forward]</t>
  </si>
  <si>
    <t>Balance at beginning of period</t>
  </si>
  <si>
    <t>Stock option and incentive plans</t>
  </si>
  <si>
    <t>Currency translation adjustment</t>
  </si>
  <si>
    <t>Activities of noncontrolling interests</t>
  </si>
  <si>
    <t>Pension and postretirement healthcare benefits</t>
  </si>
  <si>
    <t>Dividends declared on common stock; $0.50 per share</t>
  </si>
  <si>
    <t>Net loss attributable to ConAgra Foods, Inc.</t>
  </si>
  <si>
    <t>Balance at ending of period</t>
  </si>
  <si>
    <t>Common Stock</t>
  </si>
  <si>
    <t>Balance at beginning of period (in shares)</t>
  </si>
  <si>
    <t>Balance at end of period (in shares)</t>
  </si>
  <si>
    <t>Additional Paid-in Capital</t>
  </si>
  <si>
    <t>Retained Earnings</t>
  </si>
  <si>
    <t>Accumulated Other Comprehensive Income (Loss)</t>
  </si>
  <si>
    <t>Treasury Stock</t>
  </si>
  <si>
    <t>Noncontrolling Interests</t>
  </si>
  <si>
    <t>STOCKHOLDERS' EQUITY (Additional Information) (Details)</t>
  </si>
  <si>
    <t>Nov. 29, 2015$ / shares</t>
  </si>
  <si>
    <t>Dividends declared per common share (in dollars per share)</t>
  </si>
  <si>
    <t>FAIR VALUE MEASUREMENTS (Fair Value of Assets and Liabilities Measured on Recurring Basis) (Details) - USD ($) $ in Millions</t>
  </si>
  <si>
    <t>Assets:</t>
  </si>
  <si>
    <t>Derivative assets</t>
  </si>
  <si>
    <t>Available-for-sale securities</t>
  </si>
  <si>
    <t>Deferred compensation assets</t>
  </si>
  <si>
    <t>Liabilities:</t>
  </si>
  <si>
    <t>Derivative liabilities</t>
  </si>
  <si>
    <t>Deferred compensation liabilities</t>
  </si>
  <si>
    <t>FAIR VALUE MEASUREMENTS (Narrative) (Details) - USD ($) $ in Billions</t>
  </si>
  <si>
    <t>Carrying amount of long-term debt</t>
  </si>
  <si>
    <t>Long-term debt at fair value</t>
  </si>
  <si>
    <t>BUSINESS SEGMENTS AND RELATED INFORMATION (Narrative) (Details) $ in Millions</t>
  </si>
  <si>
    <t>12 Months Ended</t>
  </si>
  <si>
    <t>Nov. 29, 2015USD ($)segment</t>
  </si>
  <si>
    <t>Number of reportable segments | segment</t>
  </si>
  <si>
    <t>Cumulative net derivative losses from economic hedges recognized in corporate</t>
  </si>
  <si>
    <t>Net derivative losses recognized in general corporate expenses</t>
  </si>
  <si>
    <t>Derivative loss to be reclassified to segment operating results thereafter</t>
  </si>
  <si>
    <t>Reclassify losses in 2016</t>
  </si>
  <si>
    <t>Reclassify losses in 2017 and thereafter</t>
  </si>
  <si>
    <t>Net sales | Wal-Mart Stores, Inc. and affiliates | Consumer Foods</t>
  </si>
  <si>
    <t>Revenue, Major Customer [Line Items]</t>
  </si>
  <si>
    <t>Concentration risk (as a percent)</t>
  </si>
  <si>
    <t>19.00%</t>
  </si>
  <si>
    <t>Net receivables | Wal-Mart Stores, Inc. and affiliates | Consumer Foods</t>
  </si>
  <si>
    <t>17.00%</t>
  </si>
  <si>
    <t>16.00%</t>
  </si>
  <si>
    <t>BUSINESS SEGMENTS AND RELATED INFORMATION (Segment Operations) (Details) - USD ($) $ in Millions</t>
  </si>
  <si>
    <t>Total net sales</t>
  </si>
  <si>
    <t>Total equity method investment earnings</t>
  </si>
  <si>
    <t>Operating profit plus equity method investment earnings</t>
  </si>
  <si>
    <t>Income from continuing operations attributable to ConAgra Foods, Inc.</t>
  </si>
  <si>
    <t>Reporting segments</t>
  </si>
  <si>
    <t>Operating profit</t>
  </si>
  <si>
    <t>Total operating profit</t>
  </si>
  <si>
    <t>Total operating profit plus equity method investment earnings</t>
  </si>
  <si>
    <t>Segment reconciling items</t>
  </si>
  <si>
    <t>General corporate expense</t>
  </si>
  <si>
    <t>BUSINESS SEGMENTS AND RELATED INFORMATION (Allocation of Net Derivative Gains (Losses) from Economic Hedges of Forecasted Commodity Consumption and Foreign Currency Risk) (Details) - USD ($) $ in Millions</t>
  </si>
  <si>
    <t>Net derivative gains (losses)</t>
  </si>
  <si>
    <t>Commodity contracts</t>
  </si>
  <si>
    <t>Commodity contracts | Reporting segments</t>
  </si>
  <si>
    <t>Commodity contracts | Reporting segments | Consumer Foods</t>
  </si>
  <si>
    <t>Commodity contracts | Reporting segments | Commercial Foods</t>
  </si>
  <si>
    <t>Commodity contracts | Segment reconciling item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23217</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434129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3</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3</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3</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3</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3</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3</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092.7</v>
      </c>
      <c r="C4" s="7" t="n">
        <v>3136.4</v>
      </c>
      <c r="D4" s="7" t="n">
        <v>5886.5</v>
      </c>
      <c r="E4" s="7" t="n">
        <v>5899.4</v>
      </c>
    </row>
    <row r="5" spans="1:5">
      <c r="A5" s="3" t="s">
        <v>27</v>
      </c>
    </row>
    <row r="6" spans="1:5">
      <c r="A6" s="4" t="s">
        <v>28</v>
      </c>
      <c r="B6" s="8" t="n">
        <v>2264.7</v>
      </c>
      <c r="C6" s="8" t="n">
        <v>2379.1</v>
      </c>
      <c r="D6" s="8" t="n">
        <v>4357.7</v>
      </c>
      <c r="E6" s="8" t="n">
        <v>4551.3</v>
      </c>
    </row>
    <row r="7" spans="1:5">
      <c r="A7" s="4" t="s">
        <v>29</v>
      </c>
      <c r="B7" s="8" t="n">
        <v>524.7</v>
      </c>
      <c r="C7" s="6" t="n">
        <v>392</v>
      </c>
      <c r="D7" s="8" t="n">
        <v>930.1</v>
      </c>
      <c r="E7" s="8" t="n">
        <v>785.8</v>
      </c>
    </row>
    <row r="8" spans="1:5">
      <c r="A8" s="4" t="s">
        <v>30</v>
      </c>
      <c r="B8" s="8" t="n">
        <v>79.59999999999999</v>
      </c>
      <c r="C8" s="8" t="n">
        <v>78.7</v>
      </c>
      <c r="D8" s="8" t="n">
        <v>159.9</v>
      </c>
      <c r="E8" s="6" t="n">
        <v>162</v>
      </c>
    </row>
    <row r="9" spans="1:5">
      <c r="A9" s="4" t="s">
        <v>31</v>
      </c>
      <c r="B9" s="8" t="n">
        <v>223.7</v>
      </c>
      <c r="C9" s="8" t="n">
        <v>286.6</v>
      </c>
      <c r="D9" s="8" t="n">
        <v>438.8</v>
      </c>
      <c r="E9" s="8" t="n">
        <v>400.3</v>
      </c>
    </row>
    <row r="10" spans="1:5">
      <c r="A10" s="4" t="s">
        <v>32</v>
      </c>
      <c r="B10" s="8" t="n">
        <v>83.2</v>
      </c>
      <c r="C10" s="8" t="n">
        <v>101.9</v>
      </c>
      <c r="D10" s="8" t="n">
        <v>168.1</v>
      </c>
      <c r="E10" s="6" t="n">
        <v>145</v>
      </c>
    </row>
    <row r="11" spans="1:5">
      <c r="A11" s="4" t="s">
        <v>33</v>
      </c>
      <c r="B11" s="8" t="n">
        <v>25.3</v>
      </c>
      <c r="C11" s="6" t="n">
        <v>34</v>
      </c>
      <c r="D11" s="8" t="n">
        <v>62.3</v>
      </c>
      <c r="E11" s="8" t="n">
        <v>59.6</v>
      </c>
    </row>
    <row r="12" spans="1:5">
      <c r="A12" s="4" t="s">
        <v>34</v>
      </c>
      <c r="B12" s="8" t="n">
        <v>165.8</v>
      </c>
      <c r="C12" s="8" t="n">
        <v>218.7</v>
      </c>
      <c r="D12" s="6" t="n">
        <v>333</v>
      </c>
      <c r="E12" s="8" t="n">
        <v>314.9</v>
      </c>
    </row>
    <row r="13" spans="1:5">
      <c r="A13" s="4" t="s">
        <v>35</v>
      </c>
      <c r="B13" s="8" t="n">
        <v>-6.5</v>
      </c>
      <c r="C13" s="8" t="n">
        <v>-202.8</v>
      </c>
      <c r="D13" s="8" t="n">
        <v>-1326.1</v>
      </c>
      <c r="E13" s="8" t="n">
        <v>185.5</v>
      </c>
    </row>
    <row r="14" spans="1:5">
      <c r="A14" s="4" t="s">
        <v>36</v>
      </c>
      <c r="B14" s="8" t="n">
        <v>159.3</v>
      </c>
      <c r="C14" s="8" t="n">
        <v>15.9</v>
      </c>
      <c r="D14" s="8" t="n">
        <v>-993.1</v>
      </c>
      <c r="E14" s="8" t="n">
        <v>500.4</v>
      </c>
    </row>
    <row r="15" spans="1:5">
      <c r="A15" s="4" t="s">
        <v>37</v>
      </c>
      <c r="B15" s="8" t="n">
        <v>4.4</v>
      </c>
      <c r="C15" s="8" t="n">
        <v>5.9</v>
      </c>
      <c r="D15" s="8" t="n">
        <v>6.1</v>
      </c>
      <c r="E15" s="8" t="n">
        <v>8.1</v>
      </c>
    </row>
    <row r="16" spans="1:5">
      <c r="A16" s="4" t="s">
        <v>38</v>
      </c>
      <c r="B16" s="7" t="n">
        <v>154.9</v>
      </c>
      <c r="C16" s="9" t="n">
        <v>10</v>
      </c>
      <c r="D16" s="7" t="n">
        <v>-999.2</v>
      </c>
      <c r="E16" s="7" t="n">
        <v>492.3</v>
      </c>
    </row>
    <row r="17" spans="1:5">
      <c r="A17" s="3" t="s">
        <v>39</v>
      </c>
    </row>
    <row r="18" spans="1:5">
      <c r="A18" s="4" t="s">
        <v>40</v>
      </c>
      <c r="B18" s="10" t="n">
        <v>0.37</v>
      </c>
      <c r="C18" s="10" t="n">
        <v>0.5</v>
      </c>
      <c r="D18" s="10" t="n">
        <v>0.75</v>
      </c>
      <c r="E18" s="10" t="n">
        <v>0.72</v>
      </c>
    </row>
    <row r="19" spans="1:5">
      <c r="A19" s="4" t="s">
        <v>41</v>
      </c>
      <c r="B19" s="11" t="n">
        <v>-0.01</v>
      </c>
      <c r="C19" s="11" t="n">
        <v>-0.48</v>
      </c>
      <c r="D19" s="11" t="n">
        <v>-3.06</v>
      </c>
      <c r="E19" s="11" t="n">
        <v>0.44</v>
      </c>
    </row>
    <row r="20" spans="1:5">
      <c r="A20" s="4" t="s">
        <v>42</v>
      </c>
      <c r="B20" s="11" t="n">
        <v>0.36</v>
      </c>
      <c r="C20" s="11" t="n">
        <v>0.02</v>
      </c>
      <c r="D20" s="11" t="n">
        <v>-2.31</v>
      </c>
      <c r="E20" s="11" t="n">
        <v>1.16</v>
      </c>
    </row>
    <row r="21" spans="1:5">
      <c r="A21" s="3" t="s">
        <v>43</v>
      </c>
    </row>
    <row r="22" spans="1:5">
      <c r="A22" s="4" t="s">
        <v>40</v>
      </c>
      <c r="B22" s="11" t="n">
        <v>0.37</v>
      </c>
      <c r="C22" s="11" t="n">
        <v>0.49</v>
      </c>
      <c r="D22" s="11" t="n">
        <v>0.75</v>
      </c>
      <c r="E22" s="11" t="n">
        <v>0.71</v>
      </c>
    </row>
    <row r="23" spans="1:5">
      <c r="A23" s="4" t="s">
        <v>41</v>
      </c>
      <c r="B23" s="11" t="n">
        <v>-0.02</v>
      </c>
      <c r="C23" s="11" t="n">
        <v>-0.47</v>
      </c>
      <c r="D23" s="11" t="n">
        <v>-3.04</v>
      </c>
      <c r="E23" s="11" t="n">
        <v>0.43</v>
      </c>
    </row>
    <row r="24" spans="1:5">
      <c r="A24" s="4" t="s">
        <v>42</v>
      </c>
      <c r="B24" s="11" t="n">
        <v>0.35</v>
      </c>
      <c r="C24" s="11" t="n">
        <v>0.02</v>
      </c>
      <c r="D24" s="11" t="n">
        <v>-2.29</v>
      </c>
      <c r="E24" s="11" t="n">
        <v>1.14</v>
      </c>
    </row>
    <row r="25" spans="1:5">
      <c r="A25" s="4" t="s">
        <v>44</v>
      </c>
      <c r="B25" s="10" t="n">
        <v>0.25</v>
      </c>
      <c r="C25" s="10" t="n">
        <v>0.25</v>
      </c>
      <c r="D25" s="7" t="n">
        <v>0.5</v>
      </c>
      <c r="E25" s="7"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3</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3</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2</v>
      </c>
      <c r="B1" s="2" t="s">
        <v>1</v>
      </c>
    </row>
    <row r="2" spans="1:2">
      <c r="B2" s="2" t="s">
        <v>23</v>
      </c>
    </row>
    <row r="3" spans="1:2">
      <c r="A3" s="3" t="s">
        <v>17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3</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3</v>
      </c>
    </row>
    <row r="3" spans="1:2">
      <c r="A3" s="3" t="s">
        <v>18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3</v>
      </c>
    </row>
    <row r="3" spans="1:2">
      <c r="A3" s="3" t="s">
        <v>18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6</v>
      </c>
      <c r="B1" s="2" t="s">
        <v>1</v>
      </c>
    </row>
    <row r="2" spans="1:2">
      <c r="B2" s="2" t="s">
        <v>23</v>
      </c>
    </row>
    <row r="3" spans="1:2">
      <c r="A3" s="3" t="s">
        <v>18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v>
      </c>
      <c r="B1" s="2" t="s">
        <v>22</v>
      </c>
      <c r="D1" s="2" t="s">
        <v>1</v>
      </c>
    </row>
    <row r="2" spans="1:5">
      <c r="B2" s="2" t="s">
        <v>23</v>
      </c>
      <c r="C2" s="2" t="s">
        <v>24</v>
      </c>
      <c r="D2" s="2" t="s">
        <v>23</v>
      </c>
      <c r="E2" s="2" t="s">
        <v>24</v>
      </c>
    </row>
    <row r="3" spans="1:5">
      <c r="A3" s="3" t="s">
        <v>46</v>
      </c>
    </row>
    <row r="4" spans="1:5">
      <c r="A4" s="4" t="s">
        <v>47</v>
      </c>
      <c r="B4" s="7" t="n">
        <v>248.3</v>
      </c>
      <c r="C4" s="9" t="n">
        <v>114</v>
      </c>
      <c r="D4" s="7" t="n">
        <v>-1291.2</v>
      </c>
      <c r="E4" s="7" t="n">
        <v>881.2</v>
      </c>
    </row>
    <row r="5" spans="1:5">
      <c r="A5" s="4" t="s">
        <v>48</v>
      </c>
      <c r="B5" s="6" t="n">
        <v>-89</v>
      </c>
      <c r="C5" s="8" t="n">
        <v>-98.09999999999999</v>
      </c>
      <c r="D5" s="8" t="n">
        <v>298.1</v>
      </c>
      <c r="E5" s="8" t="n">
        <v>-380.8</v>
      </c>
    </row>
    <row r="6" spans="1:5">
      <c r="A6" s="4" t="s">
        <v>49</v>
      </c>
      <c r="B6" s="8" t="n">
        <v>159.3</v>
      </c>
      <c r="C6" s="8" t="n">
        <v>15.9</v>
      </c>
      <c r="D6" s="8" t="n">
        <v>-993.1</v>
      </c>
      <c r="E6" s="8" t="n">
        <v>500.4</v>
      </c>
    </row>
    <row r="7" spans="1:5">
      <c r="A7" s="3" t="s">
        <v>50</v>
      </c>
    </row>
    <row r="8" spans="1:5">
      <c r="A8" s="4" t="s">
        <v>51</v>
      </c>
      <c r="D8" s="6" t="n">
        <v>0</v>
      </c>
      <c r="E8" s="8" t="n">
        <v>-0.5</v>
      </c>
    </row>
    <row r="9" spans="1:5">
      <c r="A9" s="4" t="s">
        <v>52</v>
      </c>
      <c r="D9" s="6" t="n">
        <v>0</v>
      </c>
      <c r="E9" s="8" t="n">
        <v>0.2</v>
      </c>
    </row>
    <row r="10" spans="1:5">
      <c r="A10" s="4" t="s">
        <v>53</v>
      </c>
      <c r="D10" s="6" t="n">
        <v>0</v>
      </c>
      <c r="E10" s="8" t="n">
        <v>-0.3</v>
      </c>
    </row>
    <row r="11" spans="1:5">
      <c r="A11" s="4" t="s">
        <v>54</v>
      </c>
      <c r="B11" s="6" t="n">
        <v>0</v>
      </c>
      <c r="C11" s="8" t="n">
        <v>0.2</v>
      </c>
      <c r="D11" s="6" t="n">
        <v>0</v>
      </c>
      <c r="E11" s="8" t="n">
        <v>0.3</v>
      </c>
    </row>
    <row r="12" spans="1:5">
      <c r="A12" s="4" t="s">
        <v>55</v>
      </c>
      <c r="B12" s="6" t="n">
        <v>0</v>
      </c>
      <c r="C12" s="8" t="n">
        <v>-0.1</v>
      </c>
      <c r="D12" s="6" t="n">
        <v>0</v>
      </c>
      <c r="E12" s="8" t="n">
        <v>-0.1</v>
      </c>
    </row>
    <row r="13" spans="1:5">
      <c r="A13" s="4" t="s">
        <v>56</v>
      </c>
      <c r="B13" s="6" t="n">
        <v>0</v>
      </c>
      <c r="C13" s="8" t="n">
        <v>0.1</v>
      </c>
      <c r="D13" s="6" t="n">
        <v>0</v>
      </c>
      <c r="E13" s="8" t="n">
        <v>0.2</v>
      </c>
    </row>
    <row r="14" spans="1:5">
      <c r="A14" s="4" t="s">
        <v>57</v>
      </c>
      <c r="B14" s="8" t="n">
        <v>-18.4</v>
      </c>
      <c r="C14" s="8" t="n">
        <v>-35.1</v>
      </c>
      <c r="D14" s="6" t="n">
        <v>-56</v>
      </c>
      <c r="E14" s="8" t="n">
        <v>-52.8</v>
      </c>
    </row>
    <row r="15" spans="1:5">
      <c r="A15" s="4" t="s">
        <v>58</v>
      </c>
      <c r="B15" s="6" t="n">
        <v>0</v>
      </c>
      <c r="C15" s="6" t="n">
        <v>0</v>
      </c>
      <c r="D15" s="6" t="n">
        <v>0</v>
      </c>
      <c r="E15" s="6" t="n">
        <v>0</v>
      </c>
    </row>
    <row r="16" spans="1:5">
      <c r="A16" s="4" t="s">
        <v>59</v>
      </c>
      <c r="B16" s="8" t="n">
        <v>-18.4</v>
      </c>
      <c r="C16" s="8" t="n">
        <v>-35.1</v>
      </c>
      <c r="D16" s="6" t="n">
        <v>-56</v>
      </c>
      <c r="E16" s="8" t="n">
        <v>-52.8</v>
      </c>
    </row>
    <row r="17" spans="1:5">
      <c r="A17" s="3" t="s">
        <v>60</v>
      </c>
    </row>
    <row r="18" spans="1:5">
      <c r="A18" s="4" t="s">
        <v>61</v>
      </c>
      <c r="B18" s="6" t="n">
        <v>0</v>
      </c>
      <c r="C18" s="6" t="n">
        <v>0</v>
      </c>
      <c r="D18" s="8" t="n">
        <v>6.6</v>
      </c>
      <c r="E18" s="8" t="n">
        <v>3.8</v>
      </c>
    </row>
    <row r="19" spans="1:5">
      <c r="A19" s="4" t="s">
        <v>62</v>
      </c>
      <c r="B19" s="6" t="n">
        <v>0</v>
      </c>
      <c r="C19" s="8" t="n">
        <v>0.1</v>
      </c>
      <c r="D19" s="8" t="n">
        <v>-1.6</v>
      </c>
      <c r="E19" s="8" t="n">
        <v>-0.9</v>
      </c>
    </row>
    <row r="20" spans="1:5">
      <c r="A20" s="4" t="s">
        <v>63</v>
      </c>
      <c r="B20" s="6" t="n">
        <v>0</v>
      </c>
      <c r="C20" s="8" t="n">
        <v>0.1</v>
      </c>
      <c r="D20" s="6" t="n">
        <v>5</v>
      </c>
      <c r="E20" s="8" t="n">
        <v>2.9</v>
      </c>
    </row>
    <row r="21" spans="1:5">
      <c r="A21" s="4" t="s">
        <v>64</v>
      </c>
      <c r="B21" s="8" t="n">
        <v>-1.3</v>
      </c>
      <c r="C21" s="8" t="n">
        <v>-0.2</v>
      </c>
      <c r="D21" s="8" t="n">
        <v>-2.6</v>
      </c>
      <c r="E21" s="8" t="n">
        <v>-0.4</v>
      </c>
    </row>
    <row r="22" spans="1:5">
      <c r="A22" s="4" t="s">
        <v>65</v>
      </c>
      <c r="B22" s="8" t="n">
        <v>0.5</v>
      </c>
      <c r="C22" s="6" t="n">
        <v>0</v>
      </c>
      <c r="D22" s="6" t="n">
        <v>1</v>
      </c>
      <c r="E22" s="8" t="n">
        <v>0.1</v>
      </c>
    </row>
    <row r="23" spans="1:5">
      <c r="A23" s="4" t="s">
        <v>66</v>
      </c>
      <c r="B23" s="8" t="n">
        <v>-0.8</v>
      </c>
      <c r="C23" s="8" t="n">
        <v>-0.2</v>
      </c>
      <c r="D23" s="8" t="n">
        <v>-1.6</v>
      </c>
      <c r="E23" s="8" t="n">
        <v>-0.3</v>
      </c>
    </row>
    <row r="24" spans="1:5">
      <c r="A24" s="4" t="s">
        <v>67</v>
      </c>
      <c r="B24" s="8" t="n">
        <v>228.6</v>
      </c>
      <c r="C24" s="8" t="n">
        <v>78.90000000000001</v>
      </c>
      <c r="D24" s="8" t="n">
        <v>-1343.2</v>
      </c>
      <c r="E24" s="8" t="n">
        <v>831.6</v>
      </c>
    </row>
    <row r="25" spans="1:5">
      <c r="A25" s="4" t="s">
        <v>68</v>
      </c>
      <c r="B25" s="8" t="n">
        <v>-88.5</v>
      </c>
      <c r="C25" s="8" t="n">
        <v>-98.09999999999999</v>
      </c>
      <c r="D25" s="8" t="n">
        <v>297.5</v>
      </c>
      <c r="E25" s="8" t="n">
        <v>-381.5</v>
      </c>
    </row>
    <row r="26" spans="1:5">
      <c r="A26" s="4" t="s">
        <v>69</v>
      </c>
      <c r="B26" s="8" t="n">
        <v>140.1</v>
      </c>
      <c r="C26" s="8" t="n">
        <v>-19.2</v>
      </c>
      <c r="D26" s="8" t="n">
        <v>-1045.7</v>
      </c>
      <c r="E26" s="8" t="n">
        <v>450.1</v>
      </c>
    </row>
    <row r="27" spans="1:5">
      <c r="A27" s="4" t="s">
        <v>70</v>
      </c>
      <c r="B27" s="8" t="n">
        <v>3.7</v>
      </c>
      <c r="C27" s="8" t="n">
        <v>4.1</v>
      </c>
      <c r="D27" s="8" t="n">
        <v>2.6</v>
      </c>
      <c r="E27" s="8" t="n">
        <v>3.3</v>
      </c>
    </row>
    <row r="28" spans="1:5">
      <c r="A28" s="4" t="s">
        <v>71</v>
      </c>
      <c r="B28" s="8" t="n">
        <v>-0.2</v>
      </c>
      <c r="C28" s="6" t="n">
        <v>0</v>
      </c>
      <c r="D28" s="8" t="n">
        <v>-0.5</v>
      </c>
      <c r="E28" s="6" t="n">
        <v>0</v>
      </c>
    </row>
    <row r="29" spans="1:5">
      <c r="A29" s="4" t="s">
        <v>72</v>
      </c>
      <c r="B29" s="8" t="n">
        <v>3.5</v>
      </c>
      <c r="C29" s="8" t="n">
        <v>4.1</v>
      </c>
      <c r="D29" s="8" t="n">
        <v>2.1</v>
      </c>
      <c r="E29" s="8" t="n">
        <v>3.3</v>
      </c>
    </row>
    <row r="30" spans="1:5">
      <c r="A30" s="4" t="s">
        <v>73</v>
      </c>
      <c r="B30" s="8" t="n">
        <v>224.9</v>
      </c>
      <c r="C30" s="8" t="n">
        <v>74.8</v>
      </c>
      <c r="D30" s="8" t="n">
        <v>-1345.8</v>
      </c>
      <c r="E30" s="8" t="n">
        <v>828.3</v>
      </c>
    </row>
    <row r="31" spans="1:5">
      <c r="A31" s="4" t="s">
        <v>74</v>
      </c>
      <c r="B31" s="8" t="n">
        <v>-88.3</v>
      </c>
      <c r="C31" s="8" t="n">
        <v>-98.09999999999999</v>
      </c>
      <c r="D31" s="6" t="n">
        <v>298</v>
      </c>
      <c r="E31" s="8" t="n">
        <v>-381.5</v>
      </c>
    </row>
    <row r="32" spans="1:5">
      <c r="A32" s="4" t="s">
        <v>75</v>
      </c>
      <c r="B32" s="7" t="n">
        <v>136.6</v>
      </c>
      <c r="C32" s="7" t="n">
        <v>-23.3</v>
      </c>
      <c r="D32" s="7" t="n">
        <v>-1047.8</v>
      </c>
      <c r="E32" s="7" t="n">
        <v>44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49</v>
      </c>
      <c r="B1" s="2" t="s">
        <v>1</v>
      </c>
    </row>
    <row r="2" spans="1:2">
      <c r="B2" s="2" t="s">
        <v>23</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3</v>
      </c>
    </row>
    <row r="3" spans="1:2">
      <c r="A3" s="3" t="s">
        <v>19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3</v>
      </c>
    </row>
    <row r="3" spans="1:2">
      <c r="A3" s="3" t="s">
        <v>19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3</v>
      </c>
    </row>
    <row r="3" spans="1:2">
      <c r="A3" s="3" t="s">
        <v>19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7</v>
      </c>
      <c r="B1" s="2" t="s">
        <v>1</v>
      </c>
    </row>
    <row r="2" spans="1:2">
      <c r="B2" s="2" t="s">
        <v>23</v>
      </c>
    </row>
    <row r="3" spans="1:2">
      <c r="A3" s="3" t="s">
        <v>201</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3</v>
      </c>
    </row>
    <row r="3" spans="1:2">
      <c r="A3" s="3" t="s">
        <v>21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3</v>
      </c>
      <c r="B1" s="2" t="s">
        <v>1</v>
      </c>
    </row>
    <row r="2" spans="1:2">
      <c r="B2" s="2" t="s">
        <v>23</v>
      </c>
    </row>
    <row r="3" spans="1:2">
      <c r="A3" s="3" t="s">
        <v>213</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3</v>
      </c>
    </row>
    <row r="3" spans="1:2">
      <c r="A3" s="3" t="s">
        <v>216</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3</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22</v>
      </c>
      <c r="D1" s="2" t="s">
        <v>1</v>
      </c>
    </row>
    <row r="2" spans="1:5">
      <c r="B2" s="2" t="s">
        <v>23</v>
      </c>
      <c r="C2" s="2" t="s">
        <v>24</v>
      </c>
      <c r="D2" s="2" t="s">
        <v>23</v>
      </c>
      <c r="E2" s="2" t="s">
        <v>24</v>
      </c>
    </row>
    <row r="3" spans="1:5">
      <c r="A3" s="3" t="s">
        <v>285</v>
      </c>
    </row>
    <row r="4" spans="1:5">
      <c r="A4" s="4" t="s">
        <v>30</v>
      </c>
      <c r="B4" s="7" t="n">
        <v>79.59999999999999</v>
      </c>
      <c r="C4" s="7" t="n">
        <v>78.7</v>
      </c>
      <c r="D4" s="7" t="n">
        <v>159.9</v>
      </c>
      <c r="E4" s="9" t="n">
        <v>162</v>
      </c>
    </row>
    <row r="5" spans="1:5">
      <c r="A5" s="4" t="s">
        <v>286</v>
      </c>
      <c r="B5" s="8" t="n">
        <v>-165.8</v>
      </c>
      <c r="C5" s="8" t="n">
        <v>-218.7</v>
      </c>
      <c r="D5" s="6" t="n">
        <v>-333</v>
      </c>
      <c r="E5" s="8" t="n">
        <v>-314.9</v>
      </c>
    </row>
    <row r="6" spans="1:5">
      <c r="A6" s="4" t="s">
        <v>287</v>
      </c>
      <c r="B6" s="8" t="n">
        <v>83.2</v>
      </c>
      <c r="C6" s="8" t="n">
        <v>101.9</v>
      </c>
      <c r="D6" s="8" t="n">
        <v>168.1</v>
      </c>
      <c r="E6" s="6" t="n">
        <v>145</v>
      </c>
    </row>
    <row r="7" spans="1:5">
      <c r="A7" s="4" t="s">
        <v>288</v>
      </c>
    </row>
    <row r="8" spans="1:5">
      <c r="A8" s="3" t="s">
        <v>285</v>
      </c>
    </row>
    <row r="9" spans="1:5">
      <c r="A9" s="4" t="s">
        <v>30</v>
      </c>
      <c r="B9" s="6" t="n">
        <v>0</v>
      </c>
      <c r="C9" s="6" t="n">
        <v>0</v>
      </c>
      <c r="D9" s="6" t="n">
        <v>0</v>
      </c>
      <c r="E9" s="8" t="n">
        <v>-0.5</v>
      </c>
    </row>
    <row r="10" spans="1:5">
      <c r="A10" s="4" t="s">
        <v>286</v>
      </c>
      <c r="B10" s="6" t="n">
        <v>0</v>
      </c>
      <c r="C10" s="6" t="n">
        <v>0</v>
      </c>
      <c r="D10" s="6" t="n">
        <v>0</v>
      </c>
      <c r="E10" s="8" t="n">
        <v>-0.5</v>
      </c>
    </row>
    <row r="11" spans="1:5">
      <c r="A11" s="4" t="s">
        <v>287</v>
      </c>
      <c r="B11" s="6" t="n">
        <v>0</v>
      </c>
      <c r="C11" s="6" t="n">
        <v>0</v>
      </c>
      <c r="D11" s="6" t="n">
        <v>0</v>
      </c>
      <c r="E11" s="8" t="n">
        <v>0.2</v>
      </c>
    </row>
    <row r="12" spans="1:5">
      <c r="A12" s="4" t="s">
        <v>289</v>
      </c>
      <c r="B12" s="6" t="n">
        <v>0</v>
      </c>
      <c r="C12" s="6" t="n">
        <v>0</v>
      </c>
      <c r="D12" s="6" t="n">
        <v>0</v>
      </c>
      <c r="E12" s="8" t="n">
        <v>-0.3</v>
      </c>
    </row>
    <row r="13" spans="1:5">
      <c r="A13" s="4" t="s">
        <v>290</v>
      </c>
    </row>
    <row r="14" spans="1:5">
      <c r="A14" s="3" t="s">
        <v>285</v>
      </c>
    </row>
    <row r="15" spans="1:5">
      <c r="A15" s="4" t="s">
        <v>291</v>
      </c>
      <c r="B15" s="8" t="n">
        <v>-1.3</v>
      </c>
      <c r="C15" s="6" t="n">
        <v>-1</v>
      </c>
      <c r="D15" s="8" t="n">
        <v>-2.6</v>
      </c>
      <c r="E15" s="8" t="n">
        <v>-2.1</v>
      </c>
    </row>
    <row r="16" spans="1:5">
      <c r="A16" s="4" t="s">
        <v>292</v>
      </c>
      <c r="B16" s="6" t="n">
        <v>0</v>
      </c>
      <c r="C16" s="8" t="n">
        <v>0.8</v>
      </c>
      <c r="D16" s="6" t="n">
        <v>0</v>
      </c>
      <c r="E16" s="8" t="n">
        <v>1.7</v>
      </c>
    </row>
    <row r="17" spans="1:5">
      <c r="A17" s="4" t="s">
        <v>286</v>
      </c>
      <c r="B17" s="8" t="n">
        <v>-1.3</v>
      </c>
      <c r="C17" s="8" t="n">
        <v>-0.2</v>
      </c>
      <c r="D17" s="8" t="n">
        <v>-2.6</v>
      </c>
      <c r="E17" s="8" t="n">
        <v>-0.4</v>
      </c>
    </row>
    <row r="18" spans="1:5">
      <c r="A18" s="4" t="s">
        <v>287</v>
      </c>
      <c r="B18" s="8" t="n">
        <v>0.5</v>
      </c>
      <c r="C18" s="6" t="n">
        <v>0</v>
      </c>
      <c r="D18" s="6" t="n">
        <v>1</v>
      </c>
      <c r="E18" s="8" t="n">
        <v>0.1</v>
      </c>
    </row>
    <row r="19" spans="1:5">
      <c r="A19" s="4" t="s">
        <v>289</v>
      </c>
      <c r="B19" s="7" t="n">
        <v>-0.8</v>
      </c>
      <c r="C19" s="7" t="n">
        <v>-0.2</v>
      </c>
      <c r="D19" s="7" t="n">
        <v>-1.6</v>
      </c>
      <c r="E19" s="7"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3</v>
      </c>
      <c r="C1" s="2" t="s">
        <v>77</v>
      </c>
    </row>
    <row r="2" spans="1:3">
      <c r="A2" s="3" t="s">
        <v>78</v>
      </c>
    </row>
    <row r="3" spans="1:3">
      <c r="A3" s="4" t="s">
        <v>79</v>
      </c>
      <c r="B3" s="7" t="n">
        <v>95.90000000000001</v>
      </c>
      <c r="C3" s="7" t="n">
        <v>164.7</v>
      </c>
    </row>
    <row r="4" spans="1:3">
      <c r="A4" s="4" t="s">
        <v>80</v>
      </c>
      <c r="B4" s="8" t="n">
        <v>894.4</v>
      </c>
      <c r="C4" s="8" t="n">
        <v>773.7</v>
      </c>
    </row>
    <row r="5" spans="1:3">
      <c r="A5" s="4" t="s">
        <v>81</v>
      </c>
      <c r="B5" s="8" t="n">
        <v>1975.6</v>
      </c>
      <c r="C5" s="8" t="n">
        <v>1721.1</v>
      </c>
    </row>
    <row r="6" spans="1:3">
      <c r="A6" s="4" t="s">
        <v>82</v>
      </c>
      <c r="B6" s="8" t="n">
        <v>168.8</v>
      </c>
      <c r="C6" s="8" t="n">
        <v>268.8</v>
      </c>
    </row>
    <row r="7" spans="1:3">
      <c r="A7" s="4" t="s">
        <v>83</v>
      </c>
      <c r="B7" s="8" t="n">
        <v>777.8</v>
      </c>
      <c r="C7" s="8" t="n">
        <v>739.4</v>
      </c>
    </row>
    <row r="8" spans="1:3">
      <c r="A8" s="4" t="s">
        <v>84</v>
      </c>
      <c r="B8" s="8" t="n">
        <v>3912.5</v>
      </c>
      <c r="C8" s="8" t="n">
        <v>3667.7</v>
      </c>
    </row>
    <row r="9" spans="1:3">
      <c r="A9" s="4" t="s">
        <v>85</v>
      </c>
      <c r="B9" s="8" t="n">
        <v>6207.4</v>
      </c>
      <c r="C9" s="6" t="n">
        <v>6191</v>
      </c>
    </row>
    <row r="10" spans="1:3">
      <c r="A10" s="4" t="s">
        <v>86</v>
      </c>
      <c r="B10" s="8" t="n">
        <v>-3561.5</v>
      </c>
      <c r="C10" s="8" t="n">
        <v>-3503.3</v>
      </c>
    </row>
    <row r="11" spans="1:3">
      <c r="A11" s="4" t="s">
        <v>87</v>
      </c>
      <c r="B11" s="8" t="n">
        <v>2645.9</v>
      </c>
      <c r="C11" s="8" t="n">
        <v>2687.7</v>
      </c>
    </row>
    <row r="12" spans="1:3">
      <c r="A12" s="4" t="s">
        <v>88</v>
      </c>
      <c r="B12" s="8" t="n">
        <v>4685.5</v>
      </c>
      <c r="C12" s="8" t="n">
        <v>4699.5</v>
      </c>
    </row>
    <row r="13" spans="1:3">
      <c r="A13" s="4" t="s">
        <v>89</v>
      </c>
      <c r="B13" s="8" t="n">
        <v>1383.9</v>
      </c>
      <c r="C13" s="8" t="n">
        <v>1313.4</v>
      </c>
    </row>
    <row r="14" spans="1:3">
      <c r="A14" s="4" t="s">
        <v>90</v>
      </c>
      <c r="B14" s="8" t="n">
        <v>987.6</v>
      </c>
      <c r="C14" s="8" t="n">
        <v>933.5</v>
      </c>
    </row>
    <row r="15" spans="1:3">
      <c r="A15" s="4" t="s">
        <v>91</v>
      </c>
      <c r="B15" s="8" t="n">
        <v>2379.2</v>
      </c>
      <c r="C15" s="8" t="n">
        <v>4240.4</v>
      </c>
    </row>
    <row r="16" spans="1:3">
      <c r="A16" s="4" t="s">
        <v>92</v>
      </c>
      <c r="B16" s="8" t="n">
        <v>15994.6</v>
      </c>
      <c r="C16" s="8" t="n">
        <v>17542.2</v>
      </c>
    </row>
    <row r="17" spans="1:3">
      <c r="A17" s="3" t="s">
        <v>93</v>
      </c>
    </row>
    <row r="18" spans="1:3">
      <c r="A18" s="4" t="s">
        <v>94</v>
      </c>
      <c r="B18" s="6" t="n">
        <v>195</v>
      </c>
      <c r="C18" s="8" t="n">
        <v>7.9</v>
      </c>
    </row>
    <row r="19" spans="1:3">
      <c r="A19" s="4" t="s">
        <v>95</v>
      </c>
      <c r="B19" s="8" t="n">
        <v>1309.8</v>
      </c>
      <c r="C19" s="6" t="n">
        <v>1008</v>
      </c>
    </row>
    <row r="20" spans="1:3">
      <c r="A20" s="4" t="s">
        <v>96</v>
      </c>
      <c r="B20" s="8" t="n">
        <v>1195.5</v>
      </c>
      <c r="C20" s="8" t="n">
        <v>1138.8</v>
      </c>
    </row>
    <row r="21" spans="1:3">
      <c r="A21" s="4" t="s">
        <v>97</v>
      </c>
      <c r="B21" s="8" t="n">
        <v>211.9</v>
      </c>
      <c r="C21" s="8" t="n">
        <v>218.2</v>
      </c>
    </row>
    <row r="22" spans="1:3">
      <c r="A22" s="4" t="s">
        <v>98</v>
      </c>
      <c r="B22" s="6" t="n">
        <v>727</v>
      </c>
      <c r="C22" s="8" t="n">
        <v>642.8</v>
      </c>
    </row>
    <row r="23" spans="1:3">
      <c r="A23" s="4" t="s">
        <v>99</v>
      </c>
      <c r="B23" s="8" t="n">
        <v>314.4</v>
      </c>
      <c r="C23" s="8" t="n">
        <v>294.5</v>
      </c>
    </row>
    <row r="24" spans="1:3">
      <c r="A24" s="4" t="s">
        <v>100</v>
      </c>
      <c r="B24" s="8" t="n">
        <v>3953.6</v>
      </c>
      <c r="C24" s="8" t="n">
        <v>3310.2</v>
      </c>
    </row>
    <row r="25" spans="1:3">
      <c r="A25" s="4" t="s">
        <v>101</v>
      </c>
      <c r="B25" s="8" t="n">
        <v>6204.5</v>
      </c>
      <c r="C25" s="6" t="n">
        <v>6693</v>
      </c>
    </row>
    <row r="26" spans="1:3">
      <c r="A26" s="4" t="s">
        <v>102</v>
      </c>
      <c r="B26" s="8" t="n">
        <v>195.9</v>
      </c>
      <c r="C26" s="8" t="n">
        <v>195.9</v>
      </c>
    </row>
    <row r="27" spans="1:3">
      <c r="A27" s="4" t="s">
        <v>103</v>
      </c>
      <c r="B27" s="8" t="n">
        <v>1891.2</v>
      </c>
      <c r="C27" s="8" t="n">
        <v>2023.8</v>
      </c>
    </row>
    <row r="28" spans="1:3">
      <c r="A28" s="4" t="s">
        <v>104</v>
      </c>
      <c r="B28" s="8" t="n">
        <v>234.7</v>
      </c>
      <c r="C28" s="8" t="n">
        <v>709.3</v>
      </c>
    </row>
    <row r="29" spans="1:3">
      <c r="A29" s="4" t="s">
        <v>105</v>
      </c>
      <c r="B29" s="7" t="n">
        <v>12479.9</v>
      </c>
      <c r="C29" s="7" t="n">
        <v>12932.2</v>
      </c>
    </row>
    <row r="30" spans="1:3">
      <c r="A30" s="4" t="s">
        <v>106</v>
      </c>
      <c r="B30" s="4" t="s">
        <v>107</v>
      </c>
      <c r="C30" s="4" t="s">
        <v>107</v>
      </c>
    </row>
    <row r="31" spans="1:3">
      <c r="A31" s="3" t="s">
        <v>108</v>
      </c>
    </row>
    <row r="32" spans="1:3">
      <c r="A32" s="4" t="s">
        <v>109</v>
      </c>
      <c r="B32" s="7" t="n">
        <v>2839.7</v>
      </c>
      <c r="C32" s="7" t="n">
        <v>2839.7</v>
      </c>
    </row>
    <row r="33" spans="1:3">
      <c r="A33" s="4" t="s">
        <v>110</v>
      </c>
      <c r="B33" s="8" t="n">
        <v>1086.1</v>
      </c>
      <c r="C33" s="8" t="n">
        <v>1049.4</v>
      </c>
    </row>
    <row r="34" spans="1:3">
      <c r="A34" s="4" t="s">
        <v>111</v>
      </c>
      <c r="B34" s="8" t="n">
        <v>3115.3</v>
      </c>
      <c r="C34" s="8" t="n">
        <v>4331.1</v>
      </c>
    </row>
    <row r="35" spans="1:3">
      <c r="A35" s="4" t="s">
        <v>112</v>
      </c>
      <c r="B35" s="8" t="n">
        <v>-378.1</v>
      </c>
      <c r="C35" s="8" t="n">
        <v>-329.5</v>
      </c>
    </row>
    <row r="36" spans="1:3">
      <c r="A36" s="4" t="s">
        <v>113</v>
      </c>
      <c r="B36" s="8" t="n">
        <v>-3229.2</v>
      </c>
      <c r="C36" s="8" t="n">
        <v>-3364.7</v>
      </c>
    </row>
    <row r="37" spans="1:3">
      <c r="A37" s="4" t="s">
        <v>114</v>
      </c>
      <c r="B37" s="8" t="n">
        <v>3433.8</v>
      </c>
      <c r="C37" s="6" t="n">
        <v>4526</v>
      </c>
    </row>
    <row r="38" spans="1:3">
      <c r="A38" s="4" t="s">
        <v>115</v>
      </c>
      <c r="B38" s="8" t="n">
        <v>80.90000000000001</v>
      </c>
      <c r="C38" s="6" t="n">
        <v>84</v>
      </c>
    </row>
    <row r="39" spans="1:3">
      <c r="A39" s="4" t="s">
        <v>116</v>
      </c>
      <c r="B39" s="8" t="n">
        <v>3514.7</v>
      </c>
      <c r="C39" s="6" t="n">
        <v>4610</v>
      </c>
    </row>
    <row r="40" spans="1:3">
      <c r="A40" s="4" t="s">
        <v>117</v>
      </c>
      <c r="B40" s="7" t="n">
        <v>15994.6</v>
      </c>
      <c r="C40" s="7" t="n">
        <v>1754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93</v>
      </c>
      <c r="B1" s="2" t="s">
        <v>294</v>
      </c>
      <c r="D1" s="2" t="s">
        <v>1</v>
      </c>
    </row>
    <row r="2" spans="1:5">
      <c r="B2" s="2" t="s">
        <v>77</v>
      </c>
      <c r="C2" s="2" t="s">
        <v>295</v>
      </c>
      <c r="D2" s="2" t="s">
        <v>23</v>
      </c>
      <c r="E2" s="2" t="s">
        <v>24</v>
      </c>
    </row>
    <row r="3" spans="1:5">
      <c r="A3" s="3" t="s">
        <v>296</v>
      </c>
    </row>
    <row r="4" spans="1:5">
      <c r="A4" s="4" t="s">
        <v>297</v>
      </c>
      <c r="D4" s="9" t="n">
        <v>0</v>
      </c>
      <c r="E4" s="7" t="n">
        <v>75.40000000000001</v>
      </c>
    </row>
    <row r="5" spans="1:5">
      <c r="A5" s="4" t="s">
        <v>298</v>
      </c>
      <c r="B5" s="7" t="n">
        <v>4699.5</v>
      </c>
      <c r="D5" s="7" t="n">
        <v>4685.5</v>
      </c>
    </row>
    <row r="6" spans="1:5">
      <c r="A6" s="4" t="s">
        <v>299</v>
      </c>
    </row>
    <row r="7" spans="1:5">
      <c r="A7" s="3" t="s">
        <v>296</v>
      </c>
    </row>
    <row r="8" spans="1:5">
      <c r="A8" s="4" t="s">
        <v>297</v>
      </c>
      <c r="B8" s="8" t="n">
        <v>20.7</v>
      </c>
    </row>
    <row r="9" spans="1:5">
      <c r="A9" s="4" t="s">
        <v>298</v>
      </c>
      <c r="B9" s="9" t="n">
        <v>20</v>
      </c>
    </row>
    <row r="10" spans="1:5">
      <c r="A10" s="4" t="s">
        <v>300</v>
      </c>
    </row>
    <row r="11" spans="1:5">
      <c r="A11" s="3" t="s">
        <v>296</v>
      </c>
    </row>
    <row r="12" spans="1:5">
      <c r="A12" s="4" t="s">
        <v>297</v>
      </c>
      <c r="C12" s="7" t="n">
        <v>74.90000000000001</v>
      </c>
    </row>
    <row r="13" spans="1:5">
      <c r="A13" s="4" t="s">
        <v>301</v>
      </c>
      <c r="C13" s="8" t="n">
        <v>92.2</v>
      </c>
    </row>
    <row r="14" spans="1:5">
      <c r="A14" s="4" t="s">
        <v>298</v>
      </c>
      <c r="C14" s="8" t="n">
        <v>23.8</v>
      </c>
    </row>
    <row r="15" spans="1:5">
      <c r="A15" s="4" t="s">
        <v>302</v>
      </c>
      <c r="C15" s="7" t="n">
        <v>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303</v>
      </c>
      <c r="B1" s="2" t="s">
        <v>304</v>
      </c>
      <c r="C1" s="2" t="s">
        <v>305</v>
      </c>
      <c r="D1" s="2" t="s">
        <v>306</v>
      </c>
      <c r="E1" s="2" t="s">
        <v>307</v>
      </c>
      <c r="F1" s="2" t="s">
        <v>305</v>
      </c>
      <c r="G1" s="2" t="s">
        <v>306</v>
      </c>
      <c r="H1" s="2" t="s">
        <v>308</v>
      </c>
    </row>
    <row r="2" spans="1:8">
      <c r="A2" s="3" t="s">
        <v>309</v>
      </c>
    </row>
    <row r="3" spans="1:8">
      <c r="A3" s="4" t="s">
        <v>130</v>
      </c>
      <c r="F3" s="7" t="n">
        <v>1.7</v>
      </c>
      <c r="G3" s="7" t="n">
        <v>7.4</v>
      </c>
    </row>
    <row r="4" spans="1:8">
      <c r="A4" s="4" t="s">
        <v>310</v>
      </c>
      <c r="C4" s="7" t="n">
        <v>-5.8</v>
      </c>
      <c r="D4" s="7" t="n">
        <v>3.8</v>
      </c>
      <c r="F4" s="8" t="n">
        <v>466.2</v>
      </c>
      <c r="G4" s="8" t="n">
        <v>-235.8</v>
      </c>
    </row>
    <row r="5" spans="1:8">
      <c r="A5" s="4" t="s">
        <v>29</v>
      </c>
      <c r="C5" s="8" t="n">
        <v>524.7</v>
      </c>
      <c r="D5" s="6" t="n">
        <v>392</v>
      </c>
      <c r="F5" s="8" t="n">
        <v>930.1</v>
      </c>
      <c r="G5" s="8" t="n">
        <v>785.8</v>
      </c>
    </row>
    <row r="6" spans="1:8">
      <c r="A6" s="4" t="s">
        <v>311</v>
      </c>
    </row>
    <row r="7" spans="1:8">
      <c r="A7" s="3" t="s">
        <v>309</v>
      </c>
    </row>
    <row r="8" spans="1:8">
      <c r="A8" s="4" t="s">
        <v>312</v>
      </c>
      <c r="B8" s="9" t="n">
        <v>49</v>
      </c>
    </row>
    <row r="9" spans="1:8">
      <c r="A9" s="4" t="s">
        <v>313</v>
      </c>
      <c r="B9" s="4" t="s">
        <v>314</v>
      </c>
    </row>
    <row r="10" spans="1:8">
      <c r="A10" s="4" t="s">
        <v>315</v>
      </c>
      <c r="B10" s="7" t="n">
        <v>391.4</v>
      </c>
    </row>
    <row r="11" spans="1:8">
      <c r="A11" s="4" t="s">
        <v>316</v>
      </c>
      <c r="G11" s="8" t="n">
        <v>625.6</v>
      </c>
    </row>
    <row r="12" spans="1:8">
      <c r="A12" s="4" t="s">
        <v>317</v>
      </c>
      <c r="G12" s="8" t="n">
        <v>375.9</v>
      </c>
    </row>
    <row r="13" spans="1:8">
      <c r="A13" s="4" t="s">
        <v>318</v>
      </c>
    </row>
    <row r="14" spans="1:8">
      <c r="A14" s="3" t="s">
        <v>309</v>
      </c>
    </row>
    <row r="15" spans="1:8">
      <c r="A15" s="4" t="s">
        <v>29</v>
      </c>
      <c r="C15" s="8" t="n">
        <v>2.8</v>
      </c>
      <c r="D15" s="8" t="n">
        <v>3.5</v>
      </c>
      <c r="F15" s="8" t="n">
        <v>5.7</v>
      </c>
      <c r="G15" s="7" t="n">
        <v>7.3</v>
      </c>
    </row>
    <row r="16" spans="1:8">
      <c r="A16" s="4" t="s">
        <v>319</v>
      </c>
    </row>
    <row r="17" spans="1:8">
      <c r="A17" s="3" t="s">
        <v>309</v>
      </c>
    </row>
    <row r="18" spans="1:8">
      <c r="A18" s="4" t="s">
        <v>320</v>
      </c>
      <c r="C18" s="8" t="n">
        <v>749.7</v>
      </c>
      <c r="F18" s="8" t="n">
        <v>749.7</v>
      </c>
    </row>
    <row r="19" spans="1:8">
      <c r="A19" s="4" t="s">
        <v>321</v>
      </c>
    </row>
    <row r="20" spans="1:8">
      <c r="A20" s="3" t="s">
        <v>309</v>
      </c>
    </row>
    <row r="21" spans="1:8">
      <c r="A21" s="4" t="s">
        <v>322</v>
      </c>
      <c r="H21" s="9" t="n">
        <v>2700</v>
      </c>
    </row>
    <row r="22" spans="1:8">
      <c r="A22" s="4" t="s">
        <v>130</v>
      </c>
      <c r="C22" s="8" t="n">
        <v>86.3</v>
      </c>
      <c r="F22" s="6" t="n">
        <v>1900</v>
      </c>
    </row>
    <row r="23" spans="1:8">
      <c r="A23" s="4" t="s">
        <v>323</v>
      </c>
      <c r="C23" s="6" t="n">
        <v>79</v>
      </c>
      <c r="F23" s="6" t="n">
        <v>1420</v>
      </c>
    </row>
    <row r="24" spans="1:8">
      <c r="A24" s="4" t="s">
        <v>324</v>
      </c>
      <c r="C24" s="6" t="n">
        <v>1650</v>
      </c>
      <c r="F24" s="9" t="n">
        <v>1650</v>
      </c>
    </row>
    <row r="25" spans="1:8">
      <c r="A25" s="4" t="s">
        <v>310</v>
      </c>
      <c r="C25" s="9" t="n">
        <v>17</v>
      </c>
    </row>
    <row r="26" spans="1:8">
      <c r="A26" s="4" t="s">
        <v>325</v>
      </c>
    </row>
    <row r="27" spans="1:8">
      <c r="A27" s="3" t="s">
        <v>309</v>
      </c>
    </row>
    <row r="28" spans="1:8">
      <c r="A28" s="4" t="s">
        <v>326</v>
      </c>
      <c r="D28" s="8" t="n">
        <v>210.9</v>
      </c>
    </row>
    <row r="29" spans="1:8">
      <c r="A29" s="4" t="s">
        <v>327</v>
      </c>
      <c r="D29" s="9" t="n">
        <v>30</v>
      </c>
    </row>
    <row r="30" spans="1:8">
      <c r="A30" s="4" t="s">
        <v>328</v>
      </c>
    </row>
    <row r="31" spans="1:8">
      <c r="A31" s="3" t="s">
        <v>309</v>
      </c>
    </row>
    <row r="32" spans="1:8">
      <c r="A32" s="4" t="s">
        <v>315</v>
      </c>
      <c r="E32" s="9" t="n">
        <v>163</v>
      </c>
    </row>
    <row r="33" spans="1:8">
      <c r="A33" s="4" t="s">
        <v>329</v>
      </c>
      <c r="E33" s="6" t="n">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22</v>
      </c>
      <c r="D1" s="2" t="s">
        <v>1</v>
      </c>
    </row>
    <row r="2" spans="1:5">
      <c r="B2" s="2" t="s">
        <v>23</v>
      </c>
      <c r="C2" s="2" t="s">
        <v>24</v>
      </c>
      <c r="D2" s="2" t="s">
        <v>23</v>
      </c>
      <c r="E2" s="2" t="s">
        <v>24</v>
      </c>
    </row>
    <row r="3" spans="1:5">
      <c r="A3" s="3" t="s">
        <v>177</v>
      </c>
    </row>
    <row r="4" spans="1:5">
      <c r="A4" s="4" t="s">
        <v>26</v>
      </c>
      <c r="B4" s="7" t="n">
        <v>961.4</v>
      </c>
      <c r="C4" s="7" t="n">
        <v>1013.6</v>
      </c>
      <c r="D4" s="7" t="n">
        <v>1855.6</v>
      </c>
      <c r="E4" s="7" t="n">
        <v>1967.8</v>
      </c>
    </row>
    <row r="5" spans="1:5">
      <c r="A5" s="4" t="s">
        <v>331</v>
      </c>
      <c r="B5" s="6" t="n">
        <v>0</v>
      </c>
      <c r="C5" s="8" t="n">
        <v>0.8</v>
      </c>
      <c r="D5" s="6" t="n">
        <v>0</v>
      </c>
      <c r="E5" s="8" t="n">
        <v>627.3</v>
      </c>
    </row>
    <row r="6" spans="1:5">
      <c r="A6" s="4" t="s">
        <v>332</v>
      </c>
      <c r="B6" s="8" t="n">
        <v>-86.3</v>
      </c>
      <c r="C6" s="8" t="n">
        <v>-240.9</v>
      </c>
      <c r="D6" s="8" t="n">
        <v>-1898.6</v>
      </c>
      <c r="E6" s="8" t="n">
        <v>-240.9</v>
      </c>
    </row>
    <row r="7" spans="1:5">
      <c r="A7" s="4" t="s">
        <v>333</v>
      </c>
      <c r="B7" s="8" t="n">
        <v>85.59999999999999</v>
      </c>
      <c r="C7" s="8" t="n">
        <v>33.5</v>
      </c>
      <c r="D7" s="8" t="n">
        <v>106.3</v>
      </c>
      <c r="E7" s="8" t="n">
        <v>34.9</v>
      </c>
    </row>
    <row r="8" spans="1:5">
      <c r="A8" s="4" t="s">
        <v>334</v>
      </c>
      <c r="B8" s="8" t="n">
        <v>-0.7</v>
      </c>
      <c r="C8" s="8" t="n">
        <v>-206.6</v>
      </c>
      <c r="D8" s="8" t="n">
        <v>-1792.3</v>
      </c>
      <c r="E8" s="8" t="n">
        <v>421.3</v>
      </c>
    </row>
    <row r="9" spans="1:5">
      <c r="A9" s="4" t="s">
        <v>287</v>
      </c>
      <c r="B9" s="8" t="n">
        <v>5.8</v>
      </c>
      <c r="C9" s="8" t="n">
        <v>-3.8</v>
      </c>
      <c r="D9" s="8" t="n">
        <v>-466.2</v>
      </c>
      <c r="E9" s="8" t="n">
        <v>235.8</v>
      </c>
    </row>
    <row r="10" spans="1:5">
      <c r="A10" s="4" t="s">
        <v>35</v>
      </c>
      <c r="B10" s="7" t="n">
        <v>-6.5</v>
      </c>
      <c r="C10" s="7" t="n">
        <v>-202.8</v>
      </c>
      <c r="D10" s="7" t="n">
        <v>-1326.1</v>
      </c>
      <c r="E10" s="7" t="n">
        <v>18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5</v>
      </c>
      <c r="B1" s="2" t="s">
        <v>23</v>
      </c>
      <c r="C1" s="2" t="s">
        <v>77</v>
      </c>
      <c r="D1" s="2" t="s">
        <v>24</v>
      </c>
      <c r="E1" s="2" t="s">
        <v>336</v>
      </c>
    </row>
    <row r="2" spans="1:5">
      <c r="A2" s="3" t="s">
        <v>309</v>
      </c>
    </row>
    <row r="3" spans="1:5">
      <c r="A3" s="4" t="s">
        <v>79</v>
      </c>
      <c r="B3" s="7" t="n">
        <v>32.5</v>
      </c>
      <c r="C3" s="7" t="n">
        <v>18.4</v>
      </c>
      <c r="D3" s="9" t="n">
        <v>22</v>
      </c>
      <c r="E3" s="7" t="n">
        <v>64.90000000000001</v>
      </c>
    </row>
    <row r="4" spans="1:5">
      <c r="A4" s="4" t="s">
        <v>83</v>
      </c>
      <c r="B4" s="8" t="n">
        <v>777.8</v>
      </c>
      <c r="C4" s="8" t="n">
        <v>739.4</v>
      </c>
    </row>
    <row r="5" spans="1:5">
      <c r="A5" s="4" t="s">
        <v>91</v>
      </c>
      <c r="B5" s="8" t="n">
        <v>2379.2</v>
      </c>
      <c r="C5" s="8" t="n">
        <v>4240.4</v>
      </c>
    </row>
    <row r="6" spans="1:5">
      <c r="A6" s="4" t="s">
        <v>99</v>
      </c>
      <c r="B6" s="8" t="n">
        <v>314.4</v>
      </c>
      <c r="C6" s="8" t="n">
        <v>294.5</v>
      </c>
    </row>
    <row r="7" spans="1:5">
      <c r="A7" s="4" t="s">
        <v>104</v>
      </c>
      <c r="B7" s="8" t="n">
        <v>234.7</v>
      </c>
      <c r="C7" s="8" t="n">
        <v>709.3</v>
      </c>
    </row>
    <row r="8" spans="1:5">
      <c r="A8" s="4" t="s">
        <v>337</v>
      </c>
    </row>
    <row r="9" spans="1:5">
      <c r="A9" s="3" t="s">
        <v>309</v>
      </c>
    </row>
    <row r="10" spans="1:5">
      <c r="A10" s="4" t="s">
        <v>79</v>
      </c>
      <c r="B10" s="8" t="n">
        <v>32.5</v>
      </c>
      <c r="C10" s="8" t="n">
        <v>18.4</v>
      </c>
    </row>
    <row r="11" spans="1:5">
      <c r="A11" s="4" t="s">
        <v>338</v>
      </c>
      <c r="B11" s="6" t="n">
        <v>227</v>
      </c>
      <c r="C11" s="8" t="n">
        <v>199.2</v>
      </c>
    </row>
    <row r="12" spans="1:5">
      <c r="A12" s="4" t="s">
        <v>81</v>
      </c>
      <c r="B12" s="8" t="n">
        <v>501.4</v>
      </c>
      <c r="C12" s="8" t="n">
        <v>480.1</v>
      </c>
    </row>
    <row r="13" spans="1:5">
      <c r="A13" s="4" t="s">
        <v>82</v>
      </c>
      <c r="B13" s="8" t="n">
        <v>16.9</v>
      </c>
      <c r="C13" s="8" t="n">
        <v>41.7</v>
      </c>
    </row>
    <row r="14" spans="1:5">
      <c r="A14" s="4" t="s">
        <v>83</v>
      </c>
      <c r="B14" s="8" t="n">
        <v>777.8</v>
      </c>
      <c r="C14" s="8" t="n">
        <v>739.4</v>
      </c>
    </row>
    <row r="15" spans="1:5">
      <c r="A15" s="4" t="s">
        <v>87</v>
      </c>
      <c r="B15" s="8" t="n">
        <v>940.4</v>
      </c>
      <c r="C15" s="8" t="n">
        <v>920.4</v>
      </c>
    </row>
    <row r="16" spans="1:5">
      <c r="A16" s="4" t="s">
        <v>88</v>
      </c>
      <c r="B16" s="8" t="n">
        <v>913.2</v>
      </c>
      <c r="C16" s="8" t="n">
        <v>1600.8</v>
      </c>
    </row>
    <row r="17" spans="1:5">
      <c r="A17" s="4" t="s">
        <v>89</v>
      </c>
      <c r="B17" s="8" t="n">
        <v>522.6</v>
      </c>
      <c r="C17" s="8" t="n">
        <v>1716.6</v>
      </c>
    </row>
    <row r="18" spans="1:5">
      <c r="A18" s="4" t="s">
        <v>90</v>
      </c>
      <c r="B18" s="6" t="n">
        <v>3</v>
      </c>
      <c r="C18" s="8" t="n">
        <v>2.6</v>
      </c>
    </row>
    <row r="19" spans="1:5">
      <c r="A19" s="4" t="s">
        <v>91</v>
      </c>
      <c r="B19" s="8" t="n">
        <v>2379.2</v>
      </c>
      <c r="C19" s="8" t="n">
        <v>4240.4</v>
      </c>
    </row>
    <row r="20" spans="1:5">
      <c r="A20" s="4" t="s">
        <v>96</v>
      </c>
      <c r="B20" s="8" t="n">
        <v>241.1</v>
      </c>
      <c r="C20" s="8" t="n">
        <v>219.5</v>
      </c>
    </row>
    <row r="21" spans="1:5">
      <c r="A21" s="4" t="s">
        <v>97</v>
      </c>
      <c r="B21" s="8" t="n">
        <v>4.7</v>
      </c>
      <c r="C21" s="6" t="n">
        <v>0</v>
      </c>
    </row>
    <row r="22" spans="1:5">
      <c r="A22" s="4" t="s">
        <v>98</v>
      </c>
      <c r="B22" s="8" t="n">
        <v>68.59999999999999</v>
      </c>
      <c r="C22" s="6" t="n">
        <v>75</v>
      </c>
    </row>
    <row r="23" spans="1:5">
      <c r="A23" s="4" t="s">
        <v>99</v>
      </c>
      <c r="B23" s="8" t="n">
        <v>314.4</v>
      </c>
      <c r="C23" s="8" t="n">
        <v>294.5</v>
      </c>
    </row>
    <row r="24" spans="1:5">
      <c r="A24" s="4" t="s">
        <v>103</v>
      </c>
      <c r="B24" s="8" t="n">
        <v>234.7</v>
      </c>
      <c r="C24" s="8" t="n">
        <v>709.3</v>
      </c>
    </row>
    <row r="25" spans="1:5">
      <c r="A25" s="4" t="s">
        <v>104</v>
      </c>
      <c r="B25" s="7" t="n">
        <v>234.7</v>
      </c>
      <c r="C25" s="7" t="n">
        <v>70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3</v>
      </c>
      <c r="C1" s="2" t="s">
        <v>77</v>
      </c>
    </row>
    <row r="2" spans="1:3">
      <c r="A2" s="4" t="s">
        <v>337</v>
      </c>
    </row>
    <row r="3" spans="1:3">
      <c r="A3" s="3" t="s">
        <v>309</v>
      </c>
    </row>
    <row r="4" spans="1:3">
      <c r="A4" s="4" t="s">
        <v>120</v>
      </c>
      <c r="B4" s="7" t="n">
        <v>0.5</v>
      </c>
      <c r="C4" s="7" t="n">
        <v>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9"/>
    <col customWidth="1" max="5" min="5" width="21"/>
  </cols>
  <sheetData>
    <row r="1" spans="1:5">
      <c r="A1" s="1" t="s">
        <v>340</v>
      </c>
      <c r="B1" s="2" t="s">
        <v>22</v>
      </c>
      <c r="D1" s="2" t="s">
        <v>1</v>
      </c>
    </row>
    <row r="2" spans="1:5">
      <c r="B2" s="2" t="s">
        <v>341</v>
      </c>
      <c r="C2" s="2" t="s">
        <v>306</v>
      </c>
      <c r="D2" s="2" t="s">
        <v>341</v>
      </c>
      <c r="E2" s="2" t="s">
        <v>306</v>
      </c>
    </row>
    <row r="3" spans="1:5">
      <c r="A3" s="4" t="s">
        <v>321</v>
      </c>
    </row>
    <row r="4" spans="1:5">
      <c r="A4" s="3" t="s">
        <v>342</v>
      </c>
    </row>
    <row r="5" spans="1:5">
      <c r="A5" s="4" t="s">
        <v>343</v>
      </c>
      <c r="B5" s="7" t="n">
        <v>6.2</v>
      </c>
      <c r="D5" s="7" t="n">
        <v>10.2</v>
      </c>
    </row>
    <row r="6" spans="1:5">
      <c r="A6" s="4" t="s">
        <v>344</v>
      </c>
      <c r="B6" s="8" t="n">
        <v>83.3</v>
      </c>
      <c r="D6" s="8" t="n">
        <v>83.3</v>
      </c>
    </row>
    <row r="7" spans="1:5">
      <c r="A7" s="4" t="s">
        <v>345</v>
      </c>
      <c r="B7" s="8" t="n">
        <v>45.4</v>
      </c>
      <c r="D7" s="8" t="n">
        <v>45.4</v>
      </c>
    </row>
    <row r="8" spans="1:5">
      <c r="A8" s="4" t="s">
        <v>346</v>
      </c>
      <c r="B8" s="8" t="n">
        <v>128.7</v>
      </c>
      <c r="D8" s="8" t="n">
        <v>128.7</v>
      </c>
    </row>
    <row r="9" spans="1:5">
      <c r="A9" s="4" t="s">
        <v>347</v>
      </c>
    </row>
    <row r="10" spans="1:5">
      <c r="A10" s="3" t="s">
        <v>342</v>
      </c>
    </row>
    <row r="11" spans="1:5">
      <c r="A11" s="4" t="s">
        <v>348</v>
      </c>
      <c r="B11" s="6" t="n">
        <v>739</v>
      </c>
      <c r="D11" s="6" t="n">
        <v>739</v>
      </c>
    </row>
    <row r="12" spans="1:5">
      <c r="A12" s="4" t="s">
        <v>349</v>
      </c>
      <c r="B12" s="8" t="n">
        <v>472.9</v>
      </c>
      <c r="D12" s="8" t="n">
        <v>472.9</v>
      </c>
    </row>
    <row r="13" spans="1:5">
      <c r="A13" s="4" t="s">
        <v>350</v>
      </c>
      <c r="B13" s="8" t="n">
        <v>376.5</v>
      </c>
      <c r="D13" s="8" t="n">
        <v>376.5</v>
      </c>
    </row>
    <row r="14" spans="1:5">
      <c r="A14" s="4" t="s">
        <v>351</v>
      </c>
      <c r="B14" s="8" t="n">
        <v>96.40000000000001</v>
      </c>
      <c r="D14" s="8" t="n">
        <v>96.40000000000001</v>
      </c>
    </row>
    <row r="15" spans="1:5">
      <c r="A15" s="4" t="s">
        <v>343</v>
      </c>
      <c r="B15" s="6" t="n">
        <v>133</v>
      </c>
      <c r="C15" s="7" t="n">
        <v>10.3</v>
      </c>
      <c r="D15" s="8" t="n">
        <v>150.4</v>
      </c>
      <c r="E15" s="9" t="n">
        <v>26</v>
      </c>
    </row>
    <row r="16" spans="1:5">
      <c r="A16" s="4" t="s">
        <v>352</v>
      </c>
      <c r="B16" s="8" t="n">
        <v>78.7</v>
      </c>
      <c r="D16" s="6" t="n">
        <v>92</v>
      </c>
    </row>
    <row r="17" spans="1:5">
      <c r="A17" s="4" t="s">
        <v>353</v>
      </c>
      <c r="B17" s="7" t="n">
        <v>54.3</v>
      </c>
      <c r="D17" s="7" t="n">
        <v>58.4</v>
      </c>
    </row>
    <row r="18" spans="1:5">
      <c r="A18" s="4" t="s">
        <v>354</v>
      </c>
      <c r="B18" s="6" t="n">
        <v>2</v>
      </c>
      <c r="D18" s="6" t="n">
        <v>2</v>
      </c>
    </row>
    <row r="19" spans="1:5">
      <c r="A19" s="4" t="s">
        <v>355</v>
      </c>
      <c r="B19" s="7" t="n">
        <v>48.5</v>
      </c>
    </row>
    <row r="20" spans="1:5">
      <c r="A20" s="4" t="s">
        <v>356</v>
      </c>
      <c r="B20" s="8" t="n">
        <v>62.2</v>
      </c>
      <c r="D20" s="7" t="n">
        <v>62.2</v>
      </c>
    </row>
    <row r="21" spans="1:5">
      <c r="A21" s="4" t="s">
        <v>344</v>
      </c>
      <c r="B21" s="8" t="n">
        <v>145.1</v>
      </c>
      <c r="D21" s="8" t="n">
        <v>145.1</v>
      </c>
    </row>
    <row r="22" spans="1:5">
      <c r="A22" s="4" t="s">
        <v>345</v>
      </c>
      <c r="B22" s="7" t="n">
        <v>84.3</v>
      </c>
      <c r="D22" s="7" t="n">
        <v>8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22</v>
      </c>
      <c r="D1" s="2" t="s">
        <v>1</v>
      </c>
    </row>
    <row r="2" spans="1:5">
      <c r="B2" s="2" t="s">
        <v>23</v>
      </c>
      <c r="C2" s="2" t="s">
        <v>24</v>
      </c>
      <c r="D2" s="2" t="s">
        <v>23</v>
      </c>
      <c r="E2" s="2" t="s">
        <v>24</v>
      </c>
    </row>
    <row r="3" spans="1:5">
      <c r="A3" s="3" t="s">
        <v>342</v>
      </c>
    </row>
    <row r="4" spans="1:5">
      <c r="A4" s="4" t="s">
        <v>358</v>
      </c>
      <c r="B4" s="7" t="n">
        <v>472.9</v>
      </c>
      <c r="D4" s="7" t="n">
        <v>472.9</v>
      </c>
    </row>
    <row r="5" spans="1:5">
      <c r="A5" s="4" t="s">
        <v>359</v>
      </c>
      <c r="B5" s="6" t="n">
        <v>133</v>
      </c>
      <c r="C5" s="7" t="n">
        <v>10.3</v>
      </c>
      <c r="D5" s="8" t="n">
        <v>150.4</v>
      </c>
      <c r="E5" s="9" t="n">
        <v>26</v>
      </c>
    </row>
    <row r="6" spans="1:5">
      <c r="A6" s="4" t="s">
        <v>360</v>
      </c>
      <c r="B6" s="8" t="n">
        <v>229.4</v>
      </c>
      <c r="D6" s="8" t="n">
        <v>229.4</v>
      </c>
    </row>
    <row r="7" spans="1:5">
      <c r="A7" s="4" t="s">
        <v>361</v>
      </c>
    </row>
    <row r="8" spans="1:5">
      <c r="A8" s="3" t="s">
        <v>342</v>
      </c>
    </row>
    <row r="9" spans="1:5">
      <c r="A9" s="4" t="s">
        <v>358</v>
      </c>
      <c r="B9" s="8" t="n">
        <v>369.5</v>
      </c>
      <c r="D9" s="8" t="n">
        <v>369.5</v>
      </c>
    </row>
    <row r="10" spans="1:5">
      <c r="A10" s="4" t="s">
        <v>359</v>
      </c>
      <c r="B10" s="8" t="n">
        <v>123.5</v>
      </c>
      <c r="D10" s="8" t="n">
        <v>134.2</v>
      </c>
    </row>
    <row r="11" spans="1:5">
      <c r="A11" s="4" t="s">
        <v>360</v>
      </c>
      <c r="B11" s="8" t="n">
        <v>151.8</v>
      </c>
      <c r="D11" s="8" t="n">
        <v>151.8</v>
      </c>
    </row>
    <row r="12" spans="1:5">
      <c r="A12" s="4" t="s">
        <v>362</v>
      </c>
    </row>
    <row r="13" spans="1:5">
      <c r="A13" s="3" t="s">
        <v>342</v>
      </c>
    </row>
    <row r="14" spans="1:5">
      <c r="A14" s="4" t="s">
        <v>358</v>
      </c>
      <c r="B14" s="8" t="n">
        <v>95.3</v>
      </c>
      <c r="D14" s="8" t="n">
        <v>95.3</v>
      </c>
    </row>
    <row r="15" spans="1:5">
      <c r="A15" s="4" t="s">
        <v>359</v>
      </c>
      <c r="B15" s="8" t="n">
        <v>9.5</v>
      </c>
      <c r="D15" s="8" t="n">
        <v>16.1</v>
      </c>
    </row>
    <row r="16" spans="1:5">
      <c r="A16" s="4" t="s">
        <v>360</v>
      </c>
      <c r="B16" s="8" t="n">
        <v>69.5</v>
      </c>
      <c r="D16" s="8" t="n">
        <v>69.5</v>
      </c>
    </row>
    <row r="17" spans="1:5">
      <c r="A17" s="4" t="s">
        <v>363</v>
      </c>
    </row>
    <row r="18" spans="1:5">
      <c r="A18" s="3" t="s">
        <v>342</v>
      </c>
    </row>
    <row r="19" spans="1:5">
      <c r="A19" s="4" t="s">
        <v>358</v>
      </c>
      <c r="B19" s="8" t="n">
        <v>8.1</v>
      </c>
      <c r="D19" s="8" t="n">
        <v>8.1</v>
      </c>
    </row>
    <row r="20" spans="1:5">
      <c r="A20" s="4" t="s">
        <v>359</v>
      </c>
      <c r="B20" s="6" t="n">
        <v>0</v>
      </c>
      <c r="D20" s="8" t="n">
        <v>0.1</v>
      </c>
    </row>
    <row r="21" spans="1:5">
      <c r="A21" s="4" t="s">
        <v>360</v>
      </c>
      <c r="B21" s="8" t="n">
        <v>8.1</v>
      </c>
      <c r="D21" s="8" t="n">
        <v>8.1</v>
      </c>
    </row>
    <row r="22" spans="1:5">
      <c r="A22" s="4" t="s">
        <v>364</v>
      </c>
    </row>
    <row r="23" spans="1:5">
      <c r="A23" s="3" t="s">
        <v>342</v>
      </c>
    </row>
    <row r="24" spans="1:5">
      <c r="A24" s="4" t="s">
        <v>358</v>
      </c>
      <c r="B24" s="8" t="n">
        <v>47.1</v>
      </c>
      <c r="D24" s="8" t="n">
        <v>47.1</v>
      </c>
    </row>
    <row r="25" spans="1:5">
      <c r="A25" s="4" t="s">
        <v>359</v>
      </c>
      <c r="B25" s="8" t="n">
        <v>5.7</v>
      </c>
      <c r="D25" s="8" t="n">
        <v>9.5</v>
      </c>
    </row>
    <row r="26" spans="1:5">
      <c r="A26" s="4" t="s">
        <v>360</v>
      </c>
      <c r="B26" s="8" t="n">
        <v>35.6</v>
      </c>
      <c r="D26" s="8" t="n">
        <v>35.6</v>
      </c>
    </row>
    <row r="27" spans="1:5">
      <c r="A27" s="4" t="s">
        <v>365</v>
      </c>
    </row>
    <row r="28" spans="1:5">
      <c r="A28" s="3" t="s">
        <v>342</v>
      </c>
    </row>
    <row r="29" spans="1:5">
      <c r="A29" s="4" t="s">
        <v>358</v>
      </c>
      <c r="B29" s="8" t="n">
        <v>1.2</v>
      </c>
      <c r="D29" s="8" t="n">
        <v>1.2</v>
      </c>
    </row>
    <row r="30" spans="1:5">
      <c r="A30" s="4" t="s">
        <v>359</v>
      </c>
      <c r="B30" s="8" t="n">
        <v>0.1</v>
      </c>
      <c r="D30" s="8" t="n">
        <v>0.2</v>
      </c>
    </row>
    <row r="31" spans="1:5">
      <c r="A31" s="4" t="s">
        <v>360</v>
      </c>
      <c r="B31" s="8" t="n">
        <v>1.2</v>
      </c>
      <c r="D31" s="8" t="n">
        <v>1.2</v>
      </c>
    </row>
    <row r="32" spans="1:5">
      <c r="A32" s="4" t="s">
        <v>366</v>
      </c>
    </row>
    <row r="33" spans="1:5">
      <c r="A33" s="3" t="s">
        <v>342</v>
      </c>
    </row>
    <row r="34" spans="1:5">
      <c r="A34" s="4" t="s">
        <v>358</v>
      </c>
      <c r="B34" s="8" t="n">
        <v>45.9</v>
      </c>
      <c r="D34" s="8" t="n">
        <v>45.9</v>
      </c>
    </row>
    <row r="35" spans="1:5">
      <c r="A35" s="4" t="s">
        <v>359</v>
      </c>
      <c r="B35" s="8" t="n">
        <v>5.6</v>
      </c>
      <c r="D35" s="8" t="n">
        <v>9.300000000000001</v>
      </c>
    </row>
    <row r="36" spans="1:5">
      <c r="A36" s="4" t="s">
        <v>360</v>
      </c>
      <c r="B36" s="8" t="n">
        <v>34.4</v>
      </c>
      <c r="D36" s="8" t="n">
        <v>34.4</v>
      </c>
    </row>
    <row r="37" spans="1:5">
      <c r="A37" s="4" t="s">
        <v>367</v>
      </c>
    </row>
    <row r="38" spans="1:5">
      <c r="A38" s="3" t="s">
        <v>342</v>
      </c>
    </row>
    <row r="39" spans="1:5">
      <c r="A39" s="4" t="s">
        <v>358</v>
      </c>
      <c r="B39" s="6" t="n">
        <v>0</v>
      </c>
      <c r="D39" s="6" t="n">
        <v>0</v>
      </c>
    </row>
    <row r="40" spans="1:5">
      <c r="A40" s="4" t="s">
        <v>359</v>
      </c>
      <c r="B40" s="6" t="n">
        <v>0</v>
      </c>
      <c r="D40" s="6" t="n">
        <v>0</v>
      </c>
    </row>
    <row r="41" spans="1:5">
      <c r="A41" s="4" t="s">
        <v>360</v>
      </c>
      <c r="B41" s="6" t="n">
        <v>0</v>
      </c>
      <c r="D41" s="6" t="n">
        <v>0</v>
      </c>
    </row>
    <row r="42" spans="1:5">
      <c r="A42" s="4" t="s">
        <v>368</v>
      </c>
    </row>
    <row r="43" spans="1:5">
      <c r="A43" s="3" t="s">
        <v>342</v>
      </c>
    </row>
    <row r="44" spans="1:5">
      <c r="A44" s="4" t="s">
        <v>358</v>
      </c>
      <c r="B44" s="8" t="n">
        <v>1.5</v>
      </c>
      <c r="D44" s="8" t="n">
        <v>1.5</v>
      </c>
    </row>
    <row r="45" spans="1:5">
      <c r="A45" s="4" t="s">
        <v>360</v>
      </c>
      <c r="B45" s="8" t="n">
        <v>1.5</v>
      </c>
      <c r="D45" s="8" t="n">
        <v>1.5</v>
      </c>
    </row>
    <row r="46" spans="1:5">
      <c r="A46" s="4" t="s">
        <v>369</v>
      </c>
    </row>
    <row r="47" spans="1:5">
      <c r="A47" s="3" t="s">
        <v>342</v>
      </c>
    </row>
    <row r="48" spans="1:5">
      <c r="A48" s="4" t="s">
        <v>358</v>
      </c>
      <c r="B48" s="6" t="n">
        <v>0</v>
      </c>
      <c r="D48" s="6" t="n">
        <v>0</v>
      </c>
    </row>
    <row r="49" spans="1:5">
      <c r="A49" s="4" t="s">
        <v>360</v>
      </c>
      <c r="B49" s="6" t="n">
        <v>0</v>
      </c>
      <c r="D49" s="6" t="n">
        <v>0</v>
      </c>
    </row>
    <row r="50" spans="1:5">
      <c r="A50" s="4" t="s">
        <v>370</v>
      </c>
    </row>
    <row r="51" spans="1:5">
      <c r="A51" s="3" t="s">
        <v>342</v>
      </c>
    </row>
    <row r="52" spans="1:5">
      <c r="A52" s="4" t="s">
        <v>358</v>
      </c>
      <c r="B52" s="8" t="n">
        <v>1.5</v>
      </c>
      <c r="D52" s="8" t="n">
        <v>1.5</v>
      </c>
    </row>
    <row r="53" spans="1:5">
      <c r="A53" s="4" t="s">
        <v>360</v>
      </c>
      <c r="B53" s="8" t="n">
        <v>1.5</v>
      </c>
      <c r="D53" s="8" t="n">
        <v>1.5</v>
      </c>
    </row>
    <row r="54" spans="1:5">
      <c r="A54" s="4" t="s">
        <v>371</v>
      </c>
    </row>
    <row r="55" spans="1:5">
      <c r="A55" s="3" t="s">
        <v>342</v>
      </c>
    </row>
    <row r="56" spans="1:5">
      <c r="A56" s="4" t="s">
        <v>358</v>
      </c>
      <c r="B56" s="6" t="n">
        <v>0</v>
      </c>
      <c r="D56" s="6" t="n">
        <v>0</v>
      </c>
    </row>
    <row r="57" spans="1:5">
      <c r="A57" s="4" t="s">
        <v>360</v>
      </c>
      <c r="B57" s="6" t="n">
        <v>0</v>
      </c>
      <c r="D57" s="6" t="n">
        <v>0</v>
      </c>
    </row>
    <row r="58" spans="1:5">
      <c r="A58" s="4" t="s">
        <v>372</v>
      </c>
    </row>
    <row r="59" spans="1:5">
      <c r="A59" s="3" t="s">
        <v>342</v>
      </c>
    </row>
    <row r="60" spans="1:5">
      <c r="A60" s="4" t="s">
        <v>358</v>
      </c>
      <c r="B60" s="8" t="n">
        <v>39.5</v>
      </c>
      <c r="D60" s="8" t="n">
        <v>39.5</v>
      </c>
    </row>
    <row r="61" spans="1:5">
      <c r="A61" s="4" t="s">
        <v>359</v>
      </c>
      <c r="B61" s="8" t="n">
        <v>5.4</v>
      </c>
      <c r="D61" s="8" t="n">
        <v>9.1</v>
      </c>
    </row>
    <row r="62" spans="1:5">
      <c r="A62" s="4" t="s">
        <v>360</v>
      </c>
      <c r="B62" s="8" t="n">
        <v>31.6</v>
      </c>
      <c r="D62" s="8" t="n">
        <v>31.6</v>
      </c>
    </row>
    <row r="63" spans="1:5">
      <c r="A63" s="4" t="s">
        <v>373</v>
      </c>
    </row>
    <row r="64" spans="1:5">
      <c r="A64" s="3" t="s">
        <v>342</v>
      </c>
    </row>
    <row r="65" spans="1:5">
      <c r="A65" s="4" t="s">
        <v>358</v>
      </c>
      <c r="B65" s="8" t="n">
        <v>1.2</v>
      </c>
      <c r="D65" s="8" t="n">
        <v>1.2</v>
      </c>
    </row>
    <row r="66" spans="1:5">
      <c r="A66" s="4" t="s">
        <v>359</v>
      </c>
      <c r="B66" s="8" t="n">
        <v>0.1</v>
      </c>
      <c r="D66" s="8" t="n">
        <v>0.2</v>
      </c>
    </row>
    <row r="67" spans="1:5">
      <c r="A67" s="4" t="s">
        <v>360</v>
      </c>
      <c r="B67" s="8" t="n">
        <v>1.2</v>
      </c>
      <c r="D67" s="8" t="n">
        <v>1.2</v>
      </c>
    </row>
    <row r="68" spans="1:5">
      <c r="A68" s="4" t="s">
        <v>374</v>
      </c>
    </row>
    <row r="69" spans="1:5">
      <c r="A69" s="3" t="s">
        <v>342</v>
      </c>
    </row>
    <row r="70" spans="1:5">
      <c r="A70" s="4" t="s">
        <v>358</v>
      </c>
      <c r="B70" s="8" t="n">
        <v>38.3</v>
      </c>
      <c r="D70" s="8" t="n">
        <v>38.3</v>
      </c>
    </row>
    <row r="71" spans="1:5">
      <c r="A71" s="4" t="s">
        <v>359</v>
      </c>
      <c r="B71" s="8" t="n">
        <v>5.3</v>
      </c>
      <c r="D71" s="8" t="n">
        <v>8.9</v>
      </c>
    </row>
    <row r="72" spans="1:5">
      <c r="A72" s="4" t="s">
        <v>360</v>
      </c>
      <c r="B72" s="7" t="n">
        <v>30.4</v>
      </c>
      <c r="D72" s="7" t="n">
        <v>30.4</v>
      </c>
    </row>
    <row r="73" spans="1:5">
      <c r="A73" s="4" t="s">
        <v>375</v>
      </c>
    </row>
    <row r="74" spans="1:5">
      <c r="A74" s="3" t="s">
        <v>342</v>
      </c>
    </row>
    <row r="75" spans="1:5">
      <c r="A75" s="4" t="s">
        <v>358</v>
      </c>
      <c r="B75" s="4" t="s">
        <v>107</v>
      </c>
      <c r="D75" s="4" t="s">
        <v>107</v>
      </c>
    </row>
    <row r="76" spans="1:5">
      <c r="A76" s="4" t="s">
        <v>359</v>
      </c>
      <c r="B76" s="9" t="n">
        <v>0</v>
      </c>
      <c r="D76" s="9" t="n">
        <v>0</v>
      </c>
    </row>
    <row r="77" spans="1:5">
      <c r="A77" s="4" t="s">
        <v>360</v>
      </c>
      <c r="B77" s="6" t="n">
        <v>0</v>
      </c>
      <c r="D77" s="6" t="n">
        <v>0</v>
      </c>
    </row>
    <row r="78" spans="1:5">
      <c r="A78" s="4" t="s">
        <v>376</v>
      </c>
    </row>
    <row r="79" spans="1:5">
      <c r="A79" s="3" t="s">
        <v>342</v>
      </c>
    </row>
    <row r="80" spans="1:5">
      <c r="A80" s="4" t="s">
        <v>358</v>
      </c>
      <c r="B80" s="8" t="n">
        <v>6.1</v>
      </c>
      <c r="D80" s="8" t="n">
        <v>6.1</v>
      </c>
    </row>
    <row r="81" spans="1:5">
      <c r="A81" s="4" t="s">
        <v>359</v>
      </c>
      <c r="B81" s="8" t="n">
        <v>0.3</v>
      </c>
      <c r="D81" s="8" t="n">
        <v>0.4</v>
      </c>
    </row>
    <row r="82" spans="1:5">
      <c r="A82" s="4" t="s">
        <v>360</v>
      </c>
      <c r="B82" s="8" t="n">
        <v>2.5</v>
      </c>
      <c r="D82" s="8" t="n">
        <v>2.5</v>
      </c>
    </row>
    <row r="83" spans="1:5">
      <c r="A83" s="4" t="s">
        <v>377</v>
      </c>
    </row>
    <row r="84" spans="1:5">
      <c r="A84" s="3" t="s">
        <v>342</v>
      </c>
    </row>
    <row r="85" spans="1:5">
      <c r="A85" s="4" t="s">
        <v>358</v>
      </c>
      <c r="B85" s="6" t="n">
        <v>0</v>
      </c>
      <c r="D85" s="6" t="n">
        <v>0</v>
      </c>
    </row>
    <row r="86" spans="1:5">
      <c r="A86" s="4" t="s">
        <v>359</v>
      </c>
      <c r="B86" s="6" t="n">
        <v>0</v>
      </c>
      <c r="D86" s="6" t="n">
        <v>0</v>
      </c>
    </row>
    <row r="87" spans="1:5">
      <c r="A87" s="4" t="s">
        <v>360</v>
      </c>
      <c r="B87" s="6" t="n">
        <v>0</v>
      </c>
      <c r="D87" s="6" t="n">
        <v>0</v>
      </c>
    </row>
    <row r="88" spans="1:5">
      <c r="A88" s="4" t="s">
        <v>378</v>
      </c>
    </row>
    <row r="89" spans="1:5">
      <c r="A89" s="3" t="s">
        <v>342</v>
      </c>
    </row>
    <row r="90" spans="1:5">
      <c r="A90" s="4" t="s">
        <v>358</v>
      </c>
      <c r="B90" s="8" t="n">
        <v>6.1</v>
      </c>
      <c r="D90" s="8" t="n">
        <v>6.1</v>
      </c>
    </row>
    <row r="91" spans="1:5">
      <c r="A91" s="4" t="s">
        <v>359</v>
      </c>
      <c r="B91" s="8" t="n">
        <v>0.3</v>
      </c>
      <c r="D91" s="8" t="n">
        <v>0.4</v>
      </c>
    </row>
    <row r="92" spans="1:5">
      <c r="A92" s="4" t="s">
        <v>360</v>
      </c>
      <c r="B92" s="8" t="n">
        <v>2.5</v>
      </c>
      <c r="D92" s="8" t="n">
        <v>2.5</v>
      </c>
    </row>
    <row r="93" spans="1:5">
      <c r="A93" s="4" t="s">
        <v>379</v>
      </c>
    </row>
    <row r="94" spans="1:5">
      <c r="A94" s="3" t="s">
        <v>342</v>
      </c>
    </row>
    <row r="95" spans="1:5">
      <c r="A95" s="4" t="s">
        <v>358</v>
      </c>
      <c r="B95" s="6" t="n">
        <v>0</v>
      </c>
      <c r="D95" s="6" t="n">
        <v>0</v>
      </c>
    </row>
    <row r="96" spans="1:5">
      <c r="A96" s="4" t="s">
        <v>359</v>
      </c>
      <c r="B96" s="6" t="n">
        <v>0</v>
      </c>
      <c r="D96" s="6" t="n">
        <v>0</v>
      </c>
    </row>
    <row r="97" spans="1:5">
      <c r="A97" s="4" t="s">
        <v>360</v>
      </c>
      <c r="B97" s="6" t="n">
        <v>0</v>
      </c>
      <c r="D97" s="6" t="n">
        <v>0</v>
      </c>
    </row>
    <row r="98" spans="1:5">
      <c r="A98" s="4" t="s">
        <v>380</v>
      </c>
    </row>
    <row r="99" spans="1:5">
      <c r="A99" s="3" t="s">
        <v>342</v>
      </c>
    </row>
    <row r="100" spans="1:5">
      <c r="A100" s="4" t="s">
        <v>358</v>
      </c>
      <c r="B100" s="8" t="n">
        <v>425.8</v>
      </c>
      <c r="D100" s="8" t="n">
        <v>425.8</v>
      </c>
    </row>
    <row r="101" spans="1:5">
      <c r="A101" s="4" t="s">
        <v>359</v>
      </c>
      <c r="B101" s="8" t="n">
        <v>127.3</v>
      </c>
      <c r="D101" s="8" t="n">
        <v>140.9</v>
      </c>
    </row>
    <row r="102" spans="1:5">
      <c r="A102" s="4" t="s">
        <v>360</v>
      </c>
      <c r="B102" s="8" t="n">
        <v>193.8</v>
      </c>
      <c r="D102" s="8" t="n">
        <v>193.8</v>
      </c>
    </row>
    <row r="103" spans="1:5">
      <c r="A103" s="4" t="s">
        <v>381</v>
      </c>
    </row>
    <row r="104" spans="1:5">
      <c r="A104" s="3" t="s">
        <v>342</v>
      </c>
    </row>
    <row r="105" spans="1:5">
      <c r="A105" s="4" t="s">
        <v>358</v>
      </c>
      <c r="B105" s="8" t="n">
        <v>368.3</v>
      </c>
      <c r="D105" s="8" t="n">
        <v>368.3</v>
      </c>
    </row>
    <row r="106" spans="1:5">
      <c r="A106" s="4" t="s">
        <v>359</v>
      </c>
      <c r="B106" s="8" t="n">
        <v>123.4</v>
      </c>
      <c r="D106" s="6" t="n">
        <v>134</v>
      </c>
    </row>
    <row r="107" spans="1:5">
      <c r="A107" s="4" t="s">
        <v>360</v>
      </c>
      <c r="B107" s="8" t="n">
        <v>150.6</v>
      </c>
      <c r="D107" s="8" t="n">
        <v>150.6</v>
      </c>
    </row>
    <row r="108" spans="1:5">
      <c r="A108" s="4" t="s">
        <v>382</v>
      </c>
    </row>
    <row r="109" spans="1:5">
      <c r="A109" s="3" t="s">
        <v>342</v>
      </c>
    </row>
    <row r="110" spans="1:5">
      <c r="A110" s="4" t="s">
        <v>358</v>
      </c>
      <c r="B110" s="8" t="n">
        <v>49.4</v>
      </c>
      <c r="D110" s="8" t="n">
        <v>49.4</v>
      </c>
    </row>
    <row r="111" spans="1:5">
      <c r="A111" s="4" t="s">
        <v>359</v>
      </c>
      <c r="B111" s="8" t="n">
        <v>3.9</v>
      </c>
      <c r="D111" s="8" t="n">
        <v>6.8</v>
      </c>
    </row>
    <row r="112" spans="1:5">
      <c r="A112" s="4" t="s">
        <v>360</v>
      </c>
      <c r="B112" s="8" t="n">
        <v>35.1</v>
      </c>
      <c r="D112" s="8" t="n">
        <v>35.1</v>
      </c>
    </row>
    <row r="113" spans="1:5">
      <c r="A113" s="4" t="s">
        <v>383</v>
      </c>
    </row>
    <row r="114" spans="1:5">
      <c r="A114" s="3" t="s">
        <v>342</v>
      </c>
    </row>
    <row r="115" spans="1:5">
      <c r="A115" s="4" t="s">
        <v>358</v>
      </c>
      <c r="B115" s="8" t="n">
        <v>8.1</v>
      </c>
      <c r="D115" s="8" t="n">
        <v>8.1</v>
      </c>
    </row>
    <row r="116" spans="1:5">
      <c r="A116" s="4" t="s">
        <v>359</v>
      </c>
      <c r="B116" s="6" t="n">
        <v>0</v>
      </c>
      <c r="D116" s="8" t="n">
        <v>0.1</v>
      </c>
    </row>
    <row r="117" spans="1:5">
      <c r="A117" s="4" t="s">
        <v>360</v>
      </c>
      <c r="B117" s="8" t="n">
        <v>8.1</v>
      </c>
      <c r="D117" s="8" t="n">
        <v>8.1</v>
      </c>
    </row>
    <row r="118" spans="1:5">
      <c r="A118" s="4" t="s">
        <v>384</v>
      </c>
    </row>
    <row r="119" spans="1:5">
      <c r="A119" s="3" t="s">
        <v>342</v>
      </c>
    </row>
    <row r="120" spans="1:5">
      <c r="A120" s="4" t="s">
        <v>358</v>
      </c>
      <c r="B120" s="8" t="n">
        <v>222.9</v>
      </c>
      <c r="D120" s="8" t="n">
        <v>222.9</v>
      </c>
    </row>
    <row r="121" spans="1:5">
      <c r="A121" s="4" t="s">
        <v>359</v>
      </c>
      <c r="B121" s="8" t="n">
        <v>56.1</v>
      </c>
      <c r="D121" s="8" t="n">
        <v>60.6</v>
      </c>
    </row>
    <row r="122" spans="1:5">
      <c r="A122" s="4" t="s">
        <v>360</v>
      </c>
      <c r="B122" s="6" t="n">
        <v>98</v>
      </c>
      <c r="D122" s="6" t="n">
        <v>98</v>
      </c>
    </row>
    <row r="123" spans="1:5">
      <c r="A123" s="4" t="s">
        <v>385</v>
      </c>
    </row>
    <row r="124" spans="1:5">
      <c r="A124" s="3" t="s">
        <v>342</v>
      </c>
    </row>
    <row r="125" spans="1:5">
      <c r="A125" s="4" t="s">
        <v>358</v>
      </c>
      <c r="B125" s="8" t="n">
        <v>184.5</v>
      </c>
      <c r="D125" s="8" t="n">
        <v>184.5</v>
      </c>
    </row>
    <row r="126" spans="1:5">
      <c r="A126" s="4" t="s">
        <v>359</v>
      </c>
      <c r="B126" s="8" t="n">
        <v>51.8</v>
      </c>
      <c r="D126" s="8" t="n">
        <v>55.4</v>
      </c>
    </row>
    <row r="127" spans="1:5">
      <c r="A127" s="4" t="s">
        <v>360</v>
      </c>
      <c r="B127" s="8" t="n">
        <v>63.2</v>
      </c>
      <c r="D127" s="8" t="n">
        <v>63.2</v>
      </c>
    </row>
    <row r="128" spans="1:5">
      <c r="A128" s="4" t="s">
        <v>386</v>
      </c>
    </row>
    <row r="129" spans="1:5">
      <c r="A129" s="3" t="s">
        <v>342</v>
      </c>
    </row>
    <row r="130" spans="1:5">
      <c r="A130" s="4" t="s">
        <v>358</v>
      </c>
      <c r="B130" s="8" t="n">
        <v>30.3</v>
      </c>
      <c r="D130" s="8" t="n">
        <v>30.3</v>
      </c>
    </row>
    <row r="131" spans="1:5">
      <c r="A131" s="4" t="s">
        <v>359</v>
      </c>
      <c r="B131" s="8" t="n">
        <v>4.3</v>
      </c>
      <c r="D131" s="8" t="n">
        <v>5.1</v>
      </c>
    </row>
    <row r="132" spans="1:5">
      <c r="A132" s="4" t="s">
        <v>360</v>
      </c>
      <c r="B132" s="8" t="n">
        <v>26.7</v>
      </c>
      <c r="D132" s="8" t="n">
        <v>26.7</v>
      </c>
    </row>
    <row r="133" spans="1:5">
      <c r="A133" s="4" t="s">
        <v>387</v>
      </c>
    </row>
    <row r="134" spans="1:5">
      <c r="A134" s="3" t="s">
        <v>342</v>
      </c>
    </row>
    <row r="135" spans="1:5">
      <c r="A135" s="4" t="s">
        <v>358</v>
      </c>
      <c r="B135" s="8" t="n">
        <v>8.1</v>
      </c>
      <c r="D135" s="8" t="n">
        <v>8.1</v>
      </c>
    </row>
    <row r="136" spans="1:5">
      <c r="A136" s="4" t="s">
        <v>359</v>
      </c>
      <c r="B136" s="6" t="n">
        <v>0</v>
      </c>
      <c r="D136" s="8" t="n">
        <v>0.1</v>
      </c>
    </row>
    <row r="137" spans="1:5">
      <c r="A137" s="4" t="s">
        <v>360</v>
      </c>
      <c r="B137" s="8" t="n">
        <v>8.1</v>
      </c>
      <c r="D137" s="8" t="n">
        <v>8.1</v>
      </c>
    </row>
    <row r="138" spans="1:5">
      <c r="A138" s="4" t="s">
        <v>388</v>
      </c>
    </row>
    <row r="139" spans="1:5">
      <c r="A139" s="3" t="s">
        <v>342</v>
      </c>
    </row>
    <row r="140" spans="1:5">
      <c r="A140" s="4" t="s">
        <v>358</v>
      </c>
      <c r="B140" s="6" t="n">
        <v>1</v>
      </c>
      <c r="D140" s="6" t="n">
        <v>1</v>
      </c>
    </row>
    <row r="141" spans="1:5">
      <c r="A141" s="4" t="s">
        <v>359</v>
      </c>
      <c r="D141" s="8" t="n">
        <v>-0.1</v>
      </c>
    </row>
    <row r="142" spans="1:5">
      <c r="A142" s="4" t="s">
        <v>360</v>
      </c>
      <c r="B142" s="6" t="n">
        <v>1</v>
      </c>
      <c r="D142" s="6" t="n">
        <v>1</v>
      </c>
    </row>
    <row r="143" spans="1:5">
      <c r="A143" s="4" t="s">
        <v>389</v>
      </c>
    </row>
    <row r="144" spans="1:5">
      <c r="A144" s="3" t="s">
        <v>342</v>
      </c>
    </row>
    <row r="145" spans="1:5">
      <c r="A145" s="4" t="s">
        <v>358</v>
      </c>
      <c r="B145" s="6" t="n">
        <v>0</v>
      </c>
      <c r="D145" s="6" t="n">
        <v>0</v>
      </c>
    </row>
    <row r="146" spans="1:5">
      <c r="A146" s="4" t="s">
        <v>359</v>
      </c>
      <c r="D146" s="6" t="n">
        <v>0</v>
      </c>
    </row>
    <row r="147" spans="1:5">
      <c r="A147" s="4" t="s">
        <v>360</v>
      </c>
      <c r="B147" s="6" t="n">
        <v>0</v>
      </c>
      <c r="D147" s="6" t="n">
        <v>0</v>
      </c>
    </row>
    <row r="148" spans="1:5">
      <c r="A148" s="4" t="s">
        <v>390</v>
      </c>
    </row>
    <row r="149" spans="1:5">
      <c r="A149" s="3" t="s">
        <v>342</v>
      </c>
    </row>
    <row r="150" spans="1:5">
      <c r="A150" s="4" t="s">
        <v>358</v>
      </c>
      <c r="B150" s="6" t="n">
        <v>1</v>
      </c>
      <c r="D150" s="6" t="n">
        <v>1</v>
      </c>
    </row>
    <row r="151" spans="1:5">
      <c r="A151" s="4" t="s">
        <v>359</v>
      </c>
      <c r="D151" s="8" t="n">
        <v>-0.1</v>
      </c>
    </row>
    <row r="152" spans="1:5">
      <c r="A152" s="4" t="s">
        <v>360</v>
      </c>
      <c r="B152" s="6" t="n">
        <v>1</v>
      </c>
      <c r="D152" s="6" t="n">
        <v>1</v>
      </c>
    </row>
    <row r="153" spans="1:5">
      <c r="A153" s="4" t="s">
        <v>391</v>
      </c>
    </row>
    <row r="154" spans="1:5">
      <c r="A154" s="3" t="s">
        <v>342</v>
      </c>
    </row>
    <row r="155" spans="1:5">
      <c r="A155" s="4" t="s">
        <v>358</v>
      </c>
      <c r="B155" s="6" t="n">
        <v>0</v>
      </c>
      <c r="D155" s="6" t="n">
        <v>0</v>
      </c>
    </row>
    <row r="156" spans="1:5">
      <c r="A156" s="4" t="s">
        <v>359</v>
      </c>
      <c r="D156" s="6" t="n">
        <v>0</v>
      </c>
    </row>
    <row r="157" spans="1:5">
      <c r="A157" s="4" t="s">
        <v>360</v>
      </c>
      <c r="B157" s="6" t="n">
        <v>0</v>
      </c>
      <c r="D157" s="6" t="n">
        <v>0</v>
      </c>
    </row>
    <row r="158" spans="1:5">
      <c r="A158" s="4" t="s">
        <v>372</v>
      </c>
    </row>
    <row r="159" spans="1:5">
      <c r="A159" s="3" t="s">
        <v>342</v>
      </c>
    </row>
    <row r="160" spans="1:5">
      <c r="A160" s="4" t="s">
        <v>358</v>
      </c>
      <c r="B160" s="8" t="n">
        <v>1.5</v>
      </c>
      <c r="D160" s="8" t="n">
        <v>1.5</v>
      </c>
    </row>
    <row r="161" spans="1:5">
      <c r="A161" s="4" t="s">
        <v>359</v>
      </c>
      <c r="B161" s="8" t="n">
        <v>0.1</v>
      </c>
      <c r="D161" s="8" t="n">
        <v>0.1</v>
      </c>
    </row>
    <row r="162" spans="1:5">
      <c r="A162" s="4" t="s">
        <v>360</v>
      </c>
      <c r="B162" s="8" t="n">
        <v>0.9</v>
      </c>
      <c r="D162" s="8" t="n">
        <v>0.9</v>
      </c>
    </row>
    <row r="163" spans="1:5">
      <c r="A163" s="4" t="s">
        <v>373</v>
      </c>
    </row>
    <row r="164" spans="1:5">
      <c r="A164" s="3" t="s">
        <v>342</v>
      </c>
    </row>
    <row r="165" spans="1:5">
      <c r="A165" s="4" t="s">
        <v>358</v>
      </c>
      <c r="B165" s="8" t="n">
        <v>1.5</v>
      </c>
      <c r="D165" s="8" t="n">
        <v>1.5</v>
      </c>
    </row>
    <row r="166" spans="1:5">
      <c r="A166" s="4" t="s">
        <v>359</v>
      </c>
      <c r="B166" s="8" t="n">
        <v>0.1</v>
      </c>
      <c r="D166" s="8" t="n">
        <v>0.1</v>
      </c>
    </row>
    <row r="167" spans="1:5">
      <c r="A167" s="4" t="s">
        <v>360</v>
      </c>
      <c r="B167" s="8" t="n">
        <v>0.9</v>
      </c>
      <c r="D167" s="8" t="n">
        <v>0.9</v>
      </c>
    </row>
    <row r="168" spans="1:5">
      <c r="A168" s="4" t="s">
        <v>374</v>
      </c>
    </row>
    <row r="169" spans="1:5">
      <c r="A169" s="3" t="s">
        <v>342</v>
      </c>
    </row>
    <row r="170" spans="1:5">
      <c r="A170" s="4" t="s">
        <v>358</v>
      </c>
      <c r="B170" s="6" t="n">
        <v>0</v>
      </c>
      <c r="D170" s="6" t="n">
        <v>0</v>
      </c>
    </row>
    <row r="171" spans="1:5">
      <c r="A171" s="4" t="s">
        <v>359</v>
      </c>
      <c r="B171" s="6" t="n">
        <v>0</v>
      </c>
      <c r="D171" s="6" t="n">
        <v>0</v>
      </c>
    </row>
    <row r="172" spans="1:5">
      <c r="A172" s="4" t="s">
        <v>360</v>
      </c>
      <c r="B172" s="6" t="n">
        <v>0</v>
      </c>
      <c r="D172" s="6" t="n">
        <v>0</v>
      </c>
    </row>
    <row r="173" spans="1:5">
      <c r="A173" s="4" t="s">
        <v>375</v>
      </c>
    </row>
    <row r="174" spans="1:5">
      <c r="A174" s="3" t="s">
        <v>342</v>
      </c>
    </row>
    <row r="175" spans="1:5">
      <c r="A175" s="4" t="s">
        <v>358</v>
      </c>
      <c r="B175" s="6" t="n">
        <v>0</v>
      </c>
      <c r="D175" s="6" t="n">
        <v>0</v>
      </c>
    </row>
    <row r="176" spans="1:5">
      <c r="A176" s="4" t="s">
        <v>359</v>
      </c>
      <c r="B176" s="6" t="n">
        <v>0</v>
      </c>
      <c r="D176" s="6" t="n">
        <v>0</v>
      </c>
    </row>
    <row r="177" spans="1:5">
      <c r="A177" s="4" t="s">
        <v>360</v>
      </c>
      <c r="B177" s="6" t="n">
        <v>0</v>
      </c>
      <c r="D177" s="6" t="n">
        <v>0</v>
      </c>
    </row>
    <row r="178" spans="1:5">
      <c r="A178" s="4" t="s">
        <v>392</v>
      </c>
    </row>
    <row r="179" spans="1:5">
      <c r="A179" s="3" t="s">
        <v>342</v>
      </c>
    </row>
    <row r="180" spans="1:5">
      <c r="A180" s="4" t="s">
        <v>358</v>
      </c>
      <c r="B180" s="8" t="n">
        <v>60.6</v>
      </c>
      <c r="D180" s="8" t="n">
        <v>60.6</v>
      </c>
    </row>
    <row r="181" spans="1:5">
      <c r="A181" s="4" t="s">
        <v>359</v>
      </c>
      <c r="B181" s="8" t="n">
        <v>50.9</v>
      </c>
      <c r="D181" s="8" t="n">
        <v>51.1</v>
      </c>
    </row>
    <row r="182" spans="1:5">
      <c r="A182" s="4" t="s">
        <v>360</v>
      </c>
      <c r="B182" s="8" t="n">
        <v>52.8</v>
      </c>
      <c r="D182" s="8" t="n">
        <v>52.8</v>
      </c>
    </row>
    <row r="183" spans="1:5">
      <c r="A183" s="4" t="s">
        <v>393</v>
      </c>
    </row>
    <row r="184" spans="1:5">
      <c r="A184" s="3" t="s">
        <v>342</v>
      </c>
    </row>
    <row r="185" spans="1:5">
      <c r="A185" s="4" t="s">
        <v>358</v>
      </c>
      <c r="B185" s="8" t="n">
        <v>59.1</v>
      </c>
      <c r="D185" s="8" t="n">
        <v>59.1</v>
      </c>
    </row>
    <row r="186" spans="1:5">
      <c r="A186" s="4" t="s">
        <v>359</v>
      </c>
      <c r="B186" s="8" t="n">
        <v>51.8</v>
      </c>
      <c r="D186" s="8" t="n">
        <v>51.8</v>
      </c>
    </row>
    <row r="187" spans="1:5">
      <c r="A187" s="4" t="s">
        <v>360</v>
      </c>
      <c r="B187" s="8" t="n">
        <v>52.1</v>
      </c>
      <c r="D187" s="8" t="n">
        <v>52.1</v>
      </c>
    </row>
    <row r="188" spans="1:5">
      <c r="A188" s="4" t="s">
        <v>394</v>
      </c>
    </row>
    <row r="189" spans="1:5">
      <c r="A189" s="3" t="s">
        <v>342</v>
      </c>
    </row>
    <row r="190" spans="1:5">
      <c r="A190" s="4" t="s">
        <v>358</v>
      </c>
      <c r="B190" s="8" t="n">
        <v>1.5</v>
      </c>
      <c r="D190" s="8" t="n">
        <v>1.5</v>
      </c>
    </row>
    <row r="191" spans="1:5">
      <c r="A191" s="4" t="s">
        <v>359</v>
      </c>
      <c r="B191" s="8" t="n">
        <v>-0.9</v>
      </c>
      <c r="D191" s="8" t="n">
        <v>-0.7</v>
      </c>
    </row>
    <row r="192" spans="1:5">
      <c r="A192" s="4" t="s">
        <v>360</v>
      </c>
      <c r="B192" s="8" t="n">
        <v>0.7</v>
      </c>
      <c r="D192" s="8" t="n">
        <v>0.7</v>
      </c>
    </row>
    <row r="193" spans="1:5">
      <c r="A193" s="4" t="s">
        <v>395</v>
      </c>
    </row>
    <row r="194" spans="1:5">
      <c r="A194" s="3" t="s">
        <v>342</v>
      </c>
    </row>
    <row r="195" spans="1:5">
      <c r="A195" s="4" t="s">
        <v>358</v>
      </c>
      <c r="B195" s="6" t="n">
        <v>0</v>
      </c>
      <c r="D195" s="6" t="n">
        <v>0</v>
      </c>
    </row>
    <row r="196" spans="1:5">
      <c r="A196" s="4" t="s">
        <v>359</v>
      </c>
      <c r="B196" s="6" t="n">
        <v>0</v>
      </c>
      <c r="D196" s="6" t="n">
        <v>0</v>
      </c>
    </row>
    <row r="197" spans="1:5">
      <c r="A197" s="4" t="s">
        <v>360</v>
      </c>
      <c r="B197" s="6" t="n">
        <v>0</v>
      </c>
      <c r="D197" s="6" t="n">
        <v>0</v>
      </c>
    </row>
    <row r="198" spans="1:5">
      <c r="A198" s="4" t="s">
        <v>396</v>
      </c>
    </row>
    <row r="199" spans="1:5">
      <c r="A199" s="3" t="s">
        <v>342</v>
      </c>
    </row>
    <row r="200" spans="1:5">
      <c r="A200" s="4" t="s">
        <v>358</v>
      </c>
      <c r="B200" s="8" t="n">
        <v>66.90000000000001</v>
      </c>
      <c r="D200" s="8" t="n">
        <v>66.90000000000001</v>
      </c>
    </row>
    <row r="201" spans="1:5">
      <c r="A201" s="4" t="s">
        <v>359</v>
      </c>
      <c r="B201" s="8" t="n">
        <v>18.9</v>
      </c>
      <c r="D201" s="8" t="n">
        <v>25.2</v>
      </c>
    </row>
    <row r="202" spans="1:5">
      <c r="A202" s="4" t="s">
        <v>360</v>
      </c>
      <c r="B202" s="6" t="n">
        <v>29</v>
      </c>
      <c r="D202" s="6" t="n">
        <v>29</v>
      </c>
    </row>
    <row r="203" spans="1:5">
      <c r="A203" s="4" t="s">
        <v>397</v>
      </c>
    </row>
    <row r="204" spans="1:5">
      <c r="A204" s="3" t="s">
        <v>342</v>
      </c>
    </row>
    <row r="205" spans="1:5">
      <c r="A205" s="4" t="s">
        <v>358</v>
      </c>
      <c r="B205" s="8" t="n">
        <v>65.90000000000001</v>
      </c>
      <c r="D205" s="8" t="n">
        <v>65.90000000000001</v>
      </c>
    </row>
    <row r="206" spans="1:5">
      <c r="A206" s="4" t="s">
        <v>359</v>
      </c>
      <c r="B206" s="8" t="n">
        <v>18.9</v>
      </c>
      <c r="D206" s="8" t="n">
        <v>25.2</v>
      </c>
    </row>
    <row r="207" spans="1:5">
      <c r="A207" s="4" t="s">
        <v>360</v>
      </c>
      <c r="B207" s="6" t="n">
        <v>28</v>
      </c>
      <c r="D207" s="6" t="n">
        <v>28</v>
      </c>
    </row>
    <row r="208" spans="1:5">
      <c r="A208" s="4" t="s">
        <v>398</v>
      </c>
    </row>
    <row r="209" spans="1:5">
      <c r="A209" s="3" t="s">
        <v>342</v>
      </c>
    </row>
    <row r="210" spans="1:5">
      <c r="A210" s="4" t="s">
        <v>358</v>
      </c>
      <c r="B210" s="6" t="n">
        <v>1</v>
      </c>
      <c r="D210" s="6" t="n">
        <v>1</v>
      </c>
    </row>
    <row r="211" spans="1:5">
      <c r="A211" s="4" t="s">
        <v>359</v>
      </c>
      <c r="B211" s="6" t="n">
        <v>0</v>
      </c>
      <c r="D211" s="6" t="n">
        <v>0</v>
      </c>
    </row>
    <row r="212" spans="1:5">
      <c r="A212" s="4" t="s">
        <v>360</v>
      </c>
      <c r="B212" s="6" t="n">
        <v>1</v>
      </c>
      <c r="D212" s="6" t="n">
        <v>1</v>
      </c>
    </row>
    <row r="213" spans="1:5">
      <c r="A213" s="4" t="s">
        <v>399</v>
      </c>
    </row>
    <row r="214" spans="1:5">
      <c r="A214" s="3" t="s">
        <v>342</v>
      </c>
    </row>
    <row r="215" spans="1:5">
      <c r="A215" s="4" t="s">
        <v>358</v>
      </c>
      <c r="B215" s="6" t="n">
        <v>0</v>
      </c>
      <c r="D215" s="6" t="n">
        <v>0</v>
      </c>
    </row>
    <row r="216" spans="1:5">
      <c r="A216" s="4" t="s">
        <v>359</v>
      </c>
      <c r="B216" s="6" t="n">
        <v>0</v>
      </c>
      <c r="D216" s="6" t="n">
        <v>0</v>
      </c>
    </row>
    <row r="217" spans="1:5">
      <c r="A217" s="4" t="s">
        <v>360</v>
      </c>
      <c r="B217" s="6" t="n">
        <v>0</v>
      </c>
      <c r="D217" s="6" t="n">
        <v>0</v>
      </c>
    </row>
    <row r="218" spans="1:5">
      <c r="A218" s="4" t="s">
        <v>400</v>
      </c>
    </row>
    <row r="219" spans="1:5">
      <c r="A219" s="3" t="s">
        <v>342</v>
      </c>
    </row>
    <row r="220" spans="1:5">
      <c r="A220" s="4" t="s">
        <v>358</v>
      </c>
      <c r="B220" s="8" t="n">
        <v>72.90000000000001</v>
      </c>
      <c r="D220" s="8" t="n">
        <v>72.90000000000001</v>
      </c>
    </row>
    <row r="221" spans="1:5">
      <c r="A221" s="4" t="s">
        <v>359</v>
      </c>
      <c r="B221" s="8" t="n">
        <v>1.3</v>
      </c>
      <c r="D221" s="6" t="n">
        <v>4</v>
      </c>
    </row>
    <row r="222" spans="1:5">
      <c r="A222" s="4" t="s">
        <v>360</v>
      </c>
      <c r="B222" s="8" t="n">
        <v>12.1</v>
      </c>
      <c r="D222" s="8" t="n">
        <v>12.1</v>
      </c>
    </row>
    <row r="223" spans="1:5">
      <c r="A223" s="4" t="s">
        <v>401</v>
      </c>
    </row>
    <row r="224" spans="1:5">
      <c r="A224" s="3" t="s">
        <v>342</v>
      </c>
    </row>
    <row r="225" spans="1:5">
      <c r="A225" s="4" t="s">
        <v>358</v>
      </c>
      <c r="B225" s="8" t="n">
        <v>57.3</v>
      </c>
      <c r="D225" s="8" t="n">
        <v>57.3</v>
      </c>
    </row>
    <row r="226" spans="1:5">
      <c r="A226" s="4" t="s">
        <v>359</v>
      </c>
      <c r="B226" s="8" t="n">
        <v>0.8</v>
      </c>
      <c r="D226" s="8" t="n">
        <v>1.5</v>
      </c>
    </row>
    <row r="227" spans="1:5">
      <c r="A227" s="4" t="s">
        <v>360</v>
      </c>
      <c r="B227" s="8" t="n">
        <v>6.4</v>
      </c>
      <c r="D227" s="8" t="n">
        <v>6.4</v>
      </c>
    </row>
    <row r="228" spans="1:5">
      <c r="A228" s="4" t="s">
        <v>402</v>
      </c>
    </row>
    <row r="229" spans="1:5">
      <c r="A229" s="3" t="s">
        <v>342</v>
      </c>
    </row>
    <row r="230" spans="1:5">
      <c r="A230" s="4" t="s">
        <v>358</v>
      </c>
      <c r="B230" s="8" t="n">
        <v>15.6</v>
      </c>
      <c r="D230" s="8" t="n">
        <v>15.6</v>
      </c>
    </row>
    <row r="231" spans="1:5">
      <c r="A231" s="4" t="s">
        <v>359</v>
      </c>
      <c r="B231" s="8" t="n">
        <v>0.5</v>
      </c>
      <c r="D231" s="8" t="n">
        <v>2.5</v>
      </c>
    </row>
    <row r="232" spans="1:5">
      <c r="A232" s="4" t="s">
        <v>360</v>
      </c>
      <c r="B232" s="8" t="n">
        <v>5.7</v>
      </c>
      <c r="D232" s="8" t="n">
        <v>5.7</v>
      </c>
    </row>
    <row r="233" spans="1:5">
      <c r="A233" s="4" t="s">
        <v>403</v>
      </c>
    </row>
    <row r="234" spans="1:5">
      <c r="A234" s="3" t="s">
        <v>342</v>
      </c>
    </row>
    <row r="235" spans="1:5">
      <c r="A235" s="4" t="s">
        <v>358</v>
      </c>
      <c r="B235" s="6" t="n">
        <v>0</v>
      </c>
      <c r="D235" s="6" t="n">
        <v>0</v>
      </c>
    </row>
    <row r="236" spans="1:5">
      <c r="A236" s="4" t="s">
        <v>359</v>
      </c>
      <c r="B236" s="6" t="n">
        <v>0</v>
      </c>
      <c r="D236" s="6" t="n">
        <v>0</v>
      </c>
    </row>
    <row r="237" spans="1:5">
      <c r="A237" s="4" t="s">
        <v>360</v>
      </c>
      <c r="B237" s="9" t="n">
        <v>0</v>
      </c>
      <c r="D237" s="9"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404</v>
      </c>
      <c r="B1" s="2" t="s">
        <v>1</v>
      </c>
    </row>
    <row r="2" spans="1:2">
      <c r="B2" s="2" t="s">
        <v>305</v>
      </c>
    </row>
    <row r="3" spans="1:2">
      <c r="A3" s="3" t="s">
        <v>405</v>
      </c>
    </row>
    <row r="4" spans="1:2">
      <c r="A4" s="4" t="s">
        <v>406</v>
      </c>
      <c r="B4" s="7" t="n">
        <v>32.3</v>
      </c>
    </row>
    <row r="5" spans="1:2">
      <c r="A5" s="4" t="s">
        <v>407</v>
      </c>
      <c r="B5" s="6" t="n">
        <v>96</v>
      </c>
    </row>
    <row r="6" spans="1:2">
      <c r="A6" s="4" t="s">
        <v>408</v>
      </c>
      <c r="B6" s="8" t="n">
        <v>-23.3</v>
      </c>
    </row>
    <row r="7" spans="1:2">
      <c r="A7" s="4" t="s">
        <v>409</v>
      </c>
      <c r="B7" s="8" t="n">
        <v>-1.3</v>
      </c>
    </row>
    <row r="8" spans="1:2">
      <c r="A8" s="4" t="s">
        <v>410</v>
      </c>
      <c r="B8" s="8" t="n">
        <v>103.7</v>
      </c>
    </row>
    <row r="9" spans="1:2">
      <c r="A9" s="4" t="s">
        <v>368</v>
      </c>
    </row>
    <row r="10" spans="1:2">
      <c r="A10" s="3" t="s">
        <v>405</v>
      </c>
    </row>
    <row r="11" spans="1:2">
      <c r="A11" s="4" t="s">
        <v>406</v>
      </c>
      <c r="B11" s="8" t="n">
        <v>11.4</v>
      </c>
    </row>
    <row r="12" spans="1:2">
      <c r="A12" s="4" t="s">
        <v>407</v>
      </c>
      <c r="B12" s="8" t="n">
        <v>0.2</v>
      </c>
    </row>
    <row r="13" spans="1:2">
      <c r="A13" s="4" t="s">
        <v>408</v>
      </c>
      <c r="B13" s="8" t="n">
        <v>-0.4</v>
      </c>
    </row>
    <row r="14" spans="1:2">
      <c r="A14" s="4" t="s">
        <v>409</v>
      </c>
      <c r="B14" s="6" t="n">
        <v>0</v>
      </c>
    </row>
    <row r="15" spans="1:2">
      <c r="A15" s="4" t="s">
        <v>410</v>
      </c>
      <c r="B15" s="8" t="n">
        <v>11.2</v>
      </c>
    </row>
    <row r="16" spans="1:2">
      <c r="A16" s="4" t="s">
        <v>411</v>
      </c>
    </row>
    <row r="17" spans="1:2">
      <c r="A17" s="3" t="s">
        <v>405</v>
      </c>
    </row>
    <row r="18" spans="1:2">
      <c r="A18" s="4" t="s">
        <v>406</v>
      </c>
      <c r="B18" s="8" t="n">
        <v>16.4</v>
      </c>
    </row>
    <row r="19" spans="1:2">
      <c r="A19" s="4" t="s">
        <v>407</v>
      </c>
      <c r="B19" s="8" t="n">
        <v>63.3</v>
      </c>
    </row>
    <row r="20" spans="1:2">
      <c r="A20" s="4" t="s">
        <v>408</v>
      </c>
      <c r="B20" s="8" t="n">
        <v>-11.6</v>
      </c>
    </row>
    <row r="21" spans="1:2">
      <c r="A21" s="4" t="s">
        <v>409</v>
      </c>
      <c r="B21" s="8" t="n">
        <v>-0.6</v>
      </c>
    </row>
    <row r="22" spans="1:2">
      <c r="A22" s="4" t="s">
        <v>410</v>
      </c>
      <c r="B22" s="8" t="n">
        <v>67.5</v>
      </c>
    </row>
    <row r="23" spans="1:2">
      <c r="A23" s="4" t="s">
        <v>412</v>
      </c>
    </row>
    <row r="24" spans="1:2">
      <c r="A24" s="3" t="s">
        <v>405</v>
      </c>
    </row>
    <row r="25" spans="1:2">
      <c r="A25" s="4" t="s">
        <v>406</v>
      </c>
      <c r="B25" s="8" t="n">
        <v>0.2</v>
      </c>
    </row>
    <row r="26" spans="1:2">
      <c r="A26" s="4" t="s">
        <v>407</v>
      </c>
      <c r="B26" s="8" t="n">
        <v>25.3</v>
      </c>
    </row>
    <row r="27" spans="1:2">
      <c r="A27" s="4" t="s">
        <v>408</v>
      </c>
      <c r="B27" s="8" t="n">
        <v>-6.6</v>
      </c>
    </row>
    <row r="28" spans="1:2">
      <c r="A28" s="4" t="s">
        <v>409</v>
      </c>
      <c r="B28" s="6" t="n">
        <v>0</v>
      </c>
    </row>
    <row r="29" spans="1:2">
      <c r="A29" s="4" t="s">
        <v>410</v>
      </c>
      <c r="B29" s="8" t="n">
        <v>18.9</v>
      </c>
    </row>
    <row r="30" spans="1:2">
      <c r="A30" s="4" t="s">
        <v>413</v>
      </c>
    </row>
    <row r="31" spans="1:2">
      <c r="A31" s="3" t="s">
        <v>405</v>
      </c>
    </row>
    <row r="32" spans="1:2">
      <c r="A32" s="4" t="s">
        <v>406</v>
      </c>
      <c r="B32" s="8" t="n">
        <v>3.1</v>
      </c>
    </row>
    <row r="33" spans="1:2">
      <c r="A33" s="4" t="s">
        <v>407</v>
      </c>
      <c r="B33" s="8" t="n">
        <v>3.3</v>
      </c>
    </row>
    <row r="34" spans="1:2">
      <c r="A34" s="4" t="s">
        <v>408</v>
      </c>
      <c r="B34" s="6" t="n">
        <v>-1</v>
      </c>
    </row>
    <row r="35" spans="1:2">
      <c r="A35" s="4" t="s">
        <v>409</v>
      </c>
      <c r="B35" s="8" t="n">
        <v>-0.6</v>
      </c>
    </row>
    <row r="36" spans="1:2">
      <c r="A36" s="4" t="s">
        <v>410</v>
      </c>
      <c r="B36" s="8" t="n">
        <v>4.8</v>
      </c>
    </row>
    <row r="37" spans="1:2">
      <c r="A37" s="4" t="s">
        <v>414</v>
      </c>
    </row>
    <row r="38" spans="1:2">
      <c r="A38" s="3" t="s">
        <v>405</v>
      </c>
    </row>
    <row r="39" spans="1:2">
      <c r="A39" s="4" t="s">
        <v>406</v>
      </c>
      <c r="B39" s="8" t="n">
        <v>1.2</v>
      </c>
    </row>
    <row r="40" spans="1:2">
      <c r="A40" s="4" t="s">
        <v>407</v>
      </c>
      <c r="B40" s="8" t="n">
        <v>3.9</v>
      </c>
    </row>
    <row r="41" spans="1:2">
      <c r="A41" s="4" t="s">
        <v>408</v>
      </c>
      <c r="B41" s="8" t="n">
        <v>-3.7</v>
      </c>
    </row>
    <row r="42" spans="1:2">
      <c r="A42" s="4" t="s">
        <v>409</v>
      </c>
      <c r="B42" s="8" t="n">
        <v>-0.1</v>
      </c>
    </row>
    <row r="43" spans="1:2">
      <c r="A43" s="4" t="s">
        <v>410</v>
      </c>
      <c r="B43" s="7"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7"/>
  </cols>
  <sheetData>
    <row r="1" spans="1:7">
      <c r="A1" s="1" t="s">
        <v>415</v>
      </c>
      <c r="B1" s="2" t="s">
        <v>22</v>
      </c>
      <c r="E1" s="2" t="s">
        <v>1</v>
      </c>
    </row>
    <row r="2" spans="1:7">
      <c r="B2" s="2" t="s">
        <v>23</v>
      </c>
      <c r="C2" s="2" t="s">
        <v>24</v>
      </c>
      <c r="D2" s="2" t="s">
        <v>416</v>
      </c>
      <c r="E2" s="2" t="s">
        <v>23</v>
      </c>
      <c r="F2" s="2" t="s">
        <v>24</v>
      </c>
      <c r="G2" s="2" t="s">
        <v>417</v>
      </c>
    </row>
    <row r="3" spans="1:7">
      <c r="A3" s="3" t="s">
        <v>418</v>
      </c>
    </row>
    <row r="4" spans="1:7">
      <c r="A4" s="4" t="s">
        <v>419</v>
      </c>
      <c r="E4" s="9" t="n">
        <v>255300000</v>
      </c>
      <c r="F4" s="9" t="n">
        <v>1489200000</v>
      </c>
    </row>
    <row r="5" spans="1:7">
      <c r="A5" s="4" t="s">
        <v>420</v>
      </c>
      <c r="D5" s="9" t="n">
        <v>16300000</v>
      </c>
    </row>
    <row r="6" spans="1:7">
      <c r="A6" s="4" t="s">
        <v>421</v>
      </c>
    </row>
    <row r="7" spans="1:7">
      <c r="A7" s="3" t="s">
        <v>418</v>
      </c>
    </row>
    <row r="8" spans="1:7">
      <c r="A8" s="4" t="s">
        <v>422</v>
      </c>
      <c r="C8" s="9" t="n">
        <v>2600000</v>
      </c>
      <c r="F8" s="9" t="n">
        <v>5200000</v>
      </c>
    </row>
    <row r="9" spans="1:7">
      <c r="A9" s="4" t="s">
        <v>423</v>
      </c>
    </row>
    <row r="10" spans="1:7">
      <c r="A10" s="3" t="s">
        <v>418</v>
      </c>
    </row>
    <row r="11" spans="1:7">
      <c r="A11" s="4" t="s">
        <v>422</v>
      </c>
      <c r="B11" s="9" t="n">
        <v>600000</v>
      </c>
      <c r="E11" s="6" t="n">
        <v>1200000</v>
      </c>
    </row>
    <row r="12" spans="1:7">
      <c r="A12" s="4" t="s">
        <v>424</v>
      </c>
      <c r="E12" s="9" t="n">
        <v>12600000</v>
      </c>
    </row>
    <row r="13" spans="1:7">
      <c r="A13" s="4" t="s">
        <v>425</v>
      </c>
    </row>
    <row r="14" spans="1:7">
      <c r="A14" s="3" t="s">
        <v>418</v>
      </c>
    </row>
    <row r="15" spans="1:7">
      <c r="A15" s="4" t="s">
        <v>420</v>
      </c>
      <c r="D15" s="6" t="n">
        <v>9500000</v>
      </c>
    </row>
    <row r="16" spans="1:7">
      <c r="A16" s="4" t="s">
        <v>426</v>
      </c>
    </row>
    <row r="17" spans="1:7">
      <c r="A17" s="3" t="s">
        <v>418</v>
      </c>
    </row>
    <row r="18" spans="1:7">
      <c r="A18" s="4" t="s">
        <v>427</v>
      </c>
      <c r="D18" s="9" t="n">
        <v>550000000</v>
      </c>
    </row>
    <row r="19" spans="1:7">
      <c r="A19" s="4" t="s">
        <v>428</v>
      </c>
    </row>
    <row r="20" spans="1:7">
      <c r="A20" s="3" t="s">
        <v>418</v>
      </c>
    </row>
    <row r="21" spans="1:7">
      <c r="A21" s="4" t="s">
        <v>429</v>
      </c>
      <c r="D21" s="4" t="s">
        <v>430</v>
      </c>
    </row>
    <row r="22" spans="1:7">
      <c r="A22" s="4" t="s">
        <v>431</v>
      </c>
    </row>
    <row r="23" spans="1:7">
      <c r="A23" s="3" t="s">
        <v>418</v>
      </c>
    </row>
    <row r="24" spans="1:7">
      <c r="A24" s="4" t="s">
        <v>419</v>
      </c>
      <c r="B24" s="9" t="n">
        <v>250000000</v>
      </c>
    </row>
    <row r="25" spans="1:7">
      <c r="A25" s="4" t="s">
        <v>432</v>
      </c>
      <c r="B25" s="4" t="s">
        <v>433</v>
      </c>
      <c r="E25" s="4" t="s">
        <v>433</v>
      </c>
    </row>
    <row r="26" spans="1:7">
      <c r="A26" s="4" t="s">
        <v>434</v>
      </c>
    </row>
    <row r="27" spans="1:7">
      <c r="A27" s="3" t="s">
        <v>418</v>
      </c>
    </row>
    <row r="28" spans="1:7">
      <c r="A28" s="4" t="s">
        <v>435</v>
      </c>
      <c r="D28" s="9" t="n">
        <v>225000000</v>
      </c>
    </row>
    <row r="29" spans="1:7">
      <c r="A29" s="4" t="s">
        <v>436</v>
      </c>
    </row>
    <row r="30" spans="1:7">
      <c r="A30" s="3" t="s">
        <v>418</v>
      </c>
    </row>
    <row r="31" spans="1:7">
      <c r="A31" s="4" t="s">
        <v>435</v>
      </c>
      <c r="D31" s="6" t="n">
        <v>200000000</v>
      </c>
    </row>
    <row r="32" spans="1:7">
      <c r="A32" s="4" t="s">
        <v>437</v>
      </c>
    </row>
    <row r="33" spans="1:7">
      <c r="A33" s="3" t="s">
        <v>418</v>
      </c>
    </row>
    <row r="34" spans="1:7">
      <c r="A34" s="4" t="s">
        <v>435</v>
      </c>
      <c r="D34" s="6" t="n">
        <v>25000000</v>
      </c>
    </row>
    <row r="35" spans="1:7">
      <c r="A35" s="4" t="s">
        <v>438</v>
      </c>
    </row>
    <row r="36" spans="1:7">
      <c r="A36" s="3" t="s">
        <v>418</v>
      </c>
    </row>
    <row r="37" spans="1:7">
      <c r="A37" s="4" t="s">
        <v>435</v>
      </c>
      <c r="D37" s="6" t="n">
        <v>25000000</v>
      </c>
    </row>
    <row r="38" spans="1:7">
      <c r="A38" s="4" t="s">
        <v>439</v>
      </c>
    </row>
    <row r="39" spans="1:7">
      <c r="A39" s="3" t="s">
        <v>418</v>
      </c>
    </row>
    <row r="40" spans="1:7">
      <c r="A40" s="4" t="s">
        <v>435</v>
      </c>
      <c r="D40" s="6" t="n">
        <v>25000000</v>
      </c>
    </row>
    <row r="41" spans="1:7">
      <c r="A41" s="4" t="s">
        <v>440</v>
      </c>
    </row>
    <row r="42" spans="1:7">
      <c r="A42" s="3" t="s">
        <v>418</v>
      </c>
    </row>
    <row r="43" spans="1:7">
      <c r="A43" s="4" t="s">
        <v>419</v>
      </c>
      <c r="D43" s="6" t="n">
        <v>900000000</v>
      </c>
    </row>
    <row r="44" spans="1:7">
      <c r="A44" s="4" t="s">
        <v>420</v>
      </c>
      <c r="D44" s="9" t="n">
        <v>8300000</v>
      </c>
    </row>
    <row r="45" spans="1:7">
      <c r="A45" s="4" t="s">
        <v>429</v>
      </c>
      <c r="D45" s="4" t="s">
        <v>441</v>
      </c>
    </row>
    <row r="46" spans="1:7">
      <c r="A46" s="4" t="s">
        <v>442</v>
      </c>
    </row>
    <row r="47" spans="1:7">
      <c r="A47" s="3" t="s">
        <v>418</v>
      </c>
    </row>
    <row r="48" spans="1:7">
      <c r="A48" s="4" t="s">
        <v>443</v>
      </c>
      <c r="G48" s="9" t="n">
        <v>15000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22</v>
      </c>
      <c r="D1" s="2" t="s">
        <v>1</v>
      </c>
    </row>
    <row r="2" spans="1:5">
      <c r="B2" s="2" t="s">
        <v>23</v>
      </c>
      <c r="C2" s="2" t="s">
        <v>24</v>
      </c>
      <c r="D2" s="2" t="s">
        <v>23</v>
      </c>
      <c r="E2" s="2" t="s">
        <v>24</v>
      </c>
    </row>
    <row r="3" spans="1:5">
      <c r="A3" s="3" t="s">
        <v>183</v>
      </c>
    </row>
    <row r="4" spans="1:5">
      <c r="A4" s="4" t="s">
        <v>445</v>
      </c>
      <c r="B4" s="7" t="n">
        <v>80.7</v>
      </c>
      <c r="C4" s="7" t="n">
        <v>79.5</v>
      </c>
      <c r="D4" s="9" t="n">
        <v>163</v>
      </c>
      <c r="E4" s="7" t="n">
        <v>164.6</v>
      </c>
    </row>
    <row r="5" spans="1:5">
      <c r="A5" s="4" t="s">
        <v>446</v>
      </c>
      <c r="B5" s="8" t="n">
        <v>0.6</v>
      </c>
      <c r="C5" s="8" t="n">
        <v>0.8</v>
      </c>
      <c r="D5" s="8" t="n">
        <v>0.8</v>
      </c>
      <c r="E5" s="8" t="n">
        <v>1.3</v>
      </c>
    </row>
    <row r="6" spans="1:5">
      <c r="A6" s="4" t="s">
        <v>447</v>
      </c>
      <c r="B6" s="8" t="n">
        <v>-0.1</v>
      </c>
      <c r="C6" s="8" t="n">
        <v>-0.3</v>
      </c>
      <c r="D6" s="8" t="n">
        <v>-0.3</v>
      </c>
      <c r="E6" s="8" t="n">
        <v>-0.8</v>
      </c>
    </row>
    <row r="7" spans="1:5">
      <c r="A7" s="4" t="s">
        <v>448</v>
      </c>
      <c r="B7" s="8" t="n">
        <v>-1.6</v>
      </c>
      <c r="C7" s="8" t="n">
        <v>-1.3</v>
      </c>
      <c r="D7" s="8" t="n">
        <v>-3.6</v>
      </c>
      <c r="E7" s="8" t="n">
        <v>-3.1</v>
      </c>
    </row>
    <row r="8" spans="1:5">
      <c r="A8" s="4" t="s">
        <v>30</v>
      </c>
      <c r="B8" s="7" t="n">
        <v>79.59999999999999</v>
      </c>
      <c r="C8" s="7" t="n">
        <v>78.7</v>
      </c>
      <c r="D8" s="7" t="n">
        <v>159.9</v>
      </c>
      <c r="E8" s="9" t="n">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8</v>
      </c>
      <c r="B1" s="2" t="s">
        <v>23</v>
      </c>
      <c r="C1" s="2" t="s">
        <v>77</v>
      </c>
    </row>
    <row r="2" spans="1:3">
      <c r="A2" s="3" t="s">
        <v>119</v>
      </c>
    </row>
    <row r="3" spans="1:3">
      <c r="A3" s="4" t="s">
        <v>120</v>
      </c>
      <c r="B3" s="7" t="n">
        <v>4.9</v>
      </c>
      <c r="C3" s="7" t="n">
        <v>4.1</v>
      </c>
    </row>
    <row r="4" spans="1:3">
      <c r="A4" s="4" t="s">
        <v>121</v>
      </c>
      <c r="B4" s="9" t="n">
        <v>5</v>
      </c>
      <c r="C4" s="9" t="n">
        <v>5</v>
      </c>
    </row>
    <row r="5" spans="1:3">
      <c r="A5" s="4" t="s">
        <v>122</v>
      </c>
      <c r="B5" s="6" t="n">
        <v>1200000000</v>
      </c>
      <c r="C5" s="6" t="n">
        <v>1200000000</v>
      </c>
    </row>
    <row r="6" spans="1:3">
      <c r="A6" s="4" t="s">
        <v>123</v>
      </c>
      <c r="B6" s="6" t="n">
        <v>567907172</v>
      </c>
      <c r="C6" s="6" t="n">
        <v>567907172</v>
      </c>
    </row>
    <row r="7" spans="1:3">
      <c r="A7" s="4" t="s">
        <v>124</v>
      </c>
      <c r="B7" s="6" t="n">
        <v>133777657</v>
      </c>
      <c r="C7" s="6" t="n">
        <v>1397026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3</v>
      </c>
      <c r="C2" s="2" t="s">
        <v>77</v>
      </c>
    </row>
    <row r="3" spans="1:3">
      <c r="A3" s="3" t="s">
        <v>450</v>
      </c>
    </row>
    <row r="4" spans="1:3">
      <c r="A4" s="4" t="s">
        <v>451</v>
      </c>
      <c r="B4" s="9" t="n">
        <v>45000000</v>
      </c>
    </row>
    <row r="5" spans="1:3">
      <c r="A5" s="4" t="s">
        <v>452</v>
      </c>
    </row>
    <row r="6" spans="1:3">
      <c r="A6" s="3" t="s">
        <v>450</v>
      </c>
    </row>
    <row r="7" spans="1:3">
      <c r="A7" s="4" t="s">
        <v>453</v>
      </c>
      <c r="B7" s="6" t="n">
        <v>58500000</v>
      </c>
    </row>
    <row r="8" spans="1:3">
      <c r="A8" s="4" t="s">
        <v>454</v>
      </c>
      <c r="B8" s="9" t="n">
        <v>5600000</v>
      </c>
    </row>
    <row r="9" spans="1:3">
      <c r="A9" s="4" t="s">
        <v>455</v>
      </c>
    </row>
    <row r="10" spans="1:3">
      <c r="A10" s="3" t="s">
        <v>450</v>
      </c>
    </row>
    <row r="11" spans="1:3">
      <c r="A11" s="4" t="s">
        <v>456</v>
      </c>
      <c r="B11" s="4" t="s">
        <v>457</v>
      </c>
    </row>
    <row r="12" spans="1:3">
      <c r="A12" s="4" t="s">
        <v>458</v>
      </c>
      <c r="B12" s="9" t="n">
        <v>36100000</v>
      </c>
    </row>
    <row r="13" spans="1:3">
      <c r="A13" s="4" t="s">
        <v>459</v>
      </c>
      <c r="B13" s="9" t="n">
        <v>15000000</v>
      </c>
    </row>
    <row r="14" spans="1:3">
      <c r="A14" s="4" t="s">
        <v>460</v>
      </c>
    </row>
    <row r="15" spans="1:3">
      <c r="A15" s="3" t="s">
        <v>450</v>
      </c>
    </row>
    <row r="16" spans="1:3">
      <c r="A16" s="4" t="s">
        <v>456</v>
      </c>
      <c r="B16" s="4" t="s">
        <v>461</v>
      </c>
    </row>
    <row r="17" spans="1:3">
      <c r="A17" s="4" t="s">
        <v>462</v>
      </c>
      <c r="B17" s="9" t="n">
        <v>14300000</v>
      </c>
      <c r="C17" s="9" t="n">
        <v>14600000</v>
      </c>
    </row>
    <row r="18" spans="1:3">
      <c r="A18" s="4" t="s">
        <v>463</v>
      </c>
      <c r="B18" s="6" t="n">
        <v>28600000</v>
      </c>
    </row>
    <row r="19" spans="1:3">
      <c r="A19" s="4" t="s">
        <v>464</v>
      </c>
      <c r="B19" s="9" t="n">
        <v>41100000</v>
      </c>
    </row>
    <row r="20" spans="1:3">
      <c r="A20" s="4" t="s">
        <v>465</v>
      </c>
    </row>
    <row r="21" spans="1:3">
      <c r="A21" s="3" t="s">
        <v>450</v>
      </c>
    </row>
    <row r="22" spans="1:3">
      <c r="A22" s="4" t="s">
        <v>432</v>
      </c>
      <c r="B22" s="4" t="s">
        <v>466</v>
      </c>
    </row>
    <row r="23" spans="1:3">
      <c r="A23" s="4" t="s">
        <v>467</v>
      </c>
    </row>
    <row r="24" spans="1:3">
      <c r="A24" s="3" t="s">
        <v>450</v>
      </c>
    </row>
    <row r="25" spans="1:3">
      <c r="A25" s="4" t="s">
        <v>468</v>
      </c>
      <c r="B25" s="4" t="s">
        <v>469</v>
      </c>
    </row>
    <row r="26" spans="1:3">
      <c r="A26" s="4" t="s">
        <v>470</v>
      </c>
    </row>
    <row r="27" spans="1:3">
      <c r="A27" s="3" t="s">
        <v>450</v>
      </c>
    </row>
    <row r="28" spans="1:3">
      <c r="A28" s="4" t="s">
        <v>432</v>
      </c>
      <c r="B28" s="4" t="s">
        <v>466</v>
      </c>
    </row>
    <row r="29" spans="1:3">
      <c r="A29" s="4" t="s">
        <v>471</v>
      </c>
    </row>
    <row r="30" spans="1:3">
      <c r="A30" s="3" t="s">
        <v>450</v>
      </c>
    </row>
    <row r="31" spans="1:3">
      <c r="A31" s="4" t="s">
        <v>468</v>
      </c>
      <c r="B31"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3</v>
      </c>
      <c r="C1" s="2" t="s">
        <v>77</v>
      </c>
    </row>
    <row r="2" spans="1:3">
      <c r="A2" s="3" t="s">
        <v>450</v>
      </c>
    </row>
    <row r="3" spans="1:3">
      <c r="A3" s="4" t="s">
        <v>473</v>
      </c>
      <c r="B3" s="9" t="n">
        <v>94</v>
      </c>
      <c r="C3" s="7" t="n">
        <v>93.5</v>
      </c>
    </row>
    <row r="4" spans="1:3">
      <c r="A4" s="4" t="s">
        <v>474</v>
      </c>
      <c r="B4" s="8" t="n">
        <v>47.1</v>
      </c>
      <c r="C4" s="8" t="n">
        <v>49.5</v>
      </c>
    </row>
    <row r="5" spans="1:3">
      <c r="A5" s="4" t="s">
        <v>79</v>
      </c>
    </row>
    <row r="6" spans="1:3">
      <c r="A6" s="3" t="s">
        <v>450</v>
      </c>
    </row>
    <row r="7" spans="1:3">
      <c r="A7" s="4" t="s">
        <v>473</v>
      </c>
      <c r="B7" s="8" t="n">
        <v>15.2</v>
      </c>
      <c r="C7" s="8" t="n">
        <v>13.7</v>
      </c>
    </row>
    <row r="8" spans="1:3">
      <c r="A8" s="4" t="s">
        <v>475</v>
      </c>
    </row>
    <row r="9" spans="1:3">
      <c r="A9" s="3" t="s">
        <v>450</v>
      </c>
    </row>
    <row r="10" spans="1:3">
      <c r="A10" s="4" t="s">
        <v>473</v>
      </c>
      <c r="B10" s="8" t="n">
        <v>0.3</v>
      </c>
      <c r="C10" s="8" t="n">
        <v>0.2</v>
      </c>
    </row>
    <row r="11" spans="1:3">
      <c r="A11" s="4" t="s">
        <v>81</v>
      </c>
    </row>
    <row r="12" spans="1:3">
      <c r="A12" s="3" t="s">
        <v>450</v>
      </c>
    </row>
    <row r="13" spans="1:3">
      <c r="A13" s="4" t="s">
        <v>473</v>
      </c>
      <c r="B13" s="8" t="n">
        <v>1.6</v>
      </c>
      <c r="C13" s="8" t="n">
        <v>1.3</v>
      </c>
    </row>
    <row r="14" spans="1:3">
      <c r="A14" s="4" t="s">
        <v>82</v>
      </c>
    </row>
    <row r="15" spans="1:3">
      <c r="A15" s="3" t="s">
        <v>450</v>
      </c>
    </row>
    <row r="16" spans="1:3">
      <c r="A16" s="4" t="s">
        <v>473</v>
      </c>
      <c r="B16" s="8" t="n">
        <v>0.1</v>
      </c>
      <c r="C16" s="8" t="n">
        <v>0.3</v>
      </c>
    </row>
    <row r="17" spans="1:3">
      <c r="A17" s="4" t="s">
        <v>87</v>
      </c>
    </row>
    <row r="18" spans="1:3">
      <c r="A18" s="3" t="s">
        <v>450</v>
      </c>
    </row>
    <row r="19" spans="1:3">
      <c r="A19" s="4" t="s">
        <v>473</v>
      </c>
      <c r="B19" s="8" t="n">
        <v>52.4</v>
      </c>
      <c r="C19" s="8" t="n">
        <v>53.2</v>
      </c>
    </row>
    <row r="20" spans="1:3">
      <c r="A20" s="4" t="s">
        <v>88</v>
      </c>
    </row>
    <row r="21" spans="1:3">
      <c r="A21" s="3" t="s">
        <v>450</v>
      </c>
    </row>
    <row r="22" spans="1:3">
      <c r="A22" s="4" t="s">
        <v>473</v>
      </c>
      <c r="B22" s="8" t="n">
        <v>18.8</v>
      </c>
      <c r="C22" s="8" t="n">
        <v>18.8</v>
      </c>
    </row>
    <row r="23" spans="1:3">
      <c r="A23" s="4" t="s">
        <v>89</v>
      </c>
    </row>
    <row r="24" spans="1:3">
      <c r="A24" s="3" t="s">
        <v>450</v>
      </c>
    </row>
    <row r="25" spans="1:3">
      <c r="A25" s="4" t="s">
        <v>473</v>
      </c>
      <c r="B25" s="8" t="n">
        <v>5.6</v>
      </c>
      <c r="C25" s="6" t="n">
        <v>6</v>
      </c>
    </row>
    <row r="26" spans="1:3">
      <c r="A26" s="4" t="s">
        <v>96</v>
      </c>
    </row>
    <row r="27" spans="1:3">
      <c r="A27" s="3" t="s">
        <v>450</v>
      </c>
    </row>
    <row r="28" spans="1:3">
      <c r="A28" s="4" t="s">
        <v>474</v>
      </c>
      <c r="B28" s="6" t="n">
        <v>12</v>
      </c>
      <c r="C28" s="8" t="n">
        <v>16.9</v>
      </c>
    </row>
    <row r="29" spans="1:3">
      <c r="A29" s="4" t="s">
        <v>97</v>
      </c>
    </row>
    <row r="30" spans="1:3">
      <c r="A30" s="3" t="s">
        <v>450</v>
      </c>
    </row>
    <row r="31" spans="1:3">
      <c r="A31" s="4" t="s">
        <v>474</v>
      </c>
      <c r="B31" s="8" t="n">
        <v>0.9</v>
      </c>
      <c r="C31" s="8" t="n">
        <v>0.7</v>
      </c>
    </row>
    <row r="32" spans="1:3">
      <c r="A32" s="4" t="s">
        <v>98</v>
      </c>
    </row>
    <row r="33" spans="1:3">
      <c r="A33" s="3" t="s">
        <v>450</v>
      </c>
    </row>
    <row r="34" spans="1:3">
      <c r="A34" s="4" t="s">
        <v>474</v>
      </c>
      <c r="B34" s="8" t="n">
        <v>0.5</v>
      </c>
      <c r="C34" s="8" t="n">
        <v>0.6</v>
      </c>
    </row>
    <row r="35" spans="1:3">
      <c r="A35" s="4" t="s">
        <v>476</v>
      </c>
    </row>
    <row r="36" spans="1:3">
      <c r="A36" s="3" t="s">
        <v>450</v>
      </c>
    </row>
    <row r="37" spans="1:3">
      <c r="A37" s="4" t="s">
        <v>474</v>
      </c>
      <c r="B37" s="7" t="n">
        <v>33.7</v>
      </c>
      <c r="C37" s="7" t="n">
        <v>3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77</v>
      </c>
      <c r="B1" s="2" t="s">
        <v>1</v>
      </c>
    </row>
    <row r="2" spans="1:2">
      <c r="B2" s="2" t="s">
        <v>305</v>
      </c>
    </row>
    <row r="3" spans="1:2">
      <c r="A3" s="3" t="s">
        <v>478</v>
      </c>
    </row>
    <row r="4" spans="1:2">
      <c r="A4" s="4" t="s">
        <v>479</v>
      </c>
      <c r="B4" s="7" t="n">
        <v>4699.5</v>
      </c>
    </row>
    <row r="5" spans="1:2">
      <c r="A5" s="4" t="s">
        <v>480</v>
      </c>
      <c r="B5" s="6" t="n">
        <v>-14</v>
      </c>
    </row>
    <row r="6" spans="1:2">
      <c r="A6" s="4" t="s">
        <v>481</v>
      </c>
      <c r="B6" s="8" t="n">
        <v>4685.5</v>
      </c>
    </row>
    <row r="7" spans="1:2">
      <c r="A7" s="4" t="s">
        <v>362</v>
      </c>
    </row>
    <row r="8" spans="1:2">
      <c r="A8" s="3" t="s">
        <v>478</v>
      </c>
    </row>
    <row r="9" spans="1:2">
      <c r="A9" s="4" t="s">
        <v>479</v>
      </c>
      <c r="B9" s="8" t="n">
        <v>3824.6</v>
      </c>
    </row>
    <row r="10" spans="1:2">
      <c r="A10" s="4" t="s">
        <v>480</v>
      </c>
      <c r="B10" s="8" t="n">
        <v>-13.1</v>
      </c>
    </row>
    <row r="11" spans="1:2">
      <c r="A11" s="4" t="s">
        <v>481</v>
      </c>
      <c r="B11" s="8" t="n">
        <v>3811.5</v>
      </c>
    </row>
    <row r="12" spans="1:2">
      <c r="A12" s="4" t="s">
        <v>363</v>
      </c>
    </row>
    <row r="13" spans="1:2">
      <c r="A13" s="3" t="s">
        <v>478</v>
      </c>
    </row>
    <row r="14" spans="1:2">
      <c r="A14" s="4" t="s">
        <v>479</v>
      </c>
      <c r="B14" s="8" t="n">
        <v>874.9</v>
      </c>
    </row>
    <row r="15" spans="1:2">
      <c r="A15" s="4" t="s">
        <v>480</v>
      </c>
      <c r="B15" s="8" t="n">
        <v>-0.9</v>
      </c>
    </row>
    <row r="16" spans="1:2">
      <c r="A16" s="4" t="s">
        <v>481</v>
      </c>
      <c r="B16" s="9" t="n">
        <v>8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3</v>
      </c>
      <c r="C1" s="2" t="s">
        <v>77</v>
      </c>
    </row>
    <row r="2" spans="1:3">
      <c r="A2" s="3" t="s">
        <v>483</v>
      </c>
    </row>
    <row r="3" spans="1:3">
      <c r="A3" s="4" t="s">
        <v>484</v>
      </c>
      <c r="B3" s="9" t="n">
        <v>912</v>
      </c>
      <c r="C3" s="7" t="n">
        <v>916.9</v>
      </c>
    </row>
    <row r="4" spans="1:3">
      <c r="A4" s="3" t="s">
        <v>485</v>
      </c>
    </row>
    <row r="5" spans="1:3">
      <c r="A5" s="4" t="s">
        <v>484</v>
      </c>
      <c r="B5" s="6" t="n">
        <v>628</v>
      </c>
      <c r="C5" s="8" t="n">
        <v>536.6</v>
      </c>
    </row>
    <row r="6" spans="1:3">
      <c r="A6" s="4" t="s">
        <v>486</v>
      </c>
      <c r="B6" s="8" t="n">
        <v>156.1</v>
      </c>
      <c r="C6" s="8" t="n">
        <v>140.1</v>
      </c>
    </row>
    <row r="7" spans="1:3">
      <c r="A7" s="3" t="s">
        <v>487</v>
      </c>
    </row>
    <row r="8" spans="1:3">
      <c r="A8" s="4" t="s">
        <v>484</v>
      </c>
      <c r="B8" s="6" t="n">
        <v>1540</v>
      </c>
      <c r="C8" s="8" t="n">
        <v>1453.5</v>
      </c>
    </row>
    <row r="9" spans="1:3">
      <c r="A9" s="4" t="s">
        <v>486</v>
      </c>
      <c r="B9" s="7" t="n">
        <v>156.1</v>
      </c>
      <c r="C9" s="7" t="n">
        <v>1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88</v>
      </c>
      <c r="B1" s="2" t="s">
        <v>22</v>
      </c>
      <c r="C1" s="2" t="s">
        <v>1</v>
      </c>
    </row>
    <row r="2" spans="1:4">
      <c r="B2" s="2" t="s">
        <v>489</v>
      </c>
      <c r="C2" s="2" t="s">
        <v>23</v>
      </c>
      <c r="D2" s="2" t="s">
        <v>24</v>
      </c>
    </row>
    <row r="3" spans="1:4">
      <c r="A3" s="3" t="s">
        <v>189</v>
      </c>
    </row>
    <row r="4" spans="1:4">
      <c r="A4" s="4" t="s">
        <v>490</v>
      </c>
      <c r="C4" s="4" t="s">
        <v>491</v>
      </c>
    </row>
    <row r="5" spans="1:4">
      <c r="A5" s="4" t="s">
        <v>492</v>
      </c>
      <c r="C5" s="9" t="n">
        <v>36</v>
      </c>
    </row>
    <row r="6" spans="1:4">
      <c r="A6" s="4" t="s">
        <v>493</v>
      </c>
      <c r="C6" s="6" t="n">
        <v>36</v>
      </c>
    </row>
    <row r="7" spans="1:4">
      <c r="A7" s="4" t="s">
        <v>494</v>
      </c>
      <c r="C7" s="6" t="n">
        <v>36</v>
      </c>
    </row>
    <row r="8" spans="1:4">
      <c r="A8" s="4" t="s">
        <v>495</v>
      </c>
      <c r="C8" s="6" t="n">
        <v>36</v>
      </c>
    </row>
    <row r="9" spans="1:4">
      <c r="A9" s="4" t="s">
        <v>496</v>
      </c>
      <c r="C9" s="6" t="n">
        <v>36</v>
      </c>
    </row>
    <row r="10" spans="1:4">
      <c r="A10" s="4" t="s">
        <v>497</v>
      </c>
      <c r="B10" s="7" t="n">
        <v>92.8</v>
      </c>
    </row>
    <row r="11" spans="1:4">
      <c r="A11" s="4" t="s">
        <v>498</v>
      </c>
      <c r="B11" s="7" t="n">
        <v>10.4</v>
      </c>
      <c r="C11" s="7" t="n">
        <v>10.4</v>
      </c>
      <c r="D11" s="9" t="n">
        <v>0</v>
      </c>
    </row>
    <row r="12" spans="1:4">
      <c r="A12" s="4" t="s">
        <v>499</v>
      </c>
      <c r="C12" s="4" t="s">
        <v>5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501</v>
      </c>
      <c r="B1" s="2" t="s">
        <v>22</v>
      </c>
      <c r="E1" s="2" t="s">
        <v>1</v>
      </c>
    </row>
    <row r="2" spans="1:7">
      <c r="B2" s="2" t="s">
        <v>23</v>
      </c>
      <c r="C2" s="2" t="s">
        <v>24</v>
      </c>
      <c r="D2" s="2" t="s">
        <v>502</v>
      </c>
      <c r="E2" s="2" t="s">
        <v>23</v>
      </c>
      <c r="F2" s="2" t="s">
        <v>24</v>
      </c>
      <c r="G2" s="2" t="s">
        <v>77</v>
      </c>
    </row>
    <row r="3" spans="1:7">
      <c r="A3" s="3" t="s">
        <v>503</v>
      </c>
    </row>
    <row r="4" spans="1:7">
      <c r="A4" s="4" t="s">
        <v>504</v>
      </c>
      <c r="E4" s="4" t="s">
        <v>505</v>
      </c>
    </row>
    <row r="5" spans="1:7">
      <c r="A5" s="4" t="s">
        <v>506</v>
      </c>
      <c r="B5" s="7" t="n">
        <v>-378.1</v>
      </c>
      <c r="E5" s="7" t="n">
        <v>-378.1</v>
      </c>
      <c r="G5" s="7" t="n">
        <v>-329.5</v>
      </c>
    </row>
    <row r="6" spans="1:7">
      <c r="A6" s="4" t="s">
        <v>507</v>
      </c>
      <c r="B6" s="8" t="n">
        <v>18.1</v>
      </c>
      <c r="E6" s="8" t="n">
        <v>18.1</v>
      </c>
      <c r="G6" s="8" t="n">
        <v>7.3</v>
      </c>
    </row>
    <row r="7" spans="1:7">
      <c r="A7" s="4" t="s">
        <v>508</v>
      </c>
      <c r="B7" s="8" t="n">
        <v>25.6</v>
      </c>
      <c r="E7" s="8" t="n">
        <v>25.6</v>
      </c>
      <c r="G7" s="8" t="n">
        <v>13.2</v>
      </c>
    </row>
    <row r="8" spans="1:7">
      <c r="A8" s="4" t="s">
        <v>509</v>
      </c>
      <c r="B8" s="6" t="n">
        <v>24</v>
      </c>
      <c r="E8" s="6" t="n">
        <v>24</v>
      </c>
    </row>
    <row r="9" spans="1:7">
      <c r="A9" s="4" t="s">
        <v>510</v>
      </c>
    </row>
    <row r="10" spans="1:7">
      <c r="A10" s="3" t="s">
        <v>503</v>
      </c>
    </row>
    <row r="11" spans="1:7">
      <c r="A11" s="4" t="s">
        <v>511</v>
      </c>
      <c r="B11" s="8" t="n">
        <v>272.7</v>
      </c>
      <c r="E11" s="8" t="n">
        <v>272.7</v>
      </c>
      <c r="G11" s="8" t="n">
        <v>554.9</v>
      </c>
    </row>
    <row r="12" spans="1:7">
      <c r="A12" s="4" t="s">
        <v>512</v>
      </c>
    </row>
    <row r="13" spans="1:7">
      <c r="A13" s="3" t="s">
        <v>503</v>
      </c>
    </row>
    <row r="14" spans="1:7">
      <c r="A14" s="4" t="s">
        <v>511</v>
      </c>
      <c r="B14" s="8" t="n">
        <v>196.2</v>
      </c>
      <c r="E14" s="8" t="n">
        <v>196.2</v>
      </c>
      <c r="G14" s="8" t="n">
        <v>393.1</v>
      </c>
    </row>
    <row r="15" spans="1:7">
      <c r="A15" s="4" t="s">
        <v>82</v>
      </c>
    </row>
    <row r="16" spans="1:7">
      <c r="A16" s="3" t="s">
        <v>503</v>
      </c>
    </row>
    <row r="17" spans="1:7">
      <c r="A17" s="4" t="s">
        <v>513</v>
      </c>
      <c r="B17" s="8" t="n">
        <v>7.5</v>
      </c>
      <c r="E17" s="8" t="n">
        <v>7.5</v>
      </c>
      <c r="G17" s="8" t="n">
        <v>5.9</v>
      </c>
    </row>
    <row r="18" spans="1:7">
      <c r="A18" s="4" t="s">
        <v>423</v>
      </c>
    </row>
    <row r="19" spans="1:7">
      <c r="A19" s="3" t="s">
        <v>503</v>
      </c>
    </row>
    <row r="20" spans="1:7">
      <c r="A20" s="4" t="s">
        <v>514</v>
      </c>
      <c r="B20" s="8" t="n">
        <v>0.6</v>
      </c>
      <c r="E20" s="8" t="n">
        <v>1.2</v>
      </c>
    </row>
    <row r="21" spans="1:7">
      <c r="A21" s="4" t="s">
        <v>515</v>
      </c>
    </row>
    <row r="22" spans="1:7">
      <c r="A22" s="3" t="s">
        <v>503</v>
      </c>
    </row>
    <row r="23" spans="1:7">
      <c r="A23" s="4" t="s">
        <v>511</v>
      </c>
      <c r="B23" s="8" t="n">
        <v>91.8</v>
      </c>
      <c r="E23" s="8" t="n">
        <v>91.8</v>
      </c>
      <c r="G23" s="7" t="n">
        <v>108.6</v>
      </c>
    </row>
    <row r="24" spans="1:7">
      <c r="A24" s="4" t="s">
        <v>516</v>
      </c>
    </row>
    <row r="25" spans="1:7">
      <c r="A25" s="3" t="s">
        <v>503</v>
      </c>
    </row>
    <row r="26" spans="1:7">
      <c r="A26" s="4" t="s">
        <v>517</v>
      </c>
      <c r="D26" s="7" t="n">
        <v>4.2</v>
      </c>
    </row>
    <row r="27" spans="1:7">
      <c r="A27" s="4" t="s">
        <v>518</v>
      </c>
    </row>
    <row r="28" spans="1:7">
      <c r="A28" s="3" t="s">
        <v>503</v>
      </c>
    </row>
    <row r="29" spans="1:7">
      <c r="A29" s="4" t="s">
        <v>506</v>
      </c>
      <c r="B29" s="6" t="n">
        <v>3</v>
      </c>
      <c r="E29" s="6" t="n">
        <v>3</v>
      </c>
    </row>
    <row r="30" spans="1:7">
      <c r="A30" s="4" t="s">
        <v>519</v>
      </c>
    </row>
    <row r="31" spans="1:7">
      <c r="A31" s="3" t="s">
        <v>503</v>
      </c>
    </row>
    <row r="32" spans="1:7">
      <c r="A32" s="4" t="s">
        <v>517</v>
      </c>
      <c r="D32" s="9" t="n">
        <v>-2</v>
      </c>
    </row>
    <row r="33" spans="1:7">
      <c r="A33" s="4" t="s">
        <v>520</v>
      </c>
    </row>
    <row r="34" spans="1:7">
      <c r="A34" s="3" t="s">
        <v>503</v>
      </c>
    </row>
    <row r="35" spans="1:7">
      <c r="A35" s="4" t="s">
        <v>506</v>
      </c>
      <c r="B35" s="8" t="n">
        <v>-1.3</v>
      </c>
      <c r="E35" s="8" t="n">
        <v>-1.3</v>
      </c>
    </row>
    <row r="36" spans="1:7">
      <c r="A36" s="4" t="s">
        <v>521</v>
      </c>
    </row>
    <row r="37" spans="1:7">
      <c r="A37" s="3" t="s">
        <v>503</v>
      </c>
    </row>
    <row r="38" spans="1:7">
      <c r="A38" s="4" t="s">
        <v>522</v>
      </c>
      <c r="C38" s="7" t="n">
        <v>2.6</v>
      </c>
      <c r="F38" s="7" t="n">
        <v>0.1</v>
      </c>
    </row>
    <row r="39" spans="1:7">
      <c r="A39" s="4" t="s">
        <v>523</v>
      </c>
    </row>
    <row r="40" spans="1:7">
      <c r="A40" s="3" t="s">
        <v>503</v>
      </c>
    </row>
    <row r="41" spans="1:7">
      <c r="A41" s="4" t="s">
        <v>514</v>
      </c>
      <c r="C41" s="8" t="n">
        <v>0.3</v>
      </c>
      <c r="F41" s="8" t="n">
        <v>0.6</v>
      </c>
    </row>
    <row r="42" spans="1:7">
      <c r="A42" s="4" t="s">
        <v>524</v>
      </c>
    </row>
    <row r="43" spans="1:7">
      <c r="A43" s="3" t="s">
        <v>503</v>
      </c>
    </row>
    <row r="44" spans="1:7">
      <c r="A44" s="4" t="s">
        <v>525</v>
      </c>
      <c r="C44" s="7" t="n">
        <v>2.9</v>
      </c>
      <c r="F44" s="7" t="n">
        <v>0.7</v>
      </c>
    </row>
    <row r="45" spans="1:7">
      <c r="A45" s="4" t="s">
        <v>526</v>
      </c>
      <c r="B45" s="8" t="n">
        <v>12.6</v>
      </c>
      <c r="E45" s="8" t="n">
        <v>12.6</v>
      </c>
    </row>
    <row r="46" spans="1:7">
      <c r="A46" s="4" t="s">
        <v>527</v>
      </c>
      <c r="B46" s="7" t="n">
        <v>10.6</v>
      </c>
      <c r="E46" s="7" t="n">
        <v>10.6</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3</v>
      </c>
      <c r="C1" s="2" t="s">
        <v>77</v>
      </c>
    </row>
    <row r="2" spans="1:3">
      <c r="A2" s="3" t="s">
        <v>192</v>
      </c>
    </row>
    <row r="3" spans="1:3">
      <c r="A3" s="4" t="s">
        <v>82</v>
      </c>
      <c r="B3" s="7" t="n">
        <v>28.3</v>
      </c>
      <c r="C3" s="7" t="n">
        <v>32.2</v>
      </c>
    </row>
    <row r="4" spans="1:3">
      <c r="A4" s="4" t="s">
        <v>98</v>
      </c>
      <c r="B4" s="7" t="n">
        <v>13.7</v>
      </c>
      <c r="C4" s="7" t="n">
        <v>1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3</v>
      </c>
      <c r="C1" s="2" t="s">
        <v>77</v>
      </c>
    </row>
    <row r="2" spans="1:3">
      <c r="A2" s="3" t="s">
        <v>530</v>
      </c>
    </row>
    <row r="3" spans="1:3">
      <c r="A3" s="4" t="s">
        <v>531</v>
      </c>
      <c r="B3" s="7" t="n">
        <v>46.4</v>
      </c>
      <c r="C3" s="7" t="n">
        <v>39.5</v>
      </c>
    </row>
    <row r="4" spans="1:3">
      <c r="A4" s="4" t="s">
        <v>532</v>
      </c>
      <c r="B4" s="8" t="n">
        <v>39.3</v>
      </c>
      <c r="C4" s="8" t="n">
        <v>27.4</v>
      </c>
    </row>
    <row r="5" spans="1:3">
      <c r="A5" s="4" t="s">
        <v>533</v>
      </c>
    </row>
    <row r="6" spans="1:3">
      <c r="A6" s="3" t="s">
        <v>530</v>
      </c>
    </row>
    <row r="7" spans="1:3">
      <c r="A7" s="4" t="s">
        <v>531</v>
      </c>
      <c r="B7" s="8" t="n">
        <v>23.2</v>
      </c>
      <c r="C7" s="8" t="n">
        <v>20.8</v>
      </c>
    </row>
    <row r="8" spans="1:3">
      <c r="A8" s="4" t="s">
        <v>534</v>
      </c>
    </row>
    <row r="9" spans="1:3">
      <c r="A9" s="3" t="s">
        <v>530</v>
      </c>
    </row>
    <row r="10" spans="1:3">
      <c r="A10" s="4" t="s">
        <v>532</v>
      </c>
      <c r="B10" s="8" t="n">
        <v>39.1</v>
      </c>
      <c r="C10" s="8" t="n">
        <v>26.9</v>
      </c>
    </row>
    <row r="11" spans="1:3">
      <c r="A11" s="4" t="s">
        <v>535</v>
      </c>
    </row>
    <row r="12" spans="1:3">
      <c r="A12" s="3" t="s">
        <v>530</v>
      </c>
    </row>
    <row r="13" spans="1:3">
      <c r="A13" s="4" t="s">
        <v>531</v>
      </c>
      <c r="B13" s="8" t="n">
        <v>22.1</v>
      </c>
      <c r="C13" s="8" t="n">
        <v>17.7</v>
      </c>
    </row>
    <row r="14" spans="1:3">
      <c r="A14" s="4" t="s">
        <v>536</v>
      </c>
    </row>
    <row r="15" spans="1:3">
      <c r="A15" s="3" t="s">
        <v>530</v>
      </c>
    </row>
    <row r="16" spans="1:3">
      <c r="A16" s="4" t="s">
        <v>532</v>
      </c>
      <c r="B16" s="6" t="n">
        <v>0</v>
      </c>
      <c r="C16" s="8" t="n">
        <v>0.4</v>
      </c>
    </row>
    <row r="17" spans="1:3">
      <c r="A17" s="4" t="s">
        <v>537</v>
      </c>
    </row>
    <row r="18" spans="1:3">
      <c r="A18" s="3" t="s">
        <v>530</v>
      </c>
    </row>
    <row r="19" spans="1:3">
      <c r="A19" s="4" t="s">
        <v>531</v>
      </c>
      <c r="B19" s="8" t="n">
        <v>1.1</v>
      </c>
      <c r="C19" s="6" t="n">
        <v>1</v>
      </c>
    </row>
    <row r="20" spans="1:3">
      <c r="A20" s="4" t="s">
        <v>538</v>
      </c>
    </row>
    <row r="21" spans="1:3">
      <c r="A21" s="3" t="s">
        <v>530</v>
      </c>
    </row>
    <row r="22" spans="1:3">
      <c r="A22" s="4" t="s">
        <v>532</v>
      </c>
      <c r="B22" s="7" t="n">
        <v>0.2</v>
      </c>
      <c r="C22" s="7" t="n">
        <v>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22</v>
      </c>
      <c r="D1" s="2" t="s">
        <v>1</v>
      </c>
    </row>
    <row r="2" spans="1:5">
      <c r="B2" s="2" t="s">
        <v>23</v>
      </c>
      <c r="C2" s="2" t="s">
        <v>24</v>
      </c>
      <c r="D2" s="2" t="s">
        <v>23</v>
      </c>
      <c r="E2" s="2" t="s">
        <v>24</v>
      </c>
    </row>
    <row r="3" spans="1:5">
      <c r="A3" s="3" t="s">
        <v>530</v>
      </c>
    </row>
    <row r="4" spans="1:5">
      <c r="A4" s="4" t="s">
        <v>540</v>
      </c>
      <c r="B4" s="7" t="n">
        <v>-5.4</v>
      </c>
      <c r="C4" s="7" t="n">
        <v>-15.9</v>
      </c>
      <c r="D4" s="7" t="n">
        <v>-10.3</v>
      </c>
      <c r="E4" s="7" t="n">
        <v>-43.7</v>
      </c>
    </row>
    <row r="5" spans="1:5">
      <c r="A5" s="4" t="s">
        <v>541</v>
      </c>
    </row>
    <row r="6" spans="1:5">
      <c r="A6" s="3" t="s">
        <v>530</v>
      </c>
    </row>
    <row r="7" spans="1:5">
      <c r="A7" s="4" t="s">
        <v>540</v>
      </c>
      <c r="B7" s="8" t="n">
        <v>-5.7</v>
      </c>
      <c r="C7" s="8" t="n">
        <v>-19.2</v>
      </c>
      <c r="D7" s="6" t="n">
        <v>-15</v>
      </c>
      <c r="E7" s="8" t="n">
        <v>-46.1</v>
      </c>
    </row>
    <row r="8" spans="1:5">
      <c r="A8" s="4" t="s">
        <v>542</v>
      </c>
    </row>
    <row r="9" spans="1:5">
      <c r="A9" s="3" t="s">
        <v>530</v>
      </c>
    </row>
    <row r="10" spans="1:5">
      <c r="A10" s="4" t="s">
        <v>540</v>
      </c>
      <c r="B10" s="6" t="n">
        <v>0</v>
      </c>
      <c r="C10" s="6" t="n">
        <v>1</v>
      </c>
      <c r="D10" s="6" t="n">
        <v>0</v>
      </c>
      <c r="E10" s="8" t="n">
        <v>1.3</v>
      </c>
    </row>
    <row r="11" spans="1:5">
      <c r="A11" s="4" t="s">
        <v>543</v>
      </c>
    </row>
    <row r="12" spans="1:5">
      <c r="A12" s="3" t="s">
        <v>530</v>
      </c>
    </row>
    <row r="13" spans="1:5">
      <c r="A13" s="4" t="s">
        <v>540</v>
      </c>
      <c r="B13" s="7" t="n">
        <v>0.3</v>
      </c>
      <c r="C13" s="7" t="n">
        <v>2.3</v>
      </c>
      <c r="D13" s="8" t="n">
        <v>4.7</v>
      </c>
      <c r="E13" s="8" t="n">
        <v>2.5</v>
      </c>
    </row>
    <row r="14" spans="1:5">
      <c r="A14" s="4" t="s">
        <v>544</v>
      </c>
    </row>
    <row r="15" spans="1:5">
      <c r="A15" s="3" t="s">
        <v>530</v>
      </c>
    </row>
    <row r="16" spans="1:5">
      <c r="A16" s="4" t="s">
        <v>540</v>
      </c>
      <c r="D16" s="9" t="n">
        <v>0</v>
      </c>
      <c r="E16" s="7"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22</v>
      </c>
      <c r="D1" s="2" t="s">
        <v>1</v>
      </c>
    </row>
    <row r="2" spans="1:5">
      <c r="B2" s="2" t="s">
        <v>23</v>
      </c>
      <c r="C2" s="2" t="s">
        <v>24</v>
      </c>
      <c r="D2" s="2" t="s">
        <v>23</v>
      </c>
      <c r="E2" s="2" t="s">
        <v>24</v>
      </c>
    </row>
    <row r="3" spans="1:5">
      <c r="A3" s="3" t="s">
        <v>546</v>
      </c>
    </row>
    <row r="4" spans="1:5">
      <c r="A4" s="4" t="s">
        <v>547</v>
      </c>
      <c r="B4" s="9" t="n">
        <v>15</v>
      </c>
      <c r="C4" s="7" t="n">
        <v>18.2</v>
      </c>
      <c r="D4" s="7" t="n">
        <v>37.4</v>
      </c>
      <c r="E4" s="9" t="n">
        <v>35</v>
      </c>
    </row>
    <row r="5" spans="1:5">
      <c r="A5" s="4" t="s">
        <v>548</v>
      </c>
      <c r="D5" s="10" t="n">
        <v>5.08</v>
      </c>
    </row>
    <row r="6" spans="1:5">
      <c r="A6" s="4" t="s">
        <v>549</v>
      </c>
    </row>
    <row r="7" spans="1:5">
      <c r="A7" s="3" t="s">
        <v>546</v>
      </c>
    </row>
    <row r="8" spans="1:5">
      <c r="A8" s="4" t="s">
        <v>550</v>
      </c>
      <c r="D8" s="8" t="n">
        <v>0.9</v>
      </c>
    </row>
    <row r="9" spans="1:5">
      <c r="A9" s="4" t="s">
        <v>551</v>
      </c>
      <c r="D9" s="10" t="n">
        <v>43.81</v>
      </c>
    </row>
    <row r="10" spans="1:5">
      <c r="A10" s="4" t="s">
        <v>552</v>
      </c>
    </row>
    <row r="11" spans="1:5">
      <c r="A11" s="3" t="s">
        <v>546</v>
      </c>
    </row>
    <row r="12" spans="1:5">
      <c r="A12" s="4" t="s">
        <v>550</v>
      </c>
      <c r="D12" s="8" t="n">
        <v>0.8</v>
      </c>
    </row>
    <row r="13" spans="1:5">
      <c r="A13" s="4" t="s">
        <v>551</v>
      </c>
      <c r="D13" s="10" t="n">
        <v>44.6</v>
      </c>
    </row>
    <row r="14" spans="1:5">
      <c r="A14" s="4" t="s">
        <v>553</v>
      </c>
    </row>
    <row r="15" spans="1:5">
      <c r="A15" s="3" t="s">
        <v>546</v>
      </c>
    </row>
    <row r="16" spans="1:5">
      <c r="A16" s="4" t="s">
        <v>554</v>
      </c>
      <c r="D16" s="8" t="n">
        <v>1.6</v>
      </c>
    </row>
    <row r="17" spans="1:5">
      <c r="A17" s="4" t="s">
        <v>555</v>
      </c>
      <c r="D17" s="10" t="n">
        <v>43.14</v>
      </c>
    </row>
    <row r="18" spans="1:5">
      <c r="A18" s="4" t="s">
        <v>556</v>
      </c>
    </row>
    <row r="19" spans="1:5">
      <c r="A19" s="3" t="s">
        <v>546</v>
      </c>
    </row>
    <row r="20" spans="1:5">
      <c r="A20" s="4" t="s">
        <v>550</v>
      </c>
      <c r="D20" s="8" t="n">
        <v>0.3</v>
      </c>
    </row>
    <row r="21" spans="1:5">
      <c r="A21" s="4" t="s">
        <v>551</v>
      </c>
      <c r="D21" s="10" t="n">
        <v>41.7</v>
      </c>
    </row>
    <row r="22" spans="1:5">
      <c r="A22" s="4" t="s">
        <v>557</v>
      </c>
    </row>
    <row r="23" spans="1:5">
      <c r="A23" s="3" t="s">
        <v>546</v>
      </c>
    </row>
    <row r="24" spans="1:5">
      <c r="A24" s="4" t="s">
        <v>558</v>
      </c>
      <c r="D24" s="4" t="s">
        <v>559</v>
      </c>
    </row>
    <row r="25" spans="1:5">
      <c r="A25" s="4" t="s">
        <v>560</v>
      </c>
    </row>
    <row r="26" spans="1:5">
      <c r="A26" s="3" t="s">
        <v>546</v>
      </c>
    </row>
    <row r="27" spans="1:5">
      <c r="A27" s="4" t="s">
        <v>561</v>
      </c>
      <c r="D27" s="4" t="s">
        <v>562</v>
      </c>
    </row>
    <row r="28" spans="1:5">
      <c r="A28" s="4" t="s">
        <v>563</v>
      </c>
    </row>
    <row r="29" spans="1:5">
      <c r="A29" s="3" t="s">
        <v>546</v>
      </c>
    </row>
    <row r="30" spans="1:5">
      <c r="A30" s="4" t="s">
        <v>561</v>
      </c>
      <c r="D30" s="4" t="s">
        <v>564</v>
      </c>
    </row>
    <row r="31" spans="1:5">
      <c r="A31" s="4" t="s">
        <v>565</v>
      </c>
    </row>
    <row r="32" spans="1:5">
      <c r="A32" s="3" t="s">
        <v>546</v>
      </c>
    </row>
    <row r="33" spans="1:5">
      <c r="A33" s="4" t="s">
        <v>561</v>
      </c>
      <c r="D33" s="4" t="s">
        <v>562</v>
      </c>
    </row>
    <row r="34" spans="1:5">
      <c r="A34" s="4" t="s">
        <v>566</v>
      </c>
    </row>
    <row r="35" spans="1:5">
      <c r="A35" s="3" t="s">
        <v>546</v>
      </c>
    </row>
    <row r="36" spans="1:5">
      <c r="A36" s="4" t="s">
        <v>561</v>
      </c>
      <c r="D36" s="4" t="s">
        <v>567</v>
      </c>
    </row>
    <row r="37" spans="1:5">
      <c r="A37" s="4" t="s">
        <v>568</v>
      </c>
    </row>
    <row r="38" spans="1:5">
      <c r="A38" s="3" t="s">
        <v>546</v>
      </c>
    </row>
    <row r="39" spans="1:5">
      <c r="A39" s="4" t="s">
        <v>547</v>
      </c>
      <c r="C39" s="7" t="n">
        <v>0.3</v>
      </c>
      <c r="D39" s="7" t="n">
        <v>0.2</v>
      </c>
      <c r="E39" s="7" t="n">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3</v>
      </c>
      <c r="C2" s="2" t="s">
        <v>24</v>
      </c>
    </row>
    <row r="3" spans="1:3">
      <c r="A3" s="3" t="s">
        <v>126</v>
      </c>
    </row>
    <row r="4" spans="1:3">
      <c r="A4" s="4" t="s">
        <v>36</v>
      </c>
      <c r="B4" s="7" t="n">
        <v>-993.1</v>
      </c>
      <c r="C4" s="7" t="n">
        <v>500.4</v>
      </c>
    </row>
    <row r="5" spans="1:3">
      <c r="A5" s="4" t="s">
        <v>127</v>
      </c>
      <c r="B5" s="8" t="n">
        <v>-1326.1</v>
      </c>
      <c r="C5" s="8" t="n">
        <v>185.5</v>
      </c>
    </row>
    <row r="6" spans="1:3">
      <c r="A6" s="4" t="s">
        <v>34</v>
      </c>
      <c r="B6" s="6" t="n">
        <v>333</v>
      </c>
      <c r="C6" s="8" t="n">
        <v>314.9</v>
      </c>
    </row>
    <row r="7" spans="1:3">
      <c r="A7" s="3" t="s">
        <v>128</v>
      </c>
    </row>
    <row r="8" spans="1:3">
      <c r="A8" s="4" t="s">
        <v>129</v>
      </c>
      <c r="B8" s="8" t="n">
        <v>188.8</v>
      </c>
      <c r="C8" s="8" t="n">
        <v>191.4</v>
      </c>
    </row>
    <row r="9" spans="1:3">
      <c r="A9" s="4" t="s">
        <v>130</v>
      </c>
      <c r="B9" s="8" t="n">
        <v>1.7</v>
      </c>
      <c r="C9" s="8" t="n">
        <v>7.4</v>
      </c>
    </row>
    <row r="10" spans="1:3">
      <c r="A10" s="4" t="s">
        <v>131</v>
      </c>
      <c r="B10" s="8" t="n">
        <v>48.5</v>
      </c>
      <c r="C10" s="6" t="n">
        <v>0</v>
      </c>
    </row>
    <row r="11" spans="1:3">
      <c r="A11" s="4" t="s">
        <v>132</v>
      </c>
      <c r="B11" s="8" t="n">
        <v>-54.1</v>
      </c>
      <c r="C11" s="8" t="n">
        <v>-52.4</v>
      </c>
    </row>
    <row r="12" spans="1:3">
      <c r="A12" s="4" t="s">
        <v>133</v>
      </c>
      <c r="B12" s="8" t="n">
        <v>34.6</v>
      </c>
      <c r="C12" s="8" t="n">
        <v>32.6</v>
      </c>
    </row>
    <row r="13" spans="1:3">
      <c r="A13" s="4" t="s">
        <v>134</v>
      </c>
      <c r="B13" s="6" t="n">
        <v>-6</v>
      </c>
      <c r="C13" s="6" t="n">
        <v>-6</v>
      </c>
    </row>
    <row r="14" spans="1:3">
      <c r="A14" s="4" t="s">
        <v>135</v>
      </c>
      <c r="B14" s="6" t="n">
        <v>0</v>
      </c>
      <c r="C14" s="8" t="n">
        <v>-4.6</v>
      </c>
    </row>
    <row r="15" spans="1:3">
      <c r="A15" s="4" t="s">
        <v>136</v>
      </c>
      <c r="B15" s="8" t="n">
        <v>-23.6</v>
      </c>
      <c r="C15" s="8" t="n">
        <v>14.7</v>
      </c>
    </row>
    <row r="16" spans="1:3">
      <c r="A16" s="3" t="s">
        <v>137</v>
      </c>
    </row>
    <row r="17" spans="1:3">
      <c r="A17" s="4" t="s">
        <v>138</v>
      </c>
      <c r="B17" s="6" t="n">
        <v>-126</v>
      </c>
      <c r="C17" s="8" t="n">
        <v>-108.8</v>
      </c>
    </row>
    <row r="18" spans="1:3">
      <c r="A18" s="4" t="s">
        <v>139</v>
      </c>
      <c r="B18" s="8" t="n">
        <v>-253.9</v>
      </c>
      <c r="C18" s="8" t="n">
        <v>-391.1</v>
      </c>
    </row>
    <row r="19" spans="1:3">
      <c r="A19" s="4" t="s">
        <v>140</v>
      </c>
      <c r="B19" s="8" t="n">
        <v>-124.7</v>
      </c>
      <c r="C19" s="8" t="n">
        <v>19.5</v>
      </c>
    </row>
    <row r="20" spans="1:3">
      <c r="A20" s="4" t="s">
        <v>82</v>
      </c>
      <c r="B20" s="8" t="n">
        <v>23.2</v>
      </c>
      <c r="C20" s="6" t="n">
        <v>30</v>
      </c>
    </row>
    <row r="21" spans="1:3">
      <c r="A21" s="4" t="s">
        <v>96</v>
      </c>
      <c r="B21" s="8" t="n">
        <v>83.09999999999999</v>
      </c>
      <c r="C21" s="8" t="n">
        <v>219.8</v>
      </c>
    </row>
    <row r="22" spans="1:3">
      <c r="A22" s="4" t="s">
        <v>97</v>
      </c>
      <c r="B22" s="8" t="n">
        <v>-0.1</v>
      </c>
      <c r="C22" s="8" t="n">
        <v>47.3</v>
      </c>
    </row>
    <row r="23" spans="1:3">
      <c r="A23" s="4" t="s">
        <v>98</v>
      </c>
      <c r="B23" s="8" t="n">
        <v>68.8</v>
      </c>
      <c r="C23" s="8" t="n">
        <v>-28.3</v>
      </c>
    </row>
    <row r="24" spans="1:3">
      <c r="A24" s="4" t="s">
        <v>141</v>
      </c>
      <c r="B24" s="8" t="n">
        <v>193.3</v>
      </c>
      <c r="C24" s="8" t="n">
        <v>286.4</v>
      </c>
    </row>
    <row r="25" spans="1:3">
      <c r="A25" s="4" t="s">
        <v>142</v>
      </c>
      <c r="B25" s="8" t="n">
        <v>124.7</v>
      </c>
      <c r="C25" s="8" t="n">
        <v>131.3</v>
      </c>
    </row>
    <row r="26" spans="1:3">
      <c r="A26" s="4" t="s">
        <v>143</v>
      </c>
      <c r="B26" s="6" t="n">
        <v>318</v>
      </c>
      <c r="C26" s="8" t="n">
        <v>417.7</v>
      </c>
    </row>
    <row r="27" spans="1:3">
      <c r="A27" s="3" t="s">
        <v>144</v>
      </c>
    </row>
    <row r="28" spans="1:3">
      <c r="A28" s="4" t="s">
        <v>145</v>
      </c>
      <c r="B28" s="8" t="n">
        <v>-176.7</v>
      </c>
      <c r="C28" s="8" t="n">
        <v>-157.6</v>
      </c>
    </row>
    <row r="29" spans="1:3">
      <c r="A29" s="4" t="s">
        <v>146</v>
      </c>
      <c r="B29" s="8" t="n">
        <v>18.9</v>
      </c>
      <c r="C29" s="8" t="n">
        <v>2.3</v>
      </c>
    </row>
    <row r="30" spans="1:3">
      <c r="A30" s="4" t="s">
        <v>147</v>
      </c>
      <c r="B30" s="6" t="n">
        <v>0</v>
      </c>
      <c r="C30" s="8" t="n">
        <v>-75.40000000000001</v>
      </c>
    </row>
    <row r="31" spans="1:3">
      <c r="A31" s="4" t="s">
        <v>148</v>
      </c>
      <c r="B31" s="8" t="n">
        <v>-10.4</v>
      </c>
      <c r="C31" s="6" t="n">
        <v>0</v>
      </c>
    </row>
    <row r="32" spans="1:3">
      <c r="A32" s="4" t="s">
        <v>149</v>
      </c>
      <c r="B32" s="6" t="n">
        <v>0</v>
      </c>
      <c r="C32" s="8" t="n">
        <v>391.4</v>
      </c>
    </row>
    <row r="33" spans="1:3">
      <c r="A33" s="4" t="s">
        <v>150</v>
      </c>
      <c r="B33" s="8" t="n">
        <v>0.3</v>
      </c>
      <c r="C33" s="6" t="n">
        <v>0</v>
      </c>
    </row>
    <row r="34" spans="1:3">
      <c r="A34" s="4" t="s">
        <v>151</v>
      </c>
      <c r="B34" s="8" t="n">
        <v>-167.9</v>
      </c>
      <c r="C34" s="8" t="n">
        <v>160.7</v>
      </c>
    </row>
    <row r="35" spans="1:3">
      <c r="A35" s="4" t="s">
        <v>152</v>
      </c>
      <c r="B35" s="8" t="n">
        <v>-69.09999999999999</v>
      </c>
      <c r="C35" s="8" t="n">
        <v>71.90000000000001</v>
      </c>
    </row>
    <row r="36" spans="1:3">
      <c r="A36" s="4" t="s">
        <v>153</v>
      </c>
      <c r="B36" s="6" t="n">
        <v>-237</v>
      </c>
      <c r="C36" s="8" t="n">
        <v>232.6</v>
      </c>
    </row>
    <row r="37" spans="1:3">
      <c r="A37" s="3" t="s">
        <v>154</v>
      </c>
    </row>
    <row r="38" spans="1:3">
      <c r="A38" s="4" t="s">
        <v>155</v>
      </c>
      <c r="B38" s="8" t="n">
        <v>187.1</v>
      </c>
      <c r="C38" s="8" t="n">
        <v>392.8</v>
      </c>
    </row>
    <row r="39" spans="1:3">
      <c r="A39" s="4" t="s">
        <v>156</v>
      </c>
      <c r="B39" s="6" t="n">
        <v>0</v>
      </c>
      <c r="C39" s="6" t="n">
        <v>550</v>
      </c>
    </row>
    <row r="40" spans="1:3">
      <c r="A40" s="4" t="s">
        <v>157</v>
      </c>
      <c r="B40" s="8" t="n">
        <v>-255.3</v>
      </c>
      <c r="C40" s="8" t="n">
        <v>-1489.2</v>
      </c>
    </row>
    <row r="41" spans="1:3">
      <c r="A41" s="4" t="s">
        <v>158</v>
      </c>
      <c r="B41" s="6" t="n">
        <v>-215</v>
      </c>
      <c r="C41" s="8" t="n">
        <v>-211.7</v>
      </c>
    </row>
    <row r="42" spans="1:3">
      <c r="A42" s="4" t="s">
        <v>159</v>
      </c>
      <c r="B42" s="8" t="n">
        <v>153.3</v>
      </c>
      <c r="C42" s="8" t="n">
        <v>55.2</v>
      </c>
    </row>
    <row r="43" spans="1:3">
      <c r="A43" s="4" t="s">
        <v>136</v>
      </c>
      <c r="B43" s="8" t="n">
        <v>-2.8</v>
      </c>
      <c r="C43" s="8" t="n">
        <v>-6.9</v>
      </c>
    </row>
    <row r="44" spans="1:3">
      <c r="A44" s="4" t="s">
        <v>160</v>
      </c>
      <c r="B44" s="8" t="n">
        <v>-132.7</v>
      </c>
      <c r="C44" s="8" t="n">
        <v>-709.8</v>
      </c>
    </row>
    <row r="45" spans="1:3">
      <c r="A45" s="4" t="s">
        <v>161</v>
      </c>
      <c r="B45" s="6" t="n">
        <v>0</v>
      </c>
      <c r="C45" s="8" t="n">
        <v>-0.2</v>
      </c>
    </row>
    <row r="46" spans="1:3">
      <c r="A46" s="4" t="s">
        <v>162</v>
      </c>
      <c r="B46" s="8" t="n">
        <v>-132.7</v>
      </c>
      <c r="C46" s="6" t="n">
        <v>-710</v>
      </c>
    </row>
    <row r="47" spans="1:3">
      <c r="A47" s="4" t="s">
        <v>163</v>
      </c>
      <c r="B47" s="6" t="n">
        <v>-3</v>
      </c>
      <c r="C47" s="8" t="n">
        <v>-1.5</v>
      </c>
    </row>
    <row r="48" spans="1:3">
      <c r="A48" s="4" t="s">
        <v>164</v>
      </c>
      <c r="B48" s="8" t="n">
        <v>-54.7</v>
      </c>
      <c r="C48" s="8" t="n">
        <v>-61.2</v>
      </c>
    </row>
    <row r="49" spans="1:3">
      <c r="A49" s="3" t="s">
        <v>165</v>
      </c>
    </row>
    <row r="50" spans="1:3">
      <c r="A50" s="4" t="s">
        <v>166</v>
      </c>
      <c r="B50" s="8" t="n">
        <v>18.4</v>
      </c>
      <c r="C50" s="8" t="n">
        <v>64.90000000000001</v>
      </c>
    </row>
    <row r="51" spans="1:3">
      <c r="A51" s="4" t="s">
        <v>167</v>
      </c>
      <c r="B51" s="8" t="n">
        <v>32.5</v>
      </c>
      <c r="C51" s="6" t="n">
        <v>22</v>
      </c>
    </row>
    <row r="52" spans="1:3">
      <c r="A52" s="4" t="s">
        <v>168</v>
      </c>
      <c r="B52" s="8" t="n">
        <v>164.7</v>
      </c>
      <c r="C52" s="8" t="n">
        <v>118.2</v>
      </c>
    </row>
    <row r="53" spans="1:3">
      <c r="A53" s="4" t="s">
        <v>169</v>
      </c>
      <c r="B53" s="7" t="n">
        <v>95.90000000000001</v>
      </c>
      <c r="C53" s="7" t="n">
        <v>99.9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6"/>
  </cols>
  <sheetData>
    <row r="1" spans="1:2">
      <c r="A1" s="1" t="s">
        <v>569</v>
      </c>
      <c r="B1" s="2" t="s">
        <v>1</v>
      </c>
    </row>
    <row r="2" spans="1:2">
      <c r="B2" s="2" t="s">
        <v>23</v>
      </c>
    </row>
    <row r="3" spans="1:2">
      <c r="A3" s="3" t="s">
        <v>195</v>
      </c>
    </row>
    <row r="4" spans="1:2">
      <c r="A4" s="4" t="s">
        <v>570</v>
      </c>
      <c r="B4" s="4" t="s">
        <v>571</v>
      </c>
    </row>
    <row r="5" spans="1:2">
      <c r="A5" s="4" t="s">
        <v>572</v>
      </c>
      <c r="B5" s="4" t="s">
        <v>573</v>
      </c>
    </row>
    <row r="6" spans="1:2">
      <c r="A6" s="4" t="s">
        <v>574</v>
      </c>
      <c r="B6" s="4" t="s">
        <v>575</v>
      </c>
    </row>
    <row r="7" spans="1:2">
      <c r="A7" s="4" t="s">
        <v>576</v>
      </c>
      <c r="B7" s="4" t="s">
        <v>5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22</v>
      </c>
      <c r="D1" s="2" t="s">
        <v>1</v>
      </c>
    </row>
    <row r="2" spans="1:5">
      <c r="B2" s="2" t="s">
        <v>23</v>
      </c>
      <c r="C2" s="2" t="s">
        <v>24</v>
      </c>
      <c r="D2" s="2" t="s">
        <v>23</v>
      </c>
      <c r="E2" s="2" t="s">
        <v>24</v>
      </c>
    </row>
    <row r="3" spans="1:5">
      <c r="A3" s="3" t="s">
        <v>579</v>
      </c>
    </row>
    <row r="4" spans="1:5">
      <c r="A4" s="4" t="s">
        <v>580</v>
      </c>
      <c r="B4" s="7" t="n">
        <v>161.4</v>
      </c>
      <c r="C4" s="7" t="n">
        <v>212.8</v>
      </c>
      <c r="D4" s="7" t="n">
        <v>326.9</v>
      </c>
      <c r="E4" s="7" t="n">
        <v>306.8</v>
      </c>
    </row>
    <row r="5" spans="1:5">
      <c r="A5" s="4" t="s">
        <v>581</v>
      </c>
      <c r="B5" s="8" t="n">
        <v>-6.5</v>
      </c>
      <c r="C5" s="8" t="n">
        <v>-202.8</v>
      </c>
      <c r="D5" s="8" t="n">
        <v>-1326.1</v>
      </c>
      <c r="E5" s="8" t="n">
        <v>185.5</v>
      </c>
    </row>
    <row r="6" spans="1:5">
      <c r="A6" s="4" t="s">
        <v>38</v>
      </c>
      <c r="B6" s="8" t="n">
        <v>154.9</v>
      </c>
      <c r="C6" s="6" t="n">
        <v>10</v>
      </c>
      <c r="D6" s="8" t="n">
        <v>-999.2</v>
      </c>
      <c r="E6" s="8" t="n">
        <v>492.3</v>
      </c>
    </row>
    <row r="7" spans="1:5">
      <c r="A7" s="4" t="s">
        <v>582</v>
      </c>
      <c r="B7" s="8" t="n">
        <v>0.5</v>
      </c>
      <c r="C7" s="8" t="n">
        <v>0.5</v>
      </c>
      <c r="D7" s="8" t="n">
        <v>0.9</v>
      </c>
      <c r="E7" s="8" t="n">
        <v>0.9</v>
      </c>
    </row>
    <row r="8" spans="1:5">
      <c r="A8" s="4" t="s">
        <v>583</v>
      </c>
      <c r="B8" s="7" t="n">
        <v>154.4</v>
      </c>
      <c r="C8" s="7" t="n">
        <v>9.5</v>
      </c>
      <c r="D8" s="7" t="n">
        <v>-1000.1</v>
      </c>
      <c r="E8" s="7" t="n">
        <v>491.4</v>
      </c>
    </row>
    <row r="9" spans="1:5">
      <c r="A9" s="3" t="s">
        <v>584</v>
      </c>
    </row>
    <row r="10" spans="1:5">
      <c r="A10" s="4" t="s">
        <v>585</v>
      </c>
      <c r="B10" s="8" t="n">
        <v>433.8</v>
      </c>
      <c r="C10" s="8" t="n">
        <v>425.7</v>
      </c>
      <c r="D10" s="8" t="n">
        <v>432.1</v>
      </c>
      <c r="E10" s="8" t="n">
        <v>424.8</v>
      </c>
    </row>
    <row r="11" spans="1:5">
      <c r="A11" s="4" t="s">
        <v>586</v>
      </c>
      <c r="B11" s="8" t="n">
        <v>4.1</v>
      </c>
      <c r="C11" s="8" t="n">
        <v>5.1</v>
      </c>
      <c r="D11" s="8" t="n">
        <v>4.6</v>
      </c>
      <c r="E11" s="8" t="n">
        <v>5.2</v>
      </c>
    </row>
    <row r="12" spans="1:5">
      <c r="A12" s="4" t="s">
        <v>587</v>
      </c>
      <c r="B12" s="8" t="n">
        <v>437.9</v>
      </c>
      <c r="C12" s="8" t="n">
        <v>430.8</v>
      </c>
      <c r="D12" s="8" t="n">
        <v>436.7</v>
      </c>
      <c r="E12" s="6" t="n">
        <v>4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22</v>
      </c>
      <c r="D1" s="2" t="s">
        <v>1</v>
      </c>
    </row>
    <row r="2" spans="1:5">
      <c r="B2" s="2" t="s">
        <v>23</v>
      </c>
      <c r="C2" s="2" t="s">
        <v>24</v>
      </c>
      <c r="D2" s="2" t="s">
        <v>23</v>
      </c>
      <c r="E2" s="2" t="s">
        <v>24</v>
      </c>
    </row>
    <row r="3" spans="1:5">
      <c r="A3" s="4" t="s">
        <v>553</v>
      </c>
    </row>
    <row r="4" spans="1:5">
      <c r="A4" s="3" t="s">
        <v>589</v>
      </c>
    </row>
    <row r="5" spans="1:5">
      <c r="A5" s="4" t="s">
        <v>590</v>
      </c>
      <c r="B5" s="8" t="n">
        <v>1.5</v>
      </c>
      <c r="C5" s="8" t="n">
        <v>5.1</v>
      </c>
      <c r="D5" s="8" t="n">
        <v>0.9</v>
      </c>
      <c r="E5" s="8" t="n">
        <v>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91</v>
      </c>
      <c r="B1" s="2" t="s">
        <v>23</v>
      </c>
      <c r="C1" s="2" t="s">
        <v>77</v>
      </c>
    </row>
    <row r="2" spans="1:3">
      <c r="A2" s="3" t="s">
        <v>201</v>
      </c>
    </row>
    <row r="3" spans="1:3">
      <c r="A3" s="4" t="s">
        <v>592</v>
      </c>
      <c r="B3" s="7" t="n">
        <v>451.7</v>
      </c>
      <c r="C3" s="7" t="n">
        <v>381.5</v>
      </c>
    </row>
    <row r="4" spans="1:3">
      <c r="A4" s="4" t="s">
        <v>593</v>
      </c>
      <c r="B4" s="8" t="n">
        <v>182.5</v>
      </c>
      <c r="C4" s="8" t="n">
        <v>128.2</v>
      </c>
    </row>
    <row r="5" spans="1:3">
      <c r="A5" s="4" t="s">
        <v>594</v>
      </c>
      <c r="B5" s="8" t="n">
        <v>1260.9</v>
      </c>
      <c r="C5" s="8" t="n">
        <v>1127.5</v>
      </c>
    </row>
    <row r="6" spans="1:3">
      <c r="A6" s="4" t="s">
        <v>595</v>
      </c>
      <c r="B6" s="8" t="n">
        <v>80.5</v>
      </c>
      <c r="C6" s="8" t="n">
        <v>83.90000000000001</v>
      </c>
    </row>
    <row r="7" spans="1:3">
      <c r="A7" s="4" t="s">
        <v>596</v>
      </c>
      <c r="B7" s="7" t="n">
        <v>1975.6</v>
      </c>
      <c r="C7" s="7" t="n">
        <v>172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597</v>
      </c>
      <c r="B1" s="2" t="s">
        <v>22</v>
      </c>
      <c r="D1" s="2" t="s">
        <v>1</v>
      </c>
    </row>
    <row r="2" spans="1:6">
      <c r="B2" s="2" t="s">
        <v>23</v>
      </c>
      <c r="C2" s="2" t="s">
        <v>24</v>
      </c>
      <c r="D2" s="2" t="s">
        <v>23</v>
      </c>
      <c r="E2" s="2" t="s">
        <v>24</v>
      </c>
      <c r="F2" s="2" t="s">
        <v>77</v>
      </c>
    </row>
    <row r="3" spans="1:6">
      <c r="A3" s="3" t="s">
        <v>204</v>
      </c>
    </row>
    <row r="4" spans="1:6">
      <c r="A4" s="4" t="s">
        <v>32</v>
      </c>
      <c r="B4" s="7" t="n">
        <v>83.2</v>
      </c>
      <c r="C4" s="7" t="n">
        <v>101.9</v>
      </c>
      <c r="D4" s="7" t="n">
        <v>168.1</v>
      </c>
      <c r="E4" s="9" t="n">
        <v>145</v>
      </c>
    </row>
    <row r="5" spans="1:6">
      <c r="A5" s="4" t="s">
        <v>598</v>
      </c>
      <c r="B5" s="4" t="s">
        <v>599</v>
      </c>
      <c r="C5" s="4" t="s">
        <v>600</v>
      </c>
      <c r="D5" s="4" t="s">
        <v>601</v>
      </c>
      <c r="E5" s="4" t="s">
        <v>600</v>
      </c>
    </row>
    <row r="6" spans="1:6">
      <c r="A6" s="4" t="s">
        <v>602</v>
      </c>
      <c r="B6" s="9" t="n">
        <v>35</v>
      </c>
      <c r="D6" s="9" t="n">
        <v>35</v>
      </c>
      <c r="F6" s="7" t="n">
        <v>35.3</v>
      </c>
    </row>
    <row r="7" spans="1:6">
      <c r="A7" s="4" t="s">
        <v>603</v>
      </c>
      <c r="B7" s="8" t="n">
        <v>1.7</v>
      </c>
      <c r="D7" s="8" t="n">
        <v>1.7</v>
      </c>
      <c r="F7" s="8" t="n">
        <v>1.7</v>
      </c>
    </row>
    <row r="8" spans="1:6">
      <c r="A8" s="4" t="s">
        <v>604</v>
      </c>
      <c r="B8" s="8" t="n">
        <v>10.3</v>
      </c>
      <c r="D8" s="8" t="n">
        <v>10.3</v>
      </c>
      <c r="F8" s="8" t="n">
        <v>9.5</v>
      </c>
    </row>
    <row r="9" spans="1:6">
      <c r="A9" s="4" t="s">
        <v>605</v>
      </c>
      <c r="B9" s="6" t="n">
        <v>23</v>
      </c>
      <c r="D9" s="6" t="n">
        <v>23</v>
      </c>
      <c r="F9" s="7" t="n">
        <v>23.1</v>
      </c>
    </row>
    <row r="10" spans="1:6">
      <c r="A10" s="4" t="s">
        <v>606</v>
      </c>
      <c r="B10" s="7" t="n">
        <v>3.5</v>
      </c>
      <c r="D10" s="7" t="n">
        <v>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607</v>
      </c>
      <c r="B1" s="2" t="s">
        <v>608</v>
      </c>
      <c r="C1" s="2" t="s">
        <v>306</v>
      </c>
      <c r="D1" s="2" t="s">
        <v>609</v>
      </c>
      <c r="E1" s="2" t="s">
        <v>610</v>
      </c>
      <c r="F1" s="2" t="s">
        <v>611</v>
      </c>
      <c r="G1" s="2" t="s">
        <v>612</v>
      </c>
      <c r="H1" s="2" t="s">
        <v>613</v>
      </c>
      <c r="I1" s="2" t="s">
        <v>614</v>
      </c>
    </row>
    <row r="2" spans="1:9">
      <c r="A2" s="3" t="s">
        <v>615</v>
      </c>
    </row>
    <row r="3" spans="1:9">
      <c r="A3" s="4" t="s">
        <v>616</v>
      </c>
      <c r="F3" s="7" t="n">
        <v>26.7</v>
      </c>
    </row>
    <row r="4" spans="1:9">
      <c r="A4" s="4" t="s">
        <v>617</v>
      </c>
      <c r="C4" s="7" t="n">
        <v>1.2</v>
      </c>
      <c r="D4" s="7" t="n">
        <v>5.8</v>
      </c>
      <c r="E4" s="7" t="n">
        <v>6.7</v>
      </c>
    </row>
    <row r="5" spans="1:9">
      <c r="A5" s="4" t="s">
        <v>474</v>
      </c>
      <c r="F5" s="7" t="n">
        <v>12479.9</v>
      </c>
      <c r="I5" s="7" t="n">
        <v>12932.2</v>
      </c>
    </row>
    <row r="6" spans="1:9">
      <c r="A6" s="4" t="s">
        <v>618</v>
      </c>
      <c r="F6" s="4" t="s">
        <v>619</v>
      </c>
    </row>
    <row r="7" spans="1:9">
      <c r="A7" s="4" t="s">
        <v>452</v>
      </c>
    </row>
    <row r="8" spans="1:9">
      <c r="A8" s="3" t="s">
        <v>615</v>
      </c>
    </row>
    <row r="9" spans="1:9">
      <c r="A9" s="4" t="s">
        <v>453</v>
      </c>
      <c r="F9" s="7" t="n">
        <v>58.5</v>
      </c>
    </row>
    <row r="10" spans="1:9">
      <c r="A10" s="4" t="s">
        <v>454</v>
      </c>
      <c r="F10" s="7" t="n">
        <v>5.6</v>
      </c>
    </row>
    <row r="11" spans="1:9">
      <c r="A11" s="4" t="s">
        <v>620</v>
      </c>
    </row>
    <row r="12" spans="1:9">
      <c r="A12" s="3" t="s">
        <v>615</v>
      </c>
    </row>
    <row r="13" spans="1:9">
      <c r="A13" s="4" t="s">
        <v>313</v>
      </c>
      <c r="F13" s="4" t="s">
        <v>461</v>
      </c>
    </row>
    <row r="14" spans="1:9">
      <c r="A14" s="4" t="s">
        <v>474</v>
      </c>
      <c r="F14" s="7" t="n">
        <v>143.5</v>
      </c>
      <c r="I14" s="8" t="n">
        <v>129.1</v>
      </c>
    </row>
    <row r="15" spans="1:9">
      <c r="A15" s="4" t="s">
        <v>621</v>
      </c>
      <c r="F15" s="8" t="n">
        <v>278.7</v>
      </c>
      <c r="I15" s="7" t="n">
        <v>255.9</v>
      </c>
    </row>
    <row r="16" spans="1:9">
      <c r="A16" s="4" t="s">
        <v>622</v>
      </c>
    </row>
    <row r="17" spans="1:9">
      <c r="A17" s="3" t="s">
        <v>615</v>
      </c>
    </row>
    <row r="18" spans="1:9">
      <c r="A18" s="4" t="s">
        <v>623</v>
      </c>
      <c r="G18" s="7" t="n">
        <v>7.5</v>
      </c>
      <c r="H18" s="7" t="n">
        <v>17.5</v>
      </c>
    </row>
    <row r="19" spans="1:9">
      <c r="A19" s="4" t="s">
        <v>624</v>
      </c>
    </row>
    <row r="20" spans="1:9">
      <c r="A20" s="3" t="s">
        <v>615</v>
      </c>
    </row>
    <row r="21" spans="1:9">
      <c r="A21" s="4" t="s">
        <v>453</v>
      </c>
      <c r="F21" s="7" t="n">
        <v>11.2</v>
      </c>
    </row>
    <row r="22" spans="1:9">
      <c r="A22" s="4" t="s">
        <v>625</v>
      </c>
    </row>
    <row r="23" spans="1:9">
      <c r="A23" s="3" t="s">
        <v>615</v>
      </c>
    </row>
    <row r="24" spans="1:9">
      <c r="A24" s="4" t="s">
        <v>626</v>
      </c>
      <c r="F24" s="6" t="n">
        <v>37</v>
      </c>
    </row>
    <row r="25" spans="1:9">
      <c r="A25" s="4" t="s">
        <v>627</v>
      </c>
      <c r="F25" s="6" t="n">
        <v>33</v>
      </c>
    </row>
    <row r="26" spans="1:9">
      <c r="A26" s="4" t="s">
        <v>628</v>
      </c>
      <c r="F26" s="7" t="n">
        <v>53.5</v>
      </c>
    </row>
    <row r="27" spans="1:9">
      <c r="A27" s="4" t="s">
        <v>629</v>
      </c>
      <c r="F27" s="4" t="s">
        <v>630</v>
      </c>
    </row>
    <row r="28" spans="1:9">
      <c r="A28" s="4" t="s">
        <v>631</v>
      </c>
    </row>
    <row r="29" spans="1:9">
      <c r="A29" s="3" t="s">
        <v>615</v>
      </c>
    </row>
    <row r="30" spans="1:9">
      <c r="A30" s="4" t="s">
        <v>632</v>
      </c>
      <c r="B30" s="6" t="n">
        <v>2</v>
      </c>
    </row>
    <row r="31" spans="1:9">
      <c r="A31" s="4" t="s">
        <v>633</v>
      </c>
      <c r="B31" s="9" t="n">
        <v>1150</v>
      </c>
    </row>
    <row r="32" spans="1:9">
      <c r="A32" s="4" t="s">
        <v>634</v>
      </c>
    </row>
    <row r="33" spans="1:9">
      <c r="A33" s="3" t="s">
        <v>615</v>
      </c>
    </row>
    <row r="34" spans="1:9">
      <c r="A34" s="4" t="s">
        <v>635</v>
      </c>
      <c r="F34" s="7" t="n">
        <v>2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6</v>
      </c>
      <c r="B1" s="2" t="s">
        <v>22</v>
      </c>
      <c r="D1" s="2" t="s">
        <v>1</v>
      </c>
    </row>
    <row r="2" spans="1:5">
      <c r="B2" s="2" t="s">
        <v>23</v>
      </c>
      <c r="C2" s="2" t="s">
        <v>24</v>
      </c>
      <c r="D2" s="2" t="s">
        <v>23</v>
      </c>
      <c r="E2" s="2" t="s">
        <v>24</v>
      </c>
    </row>
    <row r="3" spans="1:5">
      <c r="A3" s="4" t="s">
        <v>637</v>
      </c>
    </row>
    <row r="4" spans="1:5">
      <c r="A4" s="3" t="s">
        <v>638</v>
      </c>
    </row>
    <row r="5" spans="1:5">
      <c r="A5" s="4" t="s">
        <v>639</v>
      </c>
      <c r="B5" s="7" t="n">
        <v>23.8</v>
      </c>
      <c r="C5" s="7" t="n">
        <v>22.2</v>
      </c>
      <c r="D5" s="7" t="n">
        <v>47.6</v>
      </c>
      <c r="E5" s="7" t="n">
        <v>44.3</v>
      </c>
    </row>
    <row r="6" spans="1:5">
      <c r="A6" s="4" t="s">
        <v>640</v>
      </c>
      <c r="B6" s="6" t="n">
        <v>41</v>
      </c>
      <c r="C6" s="8" t="n">
        <v>40.3</v>
      </c>
      <c r="D6" s="6" t="n">
        <v>82</v>
      </c>
      <c r="E6" s="8" t="n">
        <v>80.7</v>
      </c>
    </row>
    <row r="7" spans="1:5">
      <c r="A7" s="4" t="s">
        <v>641</v>
      </c>
      <c r="B7" s="8" t="n">
        <v>-66.8</v>
      </c>
      <c r="C7" s="6" t="n">
        <v>-67</v>
      </c>
      <c r="D7" s="8" t="n">
        <v>-133.7</v>
      </c>
      <c r="E7" s="6" t="n">
        <v>-134</v>
      </c>
    </row>
    <row r="8" spans="1:5">
      <c r="A8" s="4" t="s">
        <v>642</v>
      </c>
      <c r="B8" s="8" t="n">
        <v>0.7</v>
      </c>
      <c r="C8" s="8" t="n">
        <v>0.9</v>
      </c>
      <c r="D8" s="8" t="n">
        <v>1.4</v>
      </c>
      <c r="E8" s="8" t="n">
        <v>1.8</v>
      </c>
    </row>
    <row r="9" spans="1:5">
      <c r="A9" s="4" t="s">
        <v>643</v>
      </c>
      <c r="B9" s="6" t="n">
        <v>0</v>
      </c>
      <c r="C9" s="6" t="n">
        <v>0</v>
      </c>
      <c r="D9" s="6" t="n">
        <v>0</v>
      </c>
      <c r="E9" s="8" t="n">
        <v>6.9</v>
      </c>
    </row>
    <row r="10" spans="1:5">
      <c r="A10" s="4" t="s">
        <v>644</v>
      </c>
      <c r="B10" s="8" t="n">
        <v>-1.3</v>
      </c>
      <c r="C10" s="8" t="n">
        <v>-3.6</v>
      </c>
      <c r="D10" s="8" t="n">
        <v>-2.7</v>
      </c>
      <c r="E10" s="8" t="n">
        <v>-0.3</v>
      </c>
    </row>
    <row r="11" spans="1:5">
      <c r="A11" s="4" t="s">
        <v>645</v>
      </c>
      <c r="B11" s="8" t="n">
        <v>4.1</v>
      </c>
      <c r="C11" s="8" t="n">
        <v>3.5</v>
      </c>
      <c r="D11" s="8" t="n">
        <v>6.4</v>
      </c>
      <c r="E11" s="8" t="n">
        <v>6.7</v>
      </c>
    </row>
    <row r="12" spans="1:5">
      <c r="A12" s="4" t="s">
        <v>646</v>
      </c>
      <c r="B12" s="8" t="n">
        <v>2.8</v>
      </c>
      <c r="C12" s="8" t="n">
        <v>-0.1</v>
      </c>
      <c r="D12" s="8" t="n">
        <v>3.7</v>
      </c>
      <c r="E12" s="8" t="n">
        <v>6.4</v>
      </c>
    </row>
    <row r="13" spans="1:5">
      <c r="A13" s="4" t="s">
        <v>647</v>
      </c>
    </row>
    <row r="14" spans="1:5">
      <c r="A14" s="3" t="s">
        <v>638</v>
      </c>
    </row>
    <row r="15" spans="1:5">
      <c r="A15" s="4" t="s">
        <v>639</v>
      </c>
      <c r="B15" s="8" t="n">
        <v>0.1</v>
      </c>
      <c r="C15" s="8" t="n">
        <v>0.2</v>
      </c>
      <c r="D15" s="8" t="n">
        <v>0.2</v>
      </c>
      <c r="E15" s="8" t="n">
        <v>0.3</v>
      </c>
    </row>
    <row r="16" spans="1:5">
      <c r="A16" s="4" t="s">
        <v>640</v>
      </c>
      <c r="B16" s="8" t="n">
        <v>1.9</v>
      </c>
      <c r="C16" s="8" t="n">
        <v>2.5</v>
      </c>
      <c r="D16" s="8" t="n">
        <v>3.9</v>
      </c>
      <c r="E16" s="6" t="n">
        <v>5</v>
      </c>
    </row>
    <row r="17" spans="1:5">
      <c r="A17" s="4" t="s">
        <v>642</v>
      </c>
      <c r="B17" s="6" t="n">
        <v>-2</v>
      </c>
      <c r="C17" s="8" t="n">
        <v>-1.9</v>
      </c>
      <c r="D17" s="6" t="n">
        <v>-4</v>
      </c>
      <c r="E17" s="8" t="n">
        <v>-3.9</v>
      </c>
    </row>
    <row r="18" spans="1:5">
      <c r="A18" s="4" t="s">
        <v>648</v>
      </c>
      <c r="B18" s="6" t="n">
        <v>0</v>
      </c>
      <c r="C18" s="8" t="n">
        <v>0.8</v>
      </c>
      <c r="D18" s="6" t="n">
        <v>0</v>
      </c>
      <c r="E18" s="8" t="n">
        <v>1.7</v>
      </c>
    </row>
    <row r="19" spans="1:5">
      <c r="A19" s="4" t="s">
        <v>646</v>
      </c>
      <c r="B19" s="9" t="n">
        <v>0</v>
      </c>
      <c r="C19" s="7" t="n">
        <v>1.6</v>
      </c>
      <c r="D19" s="7" t="n">
        <v>0.1</v>
      </c>
      <c r="E19" s="7" t="n">
        <v>3.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49</v>
      </c>
      <c r="B1" s="2" t="s">
        <v>22</v>
      </c>
      <c r="C1" s="2" t="s">
        <v>1</v>
      </c>
    </row>
    <row r="2" spans="1:4">
      <c r="B2" s="2" t="s">
        <v>23</v>
      </c>
      <c r="C2" s="2" t="s">
        <v>23</v>
      </c>
      <c r="D2" s="2" t="s">
        <v>24</v>
      </c>
    </row>
    <row r="3" spans="1:4">
      <c r="A3" s="4" t="s">
        <v>311</v>
      </c>
    </row>
    <row r="4" spans="1:4">
      <c r="A4" s="3" t="s">
        <v>638</v>
      </c>
    </row>
    <row r="5" spans="1:4">
      <c r="A5" s="4" t="s">
        <v>650</v>
      </c>
      <c r="D5" s="7" t="n">
        <v>6.9</v>
      </c>
    </row>
    <row r="6" spans="1:4">
      <c r="A6" s="4" t="s">
        <v>637</v>
      </c>
    </row>
    <row r="7" spans="1:4">
      <c r="A7" s="3" t="s">
        <v>638</v>
      </c>
    </row>
    <row r="8" spans="1:4">
      <c r="A8" s="4" t="s">
        <v>651</v>
      </c>
      <c r="B8" s="7" t="n">
        <v>3.4</v>
      </c>
      <c r="C8" s="7" t="n">
        <v>6.2</v>
      </c>
    </row>
    <row r="9" spans="1:4">
      <c r="A9" s="4" t="s">
        <v>652</v>
      </c>
      <c r="C9" s="8" t="n">
        <v>6.8</v>
      </c>
    </row>
    <row r="10" spans="1:4">
      <c r="A10" s="4" t="s">
        <v>647</v>
      </c>
    </row>
    <row r="11" spans="1:4">
      <c r="A11" s="3" t="s">
        <v>638</v>
      </c>
    </row>
    <row r="12" spans="1:4">
      <c r="A12" s="4" t="s">
        <v>651</v>
      </c>
      <c r="B12" s="7" t="n">
        <v>4.2</v>
      </c>
      <c r="C12" s="8" t="n">
        <v>9.199999999999999</v>
      </c>
    </row>
    <row r="13" spans="1:4">
      <c r="A13" s="4" t="s">
        <v>652</v>
      </c>
      <c r="C13" s="7" t="n">
        <v>14.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3</v>
      </c>
      <c r="B1" s="2" t="s">
        <v>22</v>
      </c>
      <c r="D1" s="2" t="s">
        <v>1</v>
      </c>
    </row>
    <row r="2" spans="1:5">
      <c r="B2" s="2" t="s">
        <v>23</v>
      </c>
      <c r="C2" s="2" t="s">
        <v>24</v>
      </c>
      <c r="D2" s="2" t="s">
        <v>23</v>
      </c>
      <c r="E2" s="2" t="s">
        <v>24</v>
      </c>
    </row>
    <row r="3" spans="1:5">
      <c r="A3" s="3" t="s">
        <v>654</v>
      </c>
    </row>
    <row r="4" spans="1:5">
      <c r="A4" s="4" t="s">
        <v>655</v>
      </c>
      <c r="D4" s="9" t="n">
        <v>4610</v>
      </c>
    </row>
    <row r="5" spans="1:5">
      <c r="A5" s="4" t="s">
        <v>656</v>
      </c>
      <c r="D5" s="8" t="n">
        <v>172.8</v>
      </c>
    </row>
    <row r="6" spans="1:5">
      <c r="A6" s="4" t="s">
        <v>657</v>
      </c>
      <c r="D6" s="6" t="n">
        <v>-56</v>
      </c>
    </row>
    <row r="7" spans="1:5">
      <c r="A7" s="4" t="s">
        <v>658</v>
      </c>
      <c r="D7" s="6" t="n">
        <v>0</v>
      </c>
    </row>
    <row r="8" spans="1:5">
      <c r="A8" s="4" t="s">
        <v>659</v>
      </c>
      <c r="D8" s="8" t="n">
        <v>3.4</v>
      </c>
    </row>
    <row r="9" spans="1:5">
      <c r="A9" s="4" t="s">
        <v>660</v>
      </c>
      <c r="D9" s="8" t="n">
        <v>-216.3</v>
      </c>
    </row>
    <row r="10" spans="1:5">
      <c r="A10" s="4" t="s">
        <v>661</v>
      </c>
      <c r="B10" s="7" t="n">
        <v>154.9</v>
      </c>
      <c r="C10" s="9" t="n">
        <v>10</v>
      </c>
      <c r="D10" s="8" t="n">
        <v>-999.2</v>
      </c>
      <c r="E10" s="7" t="n">
        <v>492.3</v>
      </c>
    </row>
    <row r="11" spans="1:5">
      <c r="A11" s="4" t="s">
        <v>662</v>
      </c>
      <c r="B11" s="8" t="n">
        <v>3514.7</v>
      </c>
      <c r="D11" s="8" t="n">
        <v>3514.7</v>
      </c>
    </row>
    <row r="12" spans="1:5">
      <c r="A12" s="4" t="s">
        <v>663</v>
      </c>
    </row>
    <row r="13" spans="1:5">
      <c r="A13" s="3" t="s">
        <v>654</v>
      </c>
    </row>
    <row r="14" spans="1:5">
      <c r="A14" s="4" t="s">
        <v>655</v>
      </c>
      <c r="D14" s="7" t="n">
        <v>2839.7</v>
      </c>
    </row>
    <row r="15" spans="1:5">
      <c r="A15" s="4" t="s">
        <v>664</v>
      </c>
      <c r="D15" s="8" t="n">
        <v>567.9</v>
      </c>
    </row>
    <row r="16" spans="1:5">
      <c r="A16" s="4" t="s">
        <v>662</v>
      </c>
      <c r="B16" s="7" t="n">
        <v>2839.7</v>
      </c>
      <c r="D16" s="7" t="n">
        <v>2839.7</v>
      </c>
    </row>
    <row r="17" spans="1:5">
      <c r="A17" s="4" t="s">
        <v>665</v>
      </c>
      <c r="B17" s="8" t="n">
        <v>567.9</v>
      </c>
      <c r="D17" s="8" t="n">
        <v>567.9</v>
      </c>
    </row>
    <row r="18" spans="1:5">
      <c r="A18" s="4" t="s">
        <v>666</v>
      </c>
    </row>
    <row r="19" spans="1:5">
      <c r="A19" s="3" t="s">
        <v>654</v>
      </c>
    </row>
    <row r="20" spans="1:5">
      <c r="A20" s="4" t="s">
        <v>655</v>
      </c>
      <c r="D20" s="7" t="n">
        <v>1049.4</v>
      </c>
    </row>
    <row r="21" spans="1:5">
      <c r="A21" s="4" t="s">
        <v>656</v>
      </c>
      <c r="D21" s="8" t="n">
        <v>37.6</v>
      </c>
    </row>
    <row r="22" spans="1:5">
      <c r="A22" s="4" t="s">
        <v>658</v>
      </c>
      <c r="D22" s="8" t="n">
        <v>-0.9</v>
      </c>
    </row>
    <row r="23" spans="1:5">
      <c r="A23" s="4" t="s">
        <v>662</v>
      </c>
      <c r="B23" s="7" t="n">
        <v>1086.1</v>
      </c>
      <c r="D23" s="8" t="n">
        <v>1086.1</v>
      </c>
    </row>
    <row r="24" spans="1:5">
      <c r="A24" s="4" t="s">
        <v>667</v>
      </c>
    </row>
    <row r="25" spans="1:5">
      <c r="A25" s="3" t="s">
        <v>654</v>
      </c>
    </row>
    <row r="26" spans="1:5">
      <c r="A26" s="4" t="s">
        <v>655</v>
      </c>
      <c r="D26" s="8" t="n">
        <v>4331.1</v>
      </c>
    </row>
    <row r="27" spans="1:5">
      <c r="A27" s="4" t="s">
        <v>656</v>
      </c>
      <c r="D27" s="8" t="n">
        <v>-0.3</v>
      </c>
    </row>
    <row r="28" spans="1:5">
      <c r="A28" s="4" t="s">
        <v>660</v>
      </c>
      <c r="D28" s="8" t="n">
        <v>-216.3</v>
      </c>
    </row>
    <row r="29" spans="1:5">
      <c r="A29" s="4" t="s">
        <v>661</v>
      </c>
      <c r="D29" s="8" t="n">
        <v>-999.2</v>
      </c>
    </row>
    <row r="30" spans="1:5">
      <c r="A30" s="4" t="s">
        <v>662</v>
      </c>
      <c r="B30" s="8" t="n">
        <v>3115.3</v>
      </c>
      <c r="D30" s="8" t="n">
        <v>3115.3</v>
      </c>
    </row>
    <row r="31" spans="1:5">
      <c r="A31" s="4" t="s">
        <v>668</v>
      </c>
    </row>
    <row r="32" spans="1:5">
      <c r="A32" s="3" t="s">
        <v>654</v>
      </c>
    </row>
    <row r="33" spans="1:5">
      <c r="A33" s="4" t="s">
        <v>655</v>
      </c>
      <c r="D33" s="8" t="n">
        <v>-329.5</v>
      </c>
    </row>
    <row r="34" spans="1:5">
      <c r="A34" s="4" t="s">
        <v>657</v>
      </c>
      <c r="D34" s="6" t="n">
        <v>-52</v>
      </c>
    </row>
    <row r="35" spans="1:5">
      <c r="A35" s="4" t="s">
        <v>659</v>
      </c>
      <c r="D35" s="8" t="n">
        <v>3.4</v>
      </c>
    </row>
    <row r="36" spans="1:5">
      <c r="A36" s="4" t="s">
        <v>662</v>
      </c>
      <c r="B36" s="8" t="n">
        <v>-378.1</v>
      </c>
      <c r="D36" s="8" t="n">
        <v>-378.1</v>
      </c>
    </row>
    <row r="37" spans="1:5">
      <c r="A37" s="4" t="s">
        <v>669</v>
      </c>
    </row>
    <row r="38" spans="1:5">
      <c r="A38" s="3" t="s">
        <v>654</v>
      </c>
    </row>
    <row r="39" spans="1:5">
      <c r="A39" s="4" t="s">
        <v>655</v>
      </c>
      <c r="D39" s="8" t="n">
        <v>-3364.7</v>
      </c>
    </row>
    <row r="40" spans="1:5">
      <c r="A40" s="4" t="s">
        <v>656</v>
      </c>
      <c r="D40" s="8" t="n">
        <v>135.5</v>
      </c>
    </row>
    <row r="41" spans="1:5">
      <c r="A41" s="4" t="s">
        <v>662</v>
      </c>
      <c r="B41" s="8" t="n">
        <v>-3229.2</v>
      </c>
      <c r="D41" s="8" t="n">
        <v>-3229.2</v>
      </c>
    </row>
    <row r="42" spans="1:5">
      <c r="A42" s="4" t="s">
        <v>670</v>
      </c>
    </row>
    <row r="43" spans="1:5">
      <c r="A43" s="3" t="s">
        <v>654</v>
      </c>
    </row>
    <row r="44" spans="1:5">
      <c r="A44" s="4" t="s">
        <v>655</v>
      </c>
      <c r="D44" s="6" t="n">
        <v>84</v>
      </c>
    </row>
    <row r="45" spans="1:5">
      <c r="A45" s="4" t="s">
        <v>657</v>
      </c>
      <c r="D45" s="6" t="n">
        <v>-4</v>
      </c>
    </row>
    <row r="46" spans="1:5">
      <c r="A46" s="4" t="s">
        <v>658</v>
      </c>
      <c r="D46" s="8" t="n">
        <v>0.9</v>
      </c>
    </row>
    <row r="47" spans="1:5">
      <c r="A47" s="4" t="s">
        <v>662</v>
      </c>
      <c r="B47" s="7" t="n">
        <v>80.90000000000001</v>
      </c>
      <c r="D47" s="7" t="n">
        <v>80.9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4"/>
  </cols>
  <sheetData>
    <row r="1" spans="1:2">
      <c r="A1" s="1" t="s">
        <v>671</v>
      </c>
      <c r="B1" s="2" t="s">
        <v>1</v>
      </c>
    </row>
    <row r="2" spans="1:2">
      <c r="B2" s="2" t="s">
        <v>672</v>
      </c>
    </row>
    <row r="3" spans="1:2">
      <c r="A3" s="3" t="s">
        <v>213</v>
      </c>
    </row>
    <row r="4" spans="1:2">
      <c r="A4" s="4" t="s">
        <v>673</v>
      </c>
      <c r="B4" s="7"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3</v>
      </c>
      <c r="C1" s="2" t="s">
        <v>77</v>
      </c>
    </row>
    <row r="2" spans="1:3">
      <c r="A2" s="3" t="s">
        <v>675</v>
      </c>
    </row>
    <row r="3" spans="1:3">
      <c r="A3" s="4" t="s">
        <v>676</v>
      </c>
      <c r="B3" s="7" t="n">
        <v>28.3</v>
      </c>
      <c r="C3" s="7" t="n">
        <v>32.2</v>
      </c>
    </row>
    <row r="4" spans="1:3">
      <c r="A4" s="4" t="s">
        <v>677</v>
      </c>
      <c r="B4" s="8" t="n">
        <v>2.9</v>
      </c>
      <c r="C4" s="8" t="n">
        <v>2.8</v>
      </c>
    </row>
    <row r="5" spans="1:3">
      <c r="A5" s="4" t="s">
        <v>678</v>
      </c>
      <c r="B5" s="8" t="n">
        <v>2.6</v>
      </c>
      <c r="C5" s="8" t="n">
        <v>2.6</v>
      </c>
    </row>
    <row r="6" spans="1:3">
      <c r="A6" s="4" t="s">
        <v>92</v>
      </c>
      <c r="B6" s="8" t="n">
        <v>33.8</v>
      </c>
      <c r="C6" s="8" t="n">
        <v>37.6</v>
      </c>
    </row>
    <row r="7" spans="1:3">
      <c r="A7" s="3" t="s">
        <v>679</v>
      </c>
    </row>
    <row r="8" spans="1:3">
      <c r="A8" s="4" t="s">
        <v>680</v>
      </c>
      <c r="B8" s="8" t="n">
        <v>13.7</v>
      </c>
      <c r="C8" s="8" t="n">
        <v>14.2</v>
      </c>
    </row>
    <row r="9" spans="1:3">
      <c r="A9" s="4" t="s">
        <v>681</v>
      </c>
      <c r="B9" s="8" t="n">
        <v>48.4</v>
      </c>
      <c r="C9" s="8" t="n">
        <v>44.6</v>
      </c>
    </row>
    <row r="10" spans="1:3">
      <c r="A10" s="4" t="s">
        <v>105</v>
      </c>
      <c r="B10" s="8" t="n">
        <v>62.1</v>
      </c>
      <c r="C10" s="8" t="n">
        <v>58.8</v>
      </c>
    </row>
    <row r="11" spans="1:3">
      <c r="A11" s="12" t="n">
        <v>1</v>
      </c>
    </row>
    <row r="12" spans="1:3">
      <c r="A12" s="3" t="s">
        <v>675</v>
      </c>
    </row>
    <row r="13" spans="1:3">
      <c r="A13" s="4" t="s">
        <v>676</v>
      </c>
      <c r="B13" s="8" t="n">
        <v>4.3</v>
      </c>
      <c r="C13" s="8" t="n">
        <v>13.6</v>
      </c>
    </row>
    <row r="14" spans="1:3">
      <c r="A14" s="4" t="s">
        <v>677</v>
      </c>
      <c r="B14" s="8" t="n">
        <v>2.9</v>
      </c>
      <c r="C14" s="8" t="n">
        <v>2.8</v>
      </c>
    </row>
    <row r="15" spans="1:3">
      <c r="A15" s="4" t="s">
        <v>678</v>
      </c>
      <c r="B15" s="8" t="n">
        <v>2.6</v>
      </c>
      <c r="C15" s="8" t="n">
        <v>2.6</v>
      </c>
    </row>
    <row r="16" spans="1:3">
      <c r="A16" s="4" t="s">
        <v>92</v>
      </c>
      <c r="B16" s="8" t="n">
        <v>9.800000000000001</v>
      </c>
      <c r="C16" s="6" t="n">
        <v>19</v>
      </c>
    </row>
    <row r="17" spans="1:3">
      <c r="A17" s="3" t="s">
        <v>679</v>
      </c>
    </row>
    <row r="18" spans="1:3">
      <c r="A18" s="4" t="s">
        <v>680</v>
      </c>
      <c r="B18" s="6" t="n">
        <v>0</v>
      </c>
      <c r="C18" s="6" t="n">
        <v>0</v>
      </c>
    </row>
    <row r="19" spans="1:3">
      <c r="A19" s="4" t="s">
        <v>681</v>
      </c>
      <c r="B19" s="8" t="n">
        <v>48.4</v>
      </c>
      <c r="C19" s="8" t="n">
        <v>44.6</v>
      </c>
    </row>
    <row r="20" spans="1:3">
      <c r="A20" s="4" t="s">
        <v>105</v>
      </c>
      <c r="B20" s="8" t="n">
        <v>48.4</v>
      </c>
      <c r="C20" s="8" t="n">
        <v>44.6</v>
      </c>
    </row>
    <row r="21" spans="1:3">
      <c r="A21" s="12" t="n">
        <v>2</v>
      </c>
    </row>
    <row r="22" spans="1:3">
      <c r="A22" s="3" t="s">
        <v>675</v>
      </c>
    </row>
    <row r="23" spans="1:3">
      <c r="A23" s="4" t="s">
        <v>676</v>
      </c>
      <c r="B23" s="6" t="n">
        <v>24</v>
      </c>
      <c r="C23" s="8" t="n">
        <v>18.6</v>
      </c>
    </row>
    <row r="24" spans="1:3">
      <c r="A24" s="4" t="s">
        <v>677</v>
      </c>
      <c r="B24" s="6" t="n">
        <v>0</v>
      </c>
      <c r="C24" s="6" t="n">
        <v>0</v>
      </c>
    </row>
    <row r="25" spans="1:3">
      <c r="A25" s="4" t="s">
        <v>678</v>
      </c>
      <c r="B25" s="6" t="n">
        <v>0</v>
      </c>
      <c r="C25" s="6" t="n">
        <v>0</v>
      </c>
    </row>
    <row r="26" spans="1:3">
      <c r="A26" s="4" t="s">
        <v>92</v>
      </c>
      <c r="B26" s="6" t="n">
        <v>24</v>
      </c>
      <c r="C26" s="8" t="n">
        <v>18.6</v>
      </c>
    </row>
    <row r="27" spans="1:3">
      <c r="A27" s="3" t="s">
        <v>679</v>
      </c>
    </row>
    <row r="28" spans="1:3">
      <c r="A28" s="4" t="s">
        <v>680</v>
      </c>
      <c r="B28" s="8" t="n">
        <v>13.7</v>
      </c>
      <c r="C28" s="8" t="n">
        <v>14.2</v>
      </c>
    </row>
    <row r="29" spans="1:3">
      <c r="A29" s="4" t="s">
        <v>681</v>
      </c>
      <c r="B29" s="6" t="n">
        <v>0</v>
      </c>
      <c r="C29" s="6" t="n">
        <v>0</v>
      </c>
    </row>
    <row r="30" spans="1:3">
      <c r="A30" s="4" t="s">
        <v>105</v>
      </c>
      <c r="B30" s="8" t="n">
        <v>13.7</v>
      </c>
      <c r="C30" s="8" t="n">
        <v>14.2</v>
      </c>
    </row>
    <row r="31" spans="1:3">
      <c r="A31" s="12" t="n">
        <v>3</v>
      </c>
    </row>
    <row r="32" spans="1:3">
      <c r="A32" s="3" t="s">
        <v>675</v>
      </c>
    </row>
    <row r="33" spans="1:3">
      <c r="A33" s="4" t="s">
        <v>676</v>
      </c>
      <c r="B33" s="6" t="n">
        <v>0</v>
      </c>
      <c r="C33" s="6" t="n">
        <v>0</v>
      </c>
    </row>
    <row r="34" spans="1:3">
      <c r="A34" s="4" t="s">
        <v>677</v>
      </c>
      <c r="B34" s="6" t="n">
        <v>0</v>
      </c>
      <c r="C34" s="6" t="n">
        <v>0</v>
      </c>
    </row>
    <row r="35" spans="1:3">
      <c r="A35" s="4" t="s">
        <v>678</v>
      </c>
      <c r="B35" s="6" t="n">
        <v>0</v>
      </c>
      <c r="C35" s="6" t="n">
        <v>0</v>
      </c>
    </row>
    <row r="36" spans="1:3">
      <c r="A36" s="4" t="s">
        <v>92</v>
      </c>
      <c r="B36" s="6" t="n">
        <v>0</v>
      </c>
      <c r="C36" s="6" t="n">
        <v>0</v>
      </c>
    </row>
    <row r="37" spans="1:3">
      <c r="A37" s="3" t="s">
        <v>679</v>
      </c>
    </row>
    <row r="38" spans="1:3">
      <c r="A38" s="4" t="s">
        <v>680</v>
      </c>
      <c r="B38" s="6" t="n">
        <v>0</v>
      </c>
      <c r="C38" s="6" t="n">
        <v>0</v>
      </c>
    </row>
    <row r="39" spans="1:3">
      <c r="A39" s="4" t="s">
        <v>681</v>
      </c>
      <c r="B39" s="6" t="n">
        <v>0</v>
      </c>
      <c r="C39" s="6" t="n">
        <v>0</v>
      </c>
    </row>
    <row r="40" spans="1:3">
      <c r="A40" s="4" t="s">
        <v>105</v>
      </c>
      <c r="B40" s="9" t="n">
        <v>0</v>
      </c>
      <c r="C40" s="9"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3</v>
      </c>
      <c r="C1" s="2" t="s">
        <v>77</v>
      </c>
    </row>
    <row r="2" spans="1:3">
      <c r="A2" s="3" t="s">
        <v>216</v>
      </c>
    </row>
    <row r="3" spans="1:3">
      <c r="A3" s="4" t="s">
        <v>683</v>
      </c>
      <c r="B3" s="7" t="n">
        <v>7.7</v>
      </c>
      <c r="C3" s="7" t="n">
        <v>7.9</v>
      </c>
    </row>
    <row r="4" spans="1:3">
      <c r="A4" s="4" t="s">
        <v>684</v>
      </c>
      <c r="B4" s="7" t="n">
        <v>7.9</v>
      </c>
      <c r="C4" s="7" t="n">
        <v>8.1999999999999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28"/>
    <col customWidth="1" max="5" min="5" width="14"/>
    <col customWidth="1" max="6" min="6" width="21"/>
  </cols>
  <sheetData>
    <row r="1" spans="1:6">
      <c r="A1" s="1" t="s">
        <v>685</v>
      </c>
      <c r="B1" s="2" t="s">
        <v>22</v>
      </c>
      <c r="D1" s="2" t="s">
        <v>1</v>
      </c>
      <c r="F1" s="2" t="s">
        <v>686</v>
      </c>
    </row>
    <row r="2" spans="1:6">
      <c r="B2" s="2" t="s">
        <v>305</v>
      </c>
      <c r="C2" s="2" t="s">
        <v>24</v>
      </c>
      <c r="D2" s="2" t="s">
        <v>687</v>
      </c>
      <c r="E2" s="2" t="s">
        <v>24</v>
      </c>
      <c r="F2" s="2" t="s">
        <v>614</v>
      </c>
    </row>
    <row r="3" spans="1:6">
      <c r="A3" s="3" t="s">
        <v>219</v>
      </c>
    </row>
    <row r="4" spans="1:6">
      <c r="A4" s="4" t="s">
        <v>688</v>
      </c>
      <c r="D4" s="6" t="n">
        <v>2</v>
      </c>
    </row>
    <row r="5" spans="1:6">
      <c r="A5" s="4" t="s">
        <v>689</v>
      </c>
      <c r="B5" s="7" t="n">
        <v>18.8</v>
      </c>
      <c r="D5" s="7" t="n">
        <v>18.8</v>
      </c>
    </row>
    <row r="6" spans="1:6">
      <c r="A6" s="4" t="s">
        <v>690</v>
      </c>
      <c r="D6" s="8" t="n">
        <v>11.6</v>
      </c>
    </row>
    <row r="7" spans="1:6">
      <c r="A7" s="4" t="s">
        <v>691</v>
      </c>
      <c r="F7" s="7" t="n">
        <v>7.2</v>
      </c>
    </row>
    <row r="8" spans="1:6">
      <c r="A8" s="4" t="s">
        <v>692</v>
      </c>
      <c r="D8" s="8" t="n">
        <v>17.8</v>
      </c>
    </row>
    <row r="9" spans="1:6">
      <c r="A9" s="4" t="s">
        <v>693</v>
      </c>
      <c r="D9" s="9" t="n">
        <v>1</v>
      </c>
    </row>
    <row r="10" spans="1:6">
      <c r="A10" s="4" t="s">
        <v>694</v>
      </c>
    </row>
    <row r="11" spans="1:6">
      <c r="A11" s="3" t="s">
        <v>695</v>
      </c>
    </row>
    <row r="12" spans="1:6">
      <c r="A12" s="4" t="s">
        <v>696</v>
      </c>
      <c r="B12" s="4" t="s">
        <v>697</v>
      </c>
      <c r="C12" s="4" t="s">
        <v>697</v>
      </c>
      <c r="D12" s="4" t="s">
        <v>697</v>
      </c>
      <c r="E12" s="4" t="s">
        <v>697</v>
      </c>
    </row>
    <row r="13" spans="1:6">
      <c r="A13" s="4" t="s">
        <v>698</v>
      </c>
    </row>
    <row r="14" spans="1:6">
      <c r="A14" s="3" t="s">
        <v>695</v>
      </c>
    </row>
    <row r="15" spans="1:6">
      <c r="A15" s="4" t="s">
        <v>696</v>
      </c>
      <c r="D15" s="4" t="s">
        <v>699</v>
      </c>
      <c r="F15" s="4" t="s">
        <v>7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1</v>
      </c>
      <c r="B1" s="2" t="s">
        <v>22</v>
      </c>
      <c r="D1" s="2" t="s">
        <v>1</v>
      </c>
    </row>
    <row r="2" spans="1:5">
      <c r="B2" s="2" t="s">
        <v>23</v>
      </c>
      <c r="C2" s="2" t="s">
        <v>24</v>
      </c>
      <c r="D2" s="2" t="s">
        <v>23</v>
      </c>
      <c r="E2" s="2" t="s">
        <v>24</v>
      </c>
    </row>
    <row r="3" spans="1:5">
      <c r="A3" s="3" t="s">
        <v>26</v>
      </c>
    </row>
    <row r="4" spans="1:5">
      <c r="A4" s="4" t="s">
        <v>702</v>
      </c>
      <c r="B4" s="7" t="n">
        <v>3092.7</v>
      </c>
      <c r="C4" s="7" t="n">
        <v>3136.4</v>
      </c>
      <c r="D4" s="7" t="n">
        <v>5886.5</v>
      </c>
      <c r="E4" s="7" t="n">
        <v>5899.4</v>
      </c>
    </row>
    <row r="5" spans="1:5">
      <c r="A5" s="3" t="s">
        <v>33</v>
      </c>
    </row>
    <row r="6" spans="1:5">
      <c r="A6" s="4" t="s">
        <v>703</v>
      </c>
      <c r="B6" s="8" t="n">
        <v>25.3</v>
      </c>
      <c r="C6" s="6" t="n">
        <v>34</v>
      </c>
      <c r="D6" s="8" t="n">
        <v>62.3</v>
      </c>
      <c r="E6" s="8" t="n">
        <v>59.6</v>
      </c>
    </row>
    <row r="7" spans="1:5">
      <c r="A7" s="3" t="s">
        <v>704</v>
      </c>
    </row>
    <row r="8" spans="1:5">
      <c r="A8" s="4" t="s">
        <v>32</v>
      </c>
      <c r="B8" s="8" t="n">
        <v>83.2</v>
      </c>
      <c r="C8" s="8" t="n">
        <v>101.9</v>
      </c>
      <c r="D8" s="8" t="n">
        <v>168.1</v>
      </c>
      <c r="E8" s="6" t="n">
        <v>145</v>
      </c>
    </row>
    <row r="9" spans="1:5">
      <c r="A9" s="4" t="s">
        <v>34</v>
      </c>
      <c r="B9" s="8" t="n">
        <v>165.8</v>
      </c>
      <c r="C9" s="8" t="n">
        <v>218.7</v>
      </c>
      <c r="D9" s="6" t="n">
        <v>333</v>
      </c>
      <c r="E9" s="8" t="n">
        <v>314.9</v>
      </c>
    </row>
    <row r="10" spans="1:5">
      <c r="A10" s="4" t="s">
        <v>37</v>
      </c>
      <c r="B10" s="8" t="n">
        <v>4.4</v>
      </c>
      <c r="C10" s="8" t="n">
        <v>5.9</v>
      </c>
      <c r="D10" s="8" t="n">
        <v>6.1</v>
      </c>
      <c r="E10" s="8" t="n">
        <v>8.1</v>
      </c>
    </row>
    <row r="11" spans="1:5">
      <c r="A11" s="4" t="s">
        <v>705</v>
      </c>
      <c r="B11" s="8" t="n">
        <v>161.4</v>
      </c>
      <c r="C11" s="8" t="n">
        <v>212.8</v>
      </c>
      <c r="D11" s="8" t="n">
        <v>326.9</v>
      </c>
      <c r="E11" s="8" t="n">
        <v>306.8</v>
      </c>
    </row>
    <row r="12" spans="1:5">
      <c r="A12" s="4" t="s">
        <v>706</v>
      </c>
    </row>
    <row r="13" spans="1:5">
      <c r="A13" s="3" t="s">
        <v>26</v>
      </c>
    </row>
    <row r="14" spans="1:5">
      <c r="A14" s="4" t="s">
        <v>702</v>
      </c>
      <c r="B14" s="8" t="n">
        <v>3092.7</v>
      </c>
      <c r="C14" s="8" t="n">
        <v>3136.4</v>
      </c>
      <c r="D14" s="8" t="n">
        <v>5886.5</v>
      </c>
      <c r="E14" s="8" t="n">
        <v>5899.4</v>
      </c>
    </row>
    <row r="15" spans="1:5">
      <c r="A15" s="3" t="s">
        <v>707</v>
      </c>
    </row>
    <row r="16" spans="1:5">
      <c r="A16" s="4" t="s">
        <v>708</v>
      </c>
      <c r="B16" s="8" t="n">
        <v>493.1</v>
      </c>
      <c r="C16" s="8" t="n">
        <v>447.7</v>
      </c>
      <c r="D16" s="8" t="n">
        <v>873.4</v>
      </c>
      <c r="E16" s="8" t="n">
        <v>759.7</v>
      </c>
    </row>
    <row r="17" spans="1:5">
      <c r="A17" s="3" t="s">
        <v>33</v>
      </c>
    </row>
    <row r="18" spans="1:5">
      <c r="A18" s="4" t="s">
        <v>703</v>
      </c>
      <c r="B18" s="8" t="n">
        <v>25.3</v>
      </c>
      <c r="C18" s="6" t="n">
        <v>34</v>
      </c>
      <c r="D18" s="8" t="n">
        <v>62.3</v>
      </c>
      <c r="E18" s="8" t="n">
        <v>59.6</v>
      </c>
    </row>
    <row r="19" spans="1:5">
      <c r="A19" s="3" t="s">
        <v>704</v>
      </c>
    </row>
    <row r="20" spans="1:5">
      <c r="A20" s="4" t="s">
        <v>709</v>
      </c>
      <c r="B20" s="8" t="n">
        <v>518.4</v>
      </c>
      <c r="C20" s="8" t="n">
        <v>481.7</v>
      </c>
      <c r="D20" s="8" t="n">
        <v>935.7</v>
      </c>
      <c r="E20" s="8" t="n">
        <v>819.3</v>
      </c>
    </row>
    <row r="21" spans="1:5">
      <c r="A21" s="4" t="s">
        <v>710</v>
      </c>
    </row>
    <row r="22" spans="1:5">
      <c r="A22" s="3" t="s">
        <v>704</v>
      </c>
    </row>
    <row r="23" spans="1:5">
      <c r="A23" s="4" t="s">
        <v>711</v>
      </c>
      <c r="B23" s="8" t="n">
        <v>189.8</v>
      </c>
      <c r="C23" s="8" t="n">
        <v>82.40000000000001</v>
      </c>
      <c r="D23" s="8" t="n">
        <v>274.7</v>
      </c>
      <c r="E23" s="8" t="n">
        <v>197.4</v>
      </c>
    </row>
    <row r="24" spans="1:5">
      <c r="A24" s="4" t="s">
        <v>30</v>
      </c>
      <c r="B24" s="8" t="n">
        <v>79.59999999999999</v>
      </c>
      <c r="C24" s="8" t="n">
        <v>78.7</v>
      </c>
      <c r="D24" s="8" t="n">
        <v>159.9</v>
      </c>
      <c r="E24" s="6" t="n">
        <v>162</v>
      </c>
    </row>
    <row r="25" spans="1:5">
      <c r="A25" s="4" t="s">
        <v>32</v>
      </c>
      <c r="B25" s="8" t="n">
        <v>83.2</v>
      </c>
      <c r="C25" s="8" t="n">
        <v>101.9</v>
      </c>
      <c r="D25" s="8" t="n">
        <v>168.1</v>
      </c>
      <c r="E25" s="6" t="n">
        <v>145</v>
      </c>
    </row>
    <row r="26" spans="1:5">
      <c r="A26" s="4" t="s">
        <v>362</v>
      </c>
    </row>
    <row r="27" spans="1:5">
      <c r="A27" s="3" t="s">
        <v>26</v>
      </c>
    </row>
    <row r="28" spans="1:5">
      <c r="A28" s="4" t="s">
        <v>702</v>
      </c>
      <c r="B28" s="8" t="n">
        <v>1983.2</v>
      </c>
      <c r="C28" s="6" t="n">
        <v>2043</v>
      </c>
      <c r="D28" s="8" t="n">
        <v>3676.8</v>
      </c>
      <c r="E28" s="8" t="n">
        <v>3742.3</v>
      </c>
    </row>
    <row r="29" spans="1:5">
      <c r="A29" s="3" t="s">
        <v>707</v>
      </c>
    </row>
    <row r="30" spans="1:5">
      <c r="A30" s="4" t="s">
        <v>708</v>
      </c>
      <c r="B30" s="8" t="n">
        <v>330.9</v>
      </c>
      <c r="C30" s="8" t="n">
        <v>300.9</v>
      </c>
      <c r="D30" s="8" t="n">
        <v>571.5</v>
      </c>
      <c r="E30" s="8" t="n">
        <v>492.9</v>
      </c>
    </row>
    <row r="31" spans="1:5">
      <c r="A31" s="3" t="s">
        <v>33</v>
      </c>
    </row>
    <row r="32" spans="1:5">
      <c r="A32" s="4" t="s">
        <v>703</v>
      </c>
      <c r="B32" s="8" t="n">
        <v>0.7</v>
      </c>
      <c r="C32" s="8" t="n">
        <v>0.8</v>
      </c>
      <c r="D32" s="8" t="n">
        <v>1.4</v>
      </c>
      <c r="E32" s="8" t="n">
        <v>1.1</v>
      </c>
    </row>
    <row r="33" spans="1:5">
      <c r="A33" s="3" t="s">
        <v>704</v>
      </c>
    </row>
    <row r="34" spans="1:5">
      <c r="A34" s="4" t="s">
        <v>709</v>
      </c>
      <c r="B34" s="8" t="n">
        <v>331.6</v>
      </c>
      <c r="C34" s="8" t="n">
        <v>301.7</v>
      </c>
      <c r="D34" s="8" t="n">
        <v>572.9</v>
      </c>
      <c r="E34" s="6" t="n">
        <v>494</v>
      </c>
    </row>
    <row r="35" spans="1:5">
      <c r="A35" s="4" t="s">
        <v>363</v>
      </c>
    </row>
    <row r="36" spans="1:5">
      <c r="A36" s="3" t="s">
        <v>26</v>
      </c>
    </row>
    <row r="37" spans="1:5">
      <c r="A37" s="4" t="s">
        <v>702</v>
      </c>
      <c r="B37" s="8" t="n">
        <v>1109.5</v>
      </c>
      <c r="C37" s="8" t="n">
        <v>1093.4</v>
      </c>
      <c r="D37" s="8" t="n">
        <v>2209.7</v>
      </c>
      <c r="E37" s="8" t="n">
        <v>2157.1</v>
      </c>
    </row>
    <row r="38" spans="1:5">
      <c r="A38" s="3" t="s">
        <v>707</v>
      </c>
    </row>
    <row r="39" spans="1:5">
      <c r="A39" s="4" t="s">
        <v>708</v>
      </c>
      <c r="B39" s="8" t="n">
        <v>162.2</v>
      </c>
      <c r="C39" s="8" t="n">
        <v>146.8</v>
      </c>
      <c r="D39" s="8" t="n">
        <v>301.9</v>
      </c>
      <c r="E39" s="8" t="n">
        <v>266.8</v>
      </c>
    </row>
    <row r="40" spans="1:5">
      <c r="A40" s="3" t="s">
        <v>33</v>
      </c>
    </row>
    <row r="41" spans="1:5">
      <c r="A41" s="4" t="s">
        <v>703</v>
      </c>
      <c r="B41" s="8" t="n">
        <v>24.6</v>
      </c>
      <c r="C41" s="8" t="n">
        <v>33.2</v>
      </c>
      <c r="D41" s="8" t="n">
        <v>60.9</v>
      </c>
      <c r="E41" s="8" t="n">
        <v>58.5</v>
      </c>
    </row>
    <row r="42" spans="1:5">
      <c r="A42" s="3" t="s">
        <v>704</v>
      </c>
    </row>
    <row r="43" spans="1:5">
      <c r="A43" s="4" t="s">
        <v>709</v>
      </c>
      <c r="B43" s="7" t="n">
        <v>186.8</v>
      </c>
      <c r="C43" s="9" t="n">
        <v>180</v>
      </c>
      <c r="D43" s="7" t="n">
        <v>362.8</v>
      </c>
      <c r="E43" s="7" t="n">
        <v>325.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2</v>
      </c>
      <c r="B1" s="2" t="s">
        <v>22</v>
      </c>
      <c r="D1" s="2" t="s">
        <v>1</v>
      </c>
    </row>
    <row r="2" spans="1:5">
      <c r="B2" s="2" t="s">
        <v>23</v>
      </c>
      <c r="C2" s="2" t="s">
        <v>24</v>
      </c>
      <c r="D2" s="2" t="s">
        <v>23</v>
      </c>
      <c r="E2" s="2" t="s">
        <v>24</v>
      </c>
    </row>
    <row r="3" spans="1:5">
      <c r="A3" s="3" t="s">
        <v>503</v>
      </c>
    </row>
    <row r="4" spans="1:5">
      <c r="A4" s="4" t="s">
        <v>713</v>
      </c>
      <c r="D4" s="7" t="n">
        <v>-11.6</v>
      </c>
    </row>
    <row r="5" spans="1:5">
      <c r="A5" s="4" t="s">
        <v>714</v>
      </c>
    </row>
    <row r="6" spans="1:5">
      <c r="A6" s="3" t="s">
        <v>503</v>
      </c>
    </row>
    <row r="7" spans="1:5">
      <c r="A7" s="4" t="s">
        <v>713</v>
      </c>
      <c r="B7" s="7" t="n">
        <v>-5.6</v>
      </c>
      <c r="C7" s="7" t="n">
        <v>-18.2</v>
      </c>
      <c r="D7" s="8" t="n">
        <v>-14.9</v>
      </c>
      <c r="E7" s="7" t="n">
        <v>-44.8</v>
      </c>
    </row>
    <row r="8" spans="1:5">
      <c r="A8" s="4" t="s">
        <v>715</v>
      </c>
    </row>
    <row r="9" spans="1:5">
      <c r="A9" s="3" t="s">
        <v>503</v>
      </c>
    </row>
    <row r="10" spans="1:5">
      <c r="A10" s="4" t="s">
        <v>713</v>
      </c>
      <c r="B10" s="8" t="n">
        <v>-3.9</v>
      </c>
      <c r="C10" s="8" t="n">
        <v>3.5</v>
      </c>
      <c r="D10" s="6" t="n">
        <v>-11</v>
      </c>
      <c r="E10" s="8" t="n">
        <v>10.2</v>
      </c>
    </row>
    <row r="11" spans="1:5">
      <c r="A11" s="4" t="s">
        <v>716</v>
      </c>
    </row>
    <row r="12" spans="1:5">
      <c r="A12" s="3" t="s">
        <v>503</v>
      </c>
    </row>
    <row r="13" spans="1:5">
      <c r="A13" s="4" t="s">
        <v>713</v>
      </c>
      <c r="B13" s="8" t="n">
        <v>-2.1</v>
      </c>
      <c r="C13" s="8" t="n">
        <v>0.5</v>
      </c>
      <c r="D13" s="8" t="n">
        <v>-8.199999999999999</v>
      </c>
      <c r="E13" s="8" t="n">
        <v>4.2</v>
      </c>
    </row>
    <row r="14" spans="1:5">
      <c r="A14" s="4" t="s">
        <v>717</v>
      </c>
    </row>
    <row r="15" spans="1:5">
      <c r="A15" s="3" t="s">
        <v>503</v>
      </c>
    </row>
    <row r="16" spans="1:5">
      <c r="A16" s="4" t="s">
        <v>713</v>
      </c>
      <c r="B16" s="8" t="n">
        <v>-1.8</v>
      </c>
      <c r="C16" s="6" t="n">
        <v>3</v>
      </c>
      <c r="D16" s="8" t="n">
        <v>-2.8</v>
      </c>
      <c r="E16" s="6" t="n">
        <v>6</v>
      </c>
    </row>
    <row r="17" spans="1:5">
      <c r="A17" s="4" t="s">
        <v>718</v>
      </c>
    </row>
    <row r="18" spans="1:5">
      <c r="A18" s="3" t="s">
        <v>503</v>
      </c>
    </row>
    <row r="19" spans="1:5">
      <c r="A19" s="4" t="s">
        <v>713</v>
      </c>
      <c r="B19" s="7" t="n">
        <v>-1.7</v>
      </c>
      <c r="C19" s="7" t="n">
        <v>-21.7</v>
      </c>
      <c r="D19" s="7" t="n">
        <v>-3.9</v>
      </c>
      <c r="E19" s="9" t="n">
        <v>-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S</vt:lpstr>
      <vt:lpstr>DISCONTINUED OPERATIONS AND THE</vt:lpstr>
      <vt:lpstr>RESTRUCTURING ACTIVITIES</vt:lpstr>
      <vt:lpstr>LONG-TERM DEBT AND REVOLVING CR</vt:lpstr>
      <vt:lpstr>VARIABLE INTEREST ENTITIES</vt:lpstr>
      <vt:lpstr>GOODWILL AND OTHER IDENTIFIABLE</vt:lpstr>
      <vt:lpstr>DERIVATIVE FINANCIAL INSTRUMENT</vt:lpstr>
      <vt:lpstr>SHARE-BASED PAYMENTS</vt:lpstr>
      <vt:lpstr>EARNINGS (LOSS) PER SHARE</vt:lpstr>
      <vt:lpstr>INVENTORIES</vt:lpstr>
      <vt:lpstr>INCOME TAXES</vt:lpstr>
      <vt:lpstr>CONTINGENCIES</vt:lpstr>
      <vt:lpstr>PENSION AND POSTRETIREMENT BENE</vt:lpstr>
      <vt:lpstr>STOCKHOLDERS' EQUITY</vt:lpstr>
      <vt:lpstr>FAIR VALUE MEASUREMENTS</vt:lpstr>
      <vt:lpstr>BUSINESS SEGMENTS AND RELATED I</vt:lpstr>
      <vt:lpstr>SUMMARY OF SIGNIFICANT ACCOUN24</vt:lpstr>
      <vt:lpstr>SUMMARY OF SIGNIFICANT ACCOUN25</vt:lpstr>
      <vt:lpstr>DISCONTINUED OPERATIONS AND T26</vt:lpstr>
      <vt:lpstr>RESTRUCTURING ACTIVITIES (Table</vt:lpstr>
      <vt:lpstr>LONG-TERM DEBT AND REVOLVING 28</vt:lpstr>
      <vt:lpstr>VARIABLE INTEREST ENTITIES (Tab</vt:lpstr>
      <vt:lpstr>GOODWILL AND OTHER IDENTIFIAB30</vt:lpstr>
      <vt:lpstr>DERIVATIVE FINANCIAL INSTRUME31</vt:lpstr>
      <vt:lpstr>SHARE-BASED PAYMENTS (Tables)</vt:lpstr>
      <vt:lpstr>EARNINGS (LOSS) PER SHARE (Tabl</vt:lpstr>
      <vt:lpstr>INVENTORIES (Tables)</vt:lpstr>
      <vt:lpstr>PENSION AND POSTRETIREMENT BE35</vt:lpstr>
      <vt:lpstr>STOCKHOLDERS' EQUITY (Tables)</vt:lpstr>
      <vt:lpstr>FAIR VALUE MEASUREMENTS (Tables</vt:lpstr>
      <vt:lpstr>BUSINESS SEGMENTS AND RELATED38</vt:lpstr>
      <vt:lpstr>SUMMARY OF SIGNIFICANT ACCOUN39</vt:lpstr>
      <vt:lpstr>ACQUISITIONS (Details)</vt:lpstr>
      <vt:lpstr>DISCONTINUED OPERATIONS AND T41</vt:lpstr>
      <vt:lpstr>DISCONTINUED OPERATIONS AND T42</vt:lpstr>
      <vt:lpstr>DISCONTINUED OPERATIONS AND T43</vt:lpstr>
      <vt:lpstr>DISCONTINUED OPERATIONS AND T44</vt:lpstr>
      <vt:lpstr>RESTRUCTURING ACTIVITIES (Narra</vt:lpstr>
      <vt:lpstr>RESTRUCTURING ACTIVITIES (Conso</vt:lpstr>
      <vt:lpstr>RESTRUCTURING ACTIVITIES (Liabi</vt:lpstr>
      <vt:lpstr>LONG-TERM DEBT AND REVOLVING 48</vt:lpstr>
      <vt:lpstr>LONG-TERM DEBT AND REVOLVING 49</vt:lpstr>
      <vt:lpstr>VARIABLE INTEREST ENTITIES (Nar</vt:lpstr>
      <vt:lpstr>VARIABLE INTEREST ENTITIES (Ref</vt:lpstr>
      <vt:lpstr>GOODWILL AND OTHER IDENTIFIAB52</vt:lpstr>
      <vt:lpstr>GOODWILL AND OTHER IDENTIFIAB53</vt:lpstr>
      <vt:lpstr>GOODWILL AND OTHER IDENTIFIAB54</vt:lpstr>
      <vt:lpstr>DERIVATIVE FINANCIAL INSTRUME55</vt:lpstr>
      <vt:lpstr>DERIVATIVE FINANCIAL INSTRUME56</vt:lpstr>
      <vt:lpstr>DERIVATIVE FINANCIAL INSTRUME57</vt:lpstr>
      <vt:lpstr>DERIVATIVE FINANCIAL INSTRUME58</vt:lpstr>
      <vt:lpstr>SHARE-BASED PAYMENTS (Narrative</vt:lpstr>
      <vt:lpstr>SHARE-BASED PAYMENTS (Weighted </vt:lpstr>
      <vt:lpstr>EARNINGS (LOSS) PER SHARE (Aver</vt:lpstr>
      <vt:lpstr>EARNINGS (LOSS) PER SHARE (Narr</vt:lpstr>
      <vt:lpstr>INVENTORIES (Details)</vt:lpstr>
      <vt:lpstr>INCOME TAXES (Details)</vt:lpstr>
      <vt:lpstr>CONTINGENCIES (Details)</vt:lpstr>
      <vt:lpstr>PENSION AND POSTRETIREMENT BE66</vt:lpstr>
      <vt:lpstr>PENSION AND POSTRETIREMENT BE67</vt:lpstr>
      <vt:lpstr>STOCKHOLDERS' EQUITY (Reconcili</vt:lpstr>
      <vt:lpstr>STOCKHOLDERS' EQUITY (Additiona</vt:lpstr>
      <vt:lpstr>FAIR VALUE MEASUREMENTS (Fair V</vt:lpstr>
      <vt:lpstr>FAIR VALUE MEASUREMENTS (Narrat</vt:lpstr>
      <vt:lpstr>BUSINESS SEGMENTS AND RELATED72</vt:lpstr>
      <vt:lpstr>BUSINESS SEGMENTS AND RELATED73</vt:lpstr>
      <vt:lpstr>BUSINESS SEGMENTS AND RELATED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1:30:15Z</dcterms:created>
  <dcterms:modified xmlns:dcterms="http://purl.org/dc/terms/" xmlns:xsi="http://www.w3.org/2001/XMLSchema-instance" xsi:type="dcterms:W3CDTF">2016-01-06T11:30:15Z</dcterms:modified>
  <dc:title xmlns:dc="http://purl.org/dc/elements/1.1/">Untitled</dc:title>
  <dc:description xmlns:dc="http://purl.org/dc/elements/1.1/"/>
  <dc:subject xmlns:dc="http://purl.org/dc/elements/1.1/"/>
  <cp:keywords/>
  <cp:category/>
</cp:coreProperties>
</file>